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the Business And" sheetId="7" state="visible" r:id="rId7"/>
    <sheet xmlns:r="http://schemas.openxmlformats.org/officeDocument/2006/relationships" name="Acquisitions" sheetId="8" state="visible" r:id="rId8"/>
    <sheet xmlns:r="http://schemas.openxmlformats.org/officeDocument/2006/relationships" name="Property and Equipment" sheetId="9" state="visible" r:id="rId9"/>
    <sheet xmlns:r="http://schemas.openxmlformats.org/officeDocument/2006/relationships" name="Goodwill and Intangibles" sheetId="10" state="visible" r:id="rId10"/>
    <sheet xmlns:r="http://schemas.openxmlformats.org/officeDocument/2006/relationships" name="Accounts Payable and Accrued Li" sheetId="11" state="visible" r:id="rId11"/>
    <sheet xmlns:r="http://schemas.openxmlformats.org/officeDocument/2006/relationships" name="Long-Term Debt" sheetId="12" state="visible" r:id="rId12"/>
    <sheet xmlns:r="http://schemas.openxmlformats.org/officeDocument/2006/relationships" name="Stockholders' Equity" sheetId="13" state="visible" r:id="rId13"/>
    <sheet xmlns:r="http://schemas.openxmlformats.org/officeDocument/2006/relationships" name="Write Downs and Other Charges" sheetId="14" state="visible" r:id="rId14"/>
    <sheet xmlns:r="http://schemas.openxmlformats.org/officeDocument/2006/relationships" name="Basic and Diluted Loss Per Shar" sheetId="15" state="visible" r:id="rId15"/>
    <sheet xmlns:r="http://schemas.openxmlformats.org/officeDocument/2006/relationships" name="Benefit Plans"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Operating Segments" sheetId="20" state="visible" r:id="rId20"/>
    <sheet xmlns:r="http://schemas.openxmlformats.org/officeDocument/2006/relationships" name="Selected Quarterly Financial Da" sheetId="21" state="visible" r:id="rId21"/>
    <sheet xmlns:r="http://schemas.openxmlformats.org/officeDocument/2006/relationships" name="Subsequent Events" sheetId="22" state="visible" r:id="rId22"/>
    <sheet xmlns:r="http://schemas.openxmlformats.org/officeDocument/2006/relationships" name="Schedule I _Schedule_" sheetId="23" state="visible" r:id="rId23"/>
    <sheet xmlns:r="http://schemas.openxmlformats.org/officeDocument/2006/relationships" name="Schedule II - Valuation and Qua" sheetId="24" state="visible" r:id="rId24"/>
    <sheet xmlns:r="http://schemas.openxmlformats.org/officeDocument/2006/relationships" name="Significant Accounting Policies" sheetId="25" state="visible" r:id="rId25"/>
    <sheet xmlns:r="http://schemas.openxmlformats.org/officeDocument/2006/relationships" name="Description of the Business A_2" sheetId="26" state="visible" r:id="rId26"/>
    <sheet xmlns:r="http://schemas.openxmlformats.org/officeDocument/2006/relationships" name="Acquisitions (Tables)" sheetId="27" state="visible" r:id="rId27"/>
    <sheet xmlns:r="http://schemas.openxmlformats.org/officeDocument/2006/relationships" name="Property and Equipment (Tables)" sheetId="28" state="visible" r:id="rId28"/>
    <sheet xmlns:r="http://schemas.openxmlformats.org/officeDocument/2006/relationships" name="Goodwill and Intangibles (Table" sheetId="29" state="visible" r:id="rId29"/>
    <sheet xmlns:r="http://schemas.openxmlformats.org/officeDocument/2006/relationships" name="Accounts Payable and Accrued _2" sheetId="30" state="visible" r:id="rId30"/>
    <sheet xmlns:r="http://schemas.openxmlformats.org/officeDocument/2006/relationships" name="Long-Term Debt (Tables)" sheetId="31" state="visible" r:id="rId31"/>
    <sheet xmlns:r="http://schemas.openxmlformats.org/officeDocument/2006/relationships" name="Share-Based Compensation (Table"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Operating Segments (Tables)" sheetId="35" state="visible" r:id="rId35"/>
    <sheet xmlns:r="http://schemas.openxmlformats.org/officeDocument/2006/relationships" name="Selected Quarterly Financial _2" sheetId="36" state="visible" r:id="rId36"/>
    <sheet xmlns:r="http://schemas.openxmlformats.org/officeDocument/2006/relationships" name="Description of the Business A_3" sheetId="37" state="visible" r:id="rId37"/>
    <sheet xmlns:r="http://schemas.openxmlformats.org/officeDocument/2006/relationships" name="Description of the Business A_4" sheetId="38" state="visible" r:id="rId38"/>
    <sheet xmlns:r="http://schemas.openxmlformats.org/officeDocument/2006/relationships" name="Description of the Business A_5" sheetId="39" state="visible" r:id="rId39"/>
    <sheet xmlns:r="http://schemas.openxmlformats.org/officeDocument/2006/relationships" name="Acquisitions  - Narrative (Deta" sheetId="40" state="visible" r:id="rId40"/>
    <sheet xmlns:r="http://schemas.openxmlformats.org/officeDocument/2006/relationships" name="Acquisitions  - Consideration P" sheetId="41" state="visible" r:id="rId41"/>
    <sheet xmlns:r="http://schemas.openxmlformats.org/officeDocument/2006/relationships" name="Acquisitions  - Assets Acquired" sheetId="42" state="visible" r:id="rId42"/>
    <sheet xmlns:r="http://schemas.openxmlformats.org/officeDocument/2006/relationships" name="Acquisitions - Tangible Assets " sheetId="43" state="visible" r:id="rId43"/>
    <sheet xmlns:r="http://schemas.openxmlformats.org/officeDocument/2006/relationships" name="Acquisitions  - Acquired Intang" sheetId="44" state="visible" r:id="rId44"/>
    <sheet xmlns:r="http://schemas.openxmlformats.org/officeDocument/2006/relationships" name="Acquisitions - Revenue since bu" sheetId="45" state="visible" r:id="rId45"/>
    <sheet xmlns:r="http://schemas.openxmlformats.org/officeDocument/2006/relationships" name="Property and Equipment (Details" sheetId="46" state="visible" r:id="rId46"/>
    <sheet xmlns:r="http://schemas.openxmlformats.org/officeDocument/2006/relationships" name="Property and Equipment - Narrat" sheetId="47" state="visible" r:id="rId47"/>
    <sheet xmlns:r="http://schemas.openxmlformats.org/officeDocument/2006/relationships" name="Goodwill and Intangibles  - Cha" sheetId="48" state="visible" r:id="rId48"/>
    <sheet xmlns:r="http://schemas.openxmlformats.org/officeDocument/2006/relationships" name="Goodwill and Intangibles  - Nar" sheetId="49" state="visible" r:id="rId49"/>
    <sheet xmlns:r="http://schemas.openxmlformats.org/officeDocument/2006/relationships" name="Goodwill and Intangibles  - Sch" sheetId="50" state="visible" r:id="rId50"/>
    <sheet xmlns:r="http://schemas.openxmlformats.org/officeDocument/2006/relationships" name="Goodwill and Intangibles - Fini" sheetId="51" state="visible" r:id="rId51"/>
    <sheet xmlns:r="http://schemas.openxmlformats.org/officeDocument/2006/relationships" name="Accounts Payable and Accrued _3" sheetId="52" state="visible" r:id="rId52"/>
    <sheet xmlns:r="http://schemas.openxmlformats.org/officeDocument/2006/relationships" name="Long-Term Debt  - Schedule of L" sheetId="53" state="visible" r:id="rId53"/>
    <sheet xmlns:r="http://schemas.openxmlformats.org/officeDocument/2006/relationships" name="Long-Term Debt  - Senior Secure" sheetId="54" state="visible" r:id="rId54"/>
    <sheet xmlns:r="http://schemas.openxmlformats.org/officeDocument/2006/relationships" name="Long-Term Debt - Aggregate Cont" sheetId="55" state="visible" r:id="rId55"/>
    <sheet xmlns:r="http://schemas.openxmlformats.org/officeDocument/2006/relationships" name="Stockholders' Equity (Details)" sheetId="56" state="visible" r:id="rId56"/>
    <sheet xmlns:r="http://schemas.openxmlformats.org/officeDocument/2006/relationships" name="Write Downs and Other Charges (" sheetId="57" state="visible" r:id="rId57"/>
    <sheet xmlns:r="http://schemas.openxmlformats.org/officeDocument/2006/relationships" name="Basic and Diluted Loss Per Sh_2" sheetId="58" state="visible" r:id="rId58"/>
    <sheet xmlns:r="http://schemas.openxmlformats.org/officeDocument/2006/relationships" name="Benefit Plans (Details)" sheetId="59" state="visible" r:id="rId59"/>
    <sheet xmlns:r="http://schemas.openxmlformats.org/officeDocument/2006/relationships" name="Share-Based Compensation - Narr" sheetId="60" state="visible" r:id="rId60"/>
    <sheet xmlns:r="http://schemas.openxmlformats.org/officeDocument/2006/relationships" name="Share-Based Compensation - Assu" sheetId="61" state="visible" r:id="rId61"/>
    <sheet xmlns:r="http://schemas.openxmlformats.org/officeDocument/2006/relationships" name="Share-Based Compensation Summar" sheetId="62" state="visible" r:id="rId62"/>
    <sheet xmlns:r="http://schemas.openxmlformats.org/officeDocument/2006/relationships" name="Share-Based Compensation - Opti" sheetId="63" state="visible" r:id="rId63"/>
    <sheet xmlns:r="http://schemas.openxmlformats.org/officeDocument/2006/relationships" name="Share-Based Compensation - Rest" sheetId="64" state="visible" r:id="rId64"/>
    <sheet xmlns:r="http://schemas.openxmlformats.org/officeDocument/2006/relationships" name="Income Taxes - Provision for in" sheetId="65" state="visible" r:id="rId65"/>
    <sheet xmlns:r="http://schemas.openxmlformats.org/officeDocument/2006/relationships" name="Income Taxes - Income tax (bene" sheetId="66" state="visible" r:id="rId66"/>
    <sheet xmlns:r="http://schemas.openxmlformats.org/officeDocument/2006/relationships" name="Income Taxes - Reconciliation o" sheetId="67" state="visible" r:id="rId67"/>
    <sheet xmlns:r="http://schemas.openxmlformats.org/officeDocument/2006/relationships" name="Income Taxes - Components of ne" sheetId="68" state="visible" r:id="rId68"/>
    <sheet xmlns:r="http://schemas.openxmlformats.org/officeDocument/2006/relationships" name="Income Taxes - Unrecognized tax" sheetId="69" state="visible" r:id="rId69"/>
    <sheet xmlns:r="http://schemas.openxmlformats.org/officeDocument/2006/relationships" name="Income Taxes - Narrative (Detai" sheetId="70" state="visible" r:id="rId70"/>
    <sheet xmlns:r="http://schemas.openxmlformats.org/officeDocument/2006/relationships" name="Commitments and Contingencies_2" sheetId="71" state="visible" r:id="rId71"/>
    <sheet xmlns:r="http://schemas.openxmlformats.org/officeDocument/2006/relationships" name="Commitments and Contingencies -" sheetId="72" state="visible" r:id="rId72"/>
    <sheet xmlns:r="http://schemas.openxmlformats.org/officeDocument/2006/relationships" name="Operating Segments (Details)" sheetId="73" state="visible" r:id="rId73"/>
    <sheet xmlns:r="http://schemas.openxmlformats.org/officeDocument/2006/relationships" name="Operating Segments - Geographic" sheetId="74" state="visible" r:id="rId74"/>
    <sheet xmlns:r="http://schemas.openxmlformats.org/officeDocument/2006/relationships" name="Selected Quarterly Financial _3" sheetId="75" state="visible" r:id="rId75"/>
    <sheet xmlns:r="http://schemas.openxmlformats.org/officeDocument/2006/relationships" name="Subsequent Events - Narrative (" sheetId="76" state="visible" r:id="rId76"/>
    <sheet xmlns:r="http://schemas.openxmlformats.org/officeDocument/2006/relationships" name="Schedule I - Balance Sheet (Det" sheetId="77" state="visible" r:id="rId77"/>
    <sheet xmlns:r="http://schemas.openxmlformats.org/officeDocument/2006/relationships" name="Schedule I - Income Statement (" sheetId="78" state="visible" r:id="rId78"/>
    <sheet xmlns:r="http://schemas.openxmlformats.org/officeDocument/2006/relationships" name="Schedule I - Cash Flow (Details" sheetId="79" state="visible" r:id="rId79"/>
    <sheet xmlns:r="http://schemas.openxmlformats.org/officeDocument/2006/relationships" name="Schedule I - Footnote Disclosur" sheetId="80" state="visible" r:id="rId80"/>
    <sheet xmlns:r="http://schemas.openxmlformats.org/officeDocument/2006/relationships" name="Schedule II - Valuation and Q_2" sheetId="81" state="visible" r:id="rId81"/>
  </sheets>
  <definedNames/>
  <calcPr calcId="124519" fullCalcOnLoad="1"/>
</workbook>
</file>

<file path=xl/sharedStrings.xml><?xml version="1.0" encoding="utf-8"?>
<sst xmlns="http://schemas.openxmlformats.org/spreadsheetml/2006/main" uniqueCount="875">
  <si>
    <t>Document and Entity Information - USD ($)</t>
  </si>
  <si>
    <t>12 Months Ended</t>
  </si>
  <si>
    <t>Dec. 31, 2018</t>
  </si>
  <si>
    <t>Feb. 25, 2019</t>
  </si>
  <si>
    <t>Jun. 30, 2018</t>
  </si>
  <si>
    <t>Document and Entity Information [Abstract]</t>
  </si>
  <si>
    <t>Entity Registrant Name</t>
  </si>
  <si>
    <t>PlayAGS, Inc.</t>
  </si>
  <si>
    <t>Entity Central Index Key</t>
  </si>
  <si>
    <t>Current Fiscal Year End Date</t>
  </si>
  <si>
    <t>--12-31</t>
  </si>
  <si>
    <t>Entity Filer Category</t>
  </si>
  <si>
    <t>Non-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7</t>
  </si>
  <si>
    <t>Current assets</t>
  </si>
  <si>
    <t>Cash and cash equivalents</t>
  </si>
  <si>
    <t>Restricted cash</t>
  </si>
  <si>
    <t>Accounts receivable, net of allowance of $885 and $1,462 respectively</t>
  </si>
  <si>
    <t>Inventories</t>
  </si>
  <si>
    <t>Prepaid expenses</t>
  </si>
  <si>
    <t>Deposits and other</t>
  </si>
  <si>
    <t>Total current assets</t>
  </si>
  <si>
    <t>Property and equipment, net</t>
  </si>
  <si>
    <t>Goodwill</t>
  </si>
  <si>
    <t>Deferred tax assets</t>
  </si>
  <si>
    <t>Intangible assets</t>
  </si>
  <si>
    <t>Other assets</t>
  </si>
  <si>
    <t>Total assets</t>
  </si>
  <si>
    <t>Current liabilities</t>
  </si>
  <si>
    <t>Accounts payable</t>
  </si>
  <si>
    <t>Accrued liabilities</t>
  </si>
  <si>
    <t>Current maturities of long-term debt</t>
  </si>
  <si>
    <t>Total current liabilities</t>
  </si>
  <si>
    <t>Long-term debt</t>
  </si>
  <si>
    <t>Deferred tax liability - noncurrent</t>
  </si>
  <si>
    <t>Other long-term liabilities</t>
  </si>
  <si>
    <t>Total liabilities</t>
  </si>
  <si>
    <t>Stockholders' equity</t>
  </si>
  <si>
    <t>Preferred stock at $0.01 par value; 50,000,000 shares authorized, no shares issued and outstanding</t>
  </si>
  <si>
    <t>Common stock at $0.01 par value; 450,000,000 at December 31, 2018 and 46,629,155 shares authorized at December 31, 2017; 35,353,296 and 23,208,076 shares issued and outstanding at December 31, 2018 and 2017.</t>
  </si>
  <si>
    <t>Additional paid-in capital</t>
  </si>
  <si>
    <t>Accumulated deficit</t>
  </si>
  <si>
    <t>Accumulated other comprehensive (loss) income</t>
  </si>
  <si>
    <t>Total stockholders’ equity (deficit)</t>
  </si>
  <si>
    <t>Total liabilities and stockholders’ equity</t>
  </si>
  <si>
    <t>Consolidated Balance Sheets  (Parenthetical) - USD ($) $ in Thousands</t>
  </si>
  <si>
    <t>Statement of Financial Position [Abstract]</t>
  </si>
  <si>
    <t>Allowance for trade account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and Comprehensive Loss - USD ($) shares in Thousands, $ in Thousands</t>
  </si>
  <si>
    <t>Dec. 31, 2016</t>
  </si>
  <si>
    <t>Revenues</t>
  </si>
  <si>
    <t>Gaming operations</t>
  </si>
  <si>
    <t>Equipment sales</t>
  </si>
  <si>
    <t>Total revenues</t>
  </si>
  <si>
    <t>Operating expenses</t>
  </si>
  <si>
    <t>Cost of gaming operations</t>
  </si>
  <si>
    <t>Cost of equipment sales</t>
  </si>
  <si>
    <t>Selling, general and administrative</t>
  </si>
  <si>
    <t>Research and development</t>
  </si>
  <si>
    <t>Write-downs and other charges</t>
  </si>
  <si>
    <t>Depreciation and amortization</t>
  </si>
  <si>
    <t>Total operating expenses</t>
  </si>
  <si>
    <t>Income (loss) from operations</t>
  </si>
  <si>
    <t>Other expense (income)</t>
  </si>
  <si>
    <t>Interest expense</t>
  </si>
  <si>
    <t>Interest income</t>
  </si>
  <si>
    <t>Loss on extinguishment and modification of debt</t>
  </si>
  <si>
    <t>Loss before income taxes</t>
  </si>
  <si>
    <t>Income tax benefit</t>
  </si>
  <si>
    <t>Net loss</t>
  </si>
  <si>
    <t>Foreign currency translation adjustment</t>
  </si>
  <si>
    <t>Total comprehensive loss</t>
  </si>
  <si>
    <t>Basic and diluted loss per common share:</t>
  </si>
  <si>
    <t>Basic</t>
  </si>
  <si>
    <t>Diluted</t>
  </si>
  <si>
    <t>Weighted average common shares outstanding:</t>
  </si>
  <si>
    <t>Basic (in shares)</t>
  </si>
  <si>
    <t>Diluted (in shares)</t>
  </si>
  <si>
    <t>Consolidated Statements of Changes in Stockholders’ Equity/Member’s Deficit Statement - USD ($) $ in Thousands</t>
  </si>
  <si>
    <t>Total</t>
  </si>
  <si>
    <t>Common Stock [Member]</t>
  </si>
  <si>
    <t>Additional Paid-in Capital [Member]</t>
  </si>
  <si>
    <t>Retained Earnings [Member]</t>
  </si>
  <si>
    <t>Accumulated Other Comprehensive Income (Loss) [Member]</t>
  </si>
  <si>
    <t>Beginning balance (in shares) at Dec. 31, 2015</t>
  </si>
  <si>
    <t>Beginning balance at Dec. 31, 2015</t>
  </si>
  <si>
    <t>Increase (Decrease) in Stockholders' Equity [Roll Forward]</t>
  </si>
  <si>
    <t>Issuance of common stock (in shares)</t>
  </si>
  <si>
    <t>Issuance of common stock</t>
  </si>
  <si>
    <t>Ending balance (in shares) at Dec. 31, 2016</t>
  </si>
  <si>
    <t>Ending balance at Dec. 31, 2016</t>
  </si>
  <si>
    <t>Ending balance (in shares) at Dec. 31, 2017</t>
  </si>
  <si>
    <t>Ending balance at Dec. 31, 2017</t>
  </si>
  <si>
    <t>Ending balance (in shares) at Dec. 31, 2018</t>
  </si>
  <si>
    <t>Ending balance at Dec. 31, 2018</t>
  </si>
  <si>
    <t>Share-based Compensation Arrangement by Share-based Payment Award, Options, Exercises in Period</t>
  </si>
  <si>
    <t>Adjustments to Additional Paid in Capital, Share-based Compensation, Requisite Service Period Recognition</t>
  </si>
  <si>
    <t>Stock Issued During Period, Shares, Stock Splits</t>
  </si>
  <si>
    <t>Stock Issued During Period, Value, Stock Splits</t>
  </si>
  <si>
    <t>Stock Issued During Period, Reclassifications, Shares</t>
  </si>
  <si>
    <t>Stock Issued During Period, Reclassifications, Value</t>
  </si>
  <si>
    <t>Stock Issued During Period, Shares, Restricted Stock Award, Net of Forfeitures</t>
  </si>
  <si>
    <t>Stock Issued During Period, Value, Restricted Stock Award, Net of Forfeitures</t>
  </si>
  <si>
    <t>Stock Issued During Period, Value, Stock Options Exercised</t>
  </si>
  <si>
    <t>Consolidated Statements of Cash Flows - USD ($) $ in Thousands</t>
  </si>
  <si>
    <t>Cash flows from operating activities</t>
  </si>
  <si>
    <t>Adjustments to reconcile net loss to net cash provided by operating activities:</t>
  </si>
  <si>
    <t>Accretion of contract rights under development agreements and placement fees</t>
  </si>
  <si>
    <t>Amortization of deferred loan costs and discount</t>
  </si>
  <si>
    <t>Payment-in-kind interest capitalized</t>
  </si>
  <si>
    <t>Payments-in-kind interest payments</t>
  </si>
  <si>
    <t>Write off of deferred loan cost and discount</t>
  </si>
  <si>
    <t>Share-based Compensation</t>
  </si>
  <si>
    <t>Provision (benefit) for bad debts</t>
  </si>
  <si>
    <t>Loss on disposition of assets</t>
  </si>
  <si>
    <t>Impairment of assets</t>
  </si>
  <si>
    <t>Fair value adjustments to contingent consideration and other items</t>
  </si>
  <si>
    <t>(Benefit) provision of deferred income tax</t>
  </si>
  <si>
    <t>Changes in assets and liabilities related to operations:</t>
  </si>
  <si>
    <t>Accounts receivable</t>
  </si>
  <si>
    <t>Other assets, non-current</t>
  </si>
  <si>
    <t>Accounts payable and accrued liabilities</t>
  </si>
  <si>
    <t>Net cash provided by operating activities</t>
  </si>
  <si>
    <t>Cash flows from investing activities</t>
  </si>
  <si>
    <t>Business acquisitions, net of cash acquired</t>
  </si>
  <si>
    <t>Purchase of intangible assets</t>
  </si>
  <si>
    <t>Software development and other expenditures</t>
  </si>
  <si>
    <t>Proceeds from disposition of assets</t>
  </si>
  <si>
    <t>Purchases of property and equipment</t>
  </si>
  <si>
    <t>Net cash used in investing activities</t>
  </si>
  <si>
    <t>Cash flows from financing activities</t>
  </si>
  <si>
    <t>Proceeds from issuance of first lien credit facilities</t>
  </si>
  <si>
    <t>Proceeds from incremental term loans</t>
  </si>
  <si>
    <t>Repayment of senior secured facilities</t>
  </si>
  <si>
    <t>Proceeds from employees in advance of common stock issuance</t>
  </si>
  <si>
    <t>Deferred offering costs paid</t>
  </si>
  <si>
    <t>Repurchase of shares issued to management</t>
  </si>
  <si>
    <t>Payment of financed placement fee obligations</t>
  </si>
  <si>
    <t>Repayment of seller notes</t>
  </si>
  <si>
    <t>Proceeds from Stock Options Exercised</t>
  </si>
  <si>
    <t>Payments on equipment long term note payable and capital lease</t>
  </si>
  <si>
    <t>Proceeds from issuance of common stock</t>
  </si>
  <si>
    <t>Payment of deferred loan costs</t>
  </si>
  <si>
    <t>Net cash provided by (used in) financing activities</t>
  </si>
  <si>
    <t>Effect of exchange rates on cash, cash equivalents and restricted cash</t>
  </si>
  <si>
    <t>Increase (decrease) in cash cash, cash equivalents and restricted cash</t>
  </si>
  <si>
    <t>Cash, cash equivalents and restricted cash, beginning of period</t>
  </si>
  <si>
    <t>Cash, cash equivalents and restricted cash, end of period</t>
  </si>
  <si>
    <t>Supplemental cash flow information:</t>
  </si>
  <si>
    <t>Cash paid during the period for interest</t>
  </si>
  <si>
    <t>Cash paid during the period for taxes</t>
  </si>
  <si>
    <t>Non-cash investing and financing activities:</t>
  </si>
  <si>
    <t>Non-cash consideration given in business acquisitions</t>
  </si>
  <si>
    <t>Financed purchase property and equipment</t>
  </si>
  <si>
    <t>Financed purchase of intangible asset</t>
  </si>
  <si>
    <t>Description of the Business And Summary of Significant Accounting Policies</t>
  </si>
  <si>
    <t>Accounting Policies [Abstract]</t>
  </si>
  <si>
    <t>DESCRIPTION OF THE BUSINESS AND SUMMARY OF SIGNIFICANT ACCOUNTING POLICIES PlayAGS, Inc. (formerly AP Gaming Holdco, Inc.) (the "Company," "PlayAGS," "we," "us," or "our") is a leading designer and supplier of gaming products and services for the gaming industry. We operate in legalized gaming markets across the globe and provide state-of-the-art, value-add products in three distinct segments: Electronic Gaming Machines (“EGM”), which includes server-based systems and back-office systems that are used by Class II Native American and Mexican gaming jurisdictions and Class III Native American, commercial and charitable jurisdictions; Table Products (“Table Products”), which includes live felt table games, side-bets and progressives as well as our newly introduced card shuffler, “ Dex S ”; and Interactive Social Casino Games (“Interactive”), which provides social casino games on desktop and mobile devices as well as a platform for content aggregation used by real-money gaming (“RMG”) and sports-betting partners. Each segment’s activities include the design, development, acquisition, manufacturing, marketing, distribution, installation and servicing of a distinct product line. The Company filed a Registration Statement on Form 10 on December 19, 2013, which went effective under the Securities Exchange Act of 1934, as amended (the “Exchange Act”), on December 19, 2013. On January 30, 2018, we completed the initial public offering of 10,250,000 shares of our common stock, at a public offering price of $16.00 per share (the “IPO”). On February 27, 2018, we sold an additional 1,537,500 shares of common stock, pursuant to the underwriters’ exercise in full of the over-allotment option. Electronic Gaming Machines Our EGM segment offers a selection of video slot titles developed for the global marketplace, and EGM cabinets which include the Alora , Orion Portrait, Orion Upright, ICON, Halo, Big Red (“Colossal Diamonds”) and our newly introduced Orion Slant . In addition to providing complete EGM units, we offer conversion kits that allow existing game titles to be converted to other game titles offered within that operating platform. Table Products Our table products include live proprietary table products and side-bets, as well as ancillary table products. Products include both internally developed and acquired proprietary table products, side-bets, progressives, and table technology related to blackjack, poker, baccarat, craps and roulette. We have acquired a number of popular brands, including In Bet Gaming (“In Bet”), Buster Blackjack, Double Draw Poker and Criss Cross Poker that are based on traditional well-known public domain games such as blackjack and poker; however, these proprietary games provide intriguing betting options that offer more excitement and greater volatility to the player, ultimately enhancing our casino customers’ profitability. In addition, we offer a single deck card shuffler for poker tables, Dex S . Interactive Our business-to-consumer (“B2C”) social casino games are primarily delivered through our mobile app, Lucky Play Casino. The app contains several game titles available for consumers to play for fun and with coins that they purchase through the app. Some of our most popular social casino games include content that is also popular in land-based settings such as Golden Wins, Royal Wheels and So Hot. We have recently expanded into the business-to-business (“B2B”) space through our core app, Lucky Play Casino, whereby we white label our social casino game product and enable our land-based casino customers to brand the social casino gaming product with their own casino name. With the recent acquisition of Gameiom Technologies Limited (defined below) as described in Note 2, we now offer a platform for B2B content aggregation used by RMG and sports-betting partners. Principles of Consolidation The accompanying consolidated financial statements include the Company and its wholly owned subsidiaries. All intercompany balances and transactions have been eliminated in consolidation. Use of Estimates The preparation of financial statements in conformity with GAAP requires the Company to make decisions based upon estimates, assumptions, and factors considered relevant to the circumstances. Such decisions include the selection of applicable accounting principles and the use of judgment in their application, the results of which impact reported amounts and disclosures. Changes in future economic conditions or other business circumstances may affect the outcomes of the estimates and assumptions. Accordingly, actual results could differ materially from those anticipated. Revenue Recognition In May 2014, the FASB issued an accounting standards update (“ASU”) No. 2014-09, Revenue from Contracts with Customers (Topic 606) , which clarifies the principles for recognizing revenue from contracts with customers. The amendment outlines a single comprehensive model for entities to depict the transfer of goods or services to customers in amounts that reflect the payment to which a company expects to be entitled in exchange for those goods or services. The amendment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Revenue from Contracts with Customers (Topic 606): Deferral of the Effective Date , which deferred the effective date of ASU 2014-09 to annual periods, and interim reporting periods within those annual periods, beginning after December 15, 2017. The ASU may be adopted using either a full retrospective transition method or a modified retrospective transition method and was adopted by the Company on January 1, 2018. The Company used the modified retrospective application approach and the adoption of the new revenue standards did not have a material impact on its consolidated financial statements. Therefore, we did not include our accounting policies below related to the previous accounting standards, which were applicable to 2017 and 2016. Related disclosures of the Company’s revenue recognition policy have been updated above under Revenue Recognition to reflect the adoption of the new standards. Leasing of equipment in both our EGM and Table Products segments is accounted for under lease accounting guidance in ASC 840 and is recorded in gaming operations revenue. Our remaining revenue streams are accounted for under ASC 606 and the ASUs described above and include equipment sales in our EGM and to a lesser extent in our Table Products segments is recorded in equipment sales and revenue earned in our Interactive segment that is recorded in gaming operations revenue. The following table disaggregates our revenues by type within each of our segments (amounts in thousands): Year ended December 31, 2018 2017 2016 EGM Gaming operations $ 187,809 $ 158,335 $ 144,510 Equipment sales 83,216 41,596 11,897 Total $ 271,025 $ 199,931 $ 156,407 Table Products Gaming operations $ 7,377 $ 3,958 $ 2,622 Equipment sales 274 107 52 Total $ 7,651 $ 4,065 $ 2,674 Interactive (gaming operations) Social $ 6,147 $ 7,959 $ 7,725 RMG 476 — — Total $ 6,623 $ 7,959 $ 7,725 Gaming Operations Gaming operations revenue is earned by providing customers with gaming machines, gaming machine content licenses, table products, back-office equipment and linked progressive systems, which are collectively referred to as gaming equipment, under participation arrangements. The participation arrangements convey the right to use the equipment (i.e. gaming machines and related integral software) for a stated period of time, which typically ranges from one to three years upon which the contract continues on a month-to-month basis thereafter. In some instances, the Company will enter arrangements for longer periods of time; however, many of these arrangements include the ability of the customer to cancel the contract and return the games to the Company, a provision which renders their contracts effectively month-to-month contracts. Primarily due to these factors, our participation arrangements are accounted for as operating leases. In some instances, we will offer a free trial period during which no revenue is recognized. If during or at the conclusion of the trial period the customer chooses to enter into a lease for the gaming equipment, we commence revenue recognition according to the terms of the agreement. Under participation arrangements, the Company retains ownership of the gaming equipment installed at the customer facilities and receives either revenue based on a percentage of the win per day generated by the gaming equipment or a fixed daily fee. Thus, in our consolidated financial statements the Company records revenue monthly related to these arrangements and the gaming equipment is recorded in property and equipment, net on our balance sheet and depreciated over the expected life of the gaming equipment. The majority of the Company’s leases require the Company to provide maintenance throughout the entire term of the lease. In some cases, a performance guarantee exists that, if not met, provides the customer with the right to return the gaming machines to the Company. This performance guarantee is considered a cancellation clause, a provision which renders their contracts effectively month-to-month contracts. Accordingly, the Company accounts for these contracts in a similar manner with its other operating leases as described above. Gaming operations revenue is also earned from the licensing of table product content and is earned and recognized primarily on a fixed monthly rate. Our B2C social casino products earn revenue from the sale of virtual coins or chips, which is recorded when the purchased coins or chips are used by the customer. B2C social casino revenue is presented gross of the platform fees. B2B social casino products earn revenue primarily based on a percentage of the monthly revenue generated by the white label casino apps that we build and operate for our customers. RMG revenue is earned primarily based on a percentage of the revenue produced by the games on our platform as well as monthly platform fees and initial integration fees. RMG revenue is presented net of payments to game and content suppliers. Equipment Sales Revenues from contracts with customers are recognized and recorded when the following criteria are met: • We have a contract that has been approved by both the customer and the Company. Our contracts specify the products being sold and payment terms and are recognized when it is probable that we will collect substantially all of the contracted amount; and • Delivery has occurred and services have been rendered in accordance with the contract terms. Equipment sales are generated from the sale of gaming machines and table products and licensing rights to the integral game content software that is installed in the related equipment, parts, and other ancillary equipment. Also included within the deliverables are delivery, installation and training, all of which occur within a few days of arriving at the customer location. Gaming sales do not include maintenance beyond a standard warranty period. The recognition of revenue from the sale of gaming devices occurs as the customer obtains control of the product and all other revenue recognition criteria have been satisfied. Our contracts include a fixed transaction price. Amounts are due from customers within 30 to 90 days of the invoice date and to a lesser extent we offer extended payment terms of 12 to 24 months with payments due monthly during the extended payment period. The Company enters into revenue arrangements that may consist of multiple performance obligations, which are typically multiple distinct products that may be shipped to the customer at different times. For example, sales arrangements may include the sale of gaming machines and table products to be delivered upon the consummation of the contract and additional game content conversion kits that will be delivered at a later date when requested by the customer to replace the game content on the customer’s existing gaming machines. Products are identified as separate performance obligations if they are distinct, which occurs if the customer can benefit from the product on its own and is separately identifiable from other promises in the contract. Revenue is allocated to the separate performance obligations based on relative standalone selling prices determined at contract inception. Standalone selling prices are primarily determined by prices that we charge for the products when they are sold separately. When a product is not sold separately, we determine the standalone selling price with reference to our standard pricing policies and practices. We made an accounting policy election to exclude from the measurement of the transaction price, sales taxes and all other items of a similar nature, and also elected to account for shipping and handling activities as a fulfillment of our promise to transfer the goods. Accordingly, shipping and handling costs are included in cost of sales. Revenue allocated to undelivered performance obligations is recorded as a contract liability and the balance of our contract liability was not material as of December 31, 2018 and 2017. Cash and Cash Equivalents Cash and cash equivalents consist primarily of deposits held at major banks and other marketable securities with original maturities of 90 days or less. Restricted Cash Restricted cash amounts represent funds held in escrow as collateral for the Company’s surety bonds for various gaming authorities. Receivables, Allowance for Doubtful Accounts Accounts receivable are stated at face value less an allowance for doubtful accounts. The Company maintains an allowance for doubtful accounts related to accounts receivable and notes receivable, which are non-interest bearing, deemed to have a high risk of collectability. The Company reviews the accounts receivable and notes receivable on a monthly basis to determine if any receivables will potentially be uncollectible. The Company analyzes historical collection trends and changes in the customers’ payment patterns, customer concentration, and credit worthiness when evaluating the adequacy of the allowance for doubtful accounts. The Company includes any receivable balances that are determined to be uncollectible in the overall allowance for doubtful accounts. Changes in the assumptions or estimates reflecting the collectability of certain accounts could materially affect the allowance for both accounts and notes receivable. The following provides financial information concerning the change in our allowance for doubtful accounts (in thousands): Allowance for Accounts Receivable Beginning Charge-offs Provision (Benefit) Ending Balance Allowance for doubtful accounts $ 1,462 $ (136 ) $ (441 ) $ 885 Allowance for Accounts Receivable Beginning Balance Charge-offs Provision Ending Balance Allowance for doubtful accounts $ 1,972 $ (1,161 ) $ 651 $ 1,462 Allowance for Accounts Receivable Beginning Balance Charge-offs Provision Ending Balance Allowance for doubtful accounts $ 113 $ (431 ) $ 2,290 $ 1,972 Inventories Inventories consist primarily of parts and supplies that are used to repair and maintain machinery and equipment as well as EGMs in production and finished goods held for sale. Inventories are stated at net realizable value. Cost of inventories is determined using the first-in, first-out (“FIFO”) method for all components of inventory. The Company regularly reviews inventory quantities and updates estimates for the net realizable value of inventories. This process includes examining the carrying values of parts and ancillary equipment in comparison to the current fair market values for such equipment (less costs to sell or dispose). Some of the factors involved in this analysis include the overall levels of the inventories, the current and projected sales levels for such products, the projected markets for such products and the costs required to sell the products, including refurbishment costs. Changes in the assumptions or estimates could materially affect the inventory carrying value. As of December 31, 2018 and December 31, 2017, the value of raw material inventory was $22.3 million and $19.9 million , respectively. As of December 31, 2018 and December 31, 2017, the value of finished goods inventory was $5.1 million and $4.6 million , respectively. There was no work in process material as of December 31, 2018 and December 31, 2017. Property and Equipment The cost of gaming equipment, consisting of fixed-base player terminals, file servers and other support equipment as well as other property and equipment, is depreciated over their estimated useful lives, using the straight-line method for financial reporting. The Company capitalizes costs incurred for the refurbishment of used gaming equipment that is typically incurred to refurbish a machine in order to return it to its customer location. The refurbishments extend the life of the gaming equipment beyond the original useful life. Repairs and maintenance costs are expensed as incurred. The Company routinely evaluates the estimated lives used to depreciate assets. The estimated useful lives are as follows: Gaming equipment 2 to 6 years Other property and equipment 3 to 6 years The Company reviews its property and equipment for impairment whenever events or changes in circumstances indicate that the carrying amount of an asset or asset group may not be recoverable. The Company groups long-lived assets for impairment analysis at the lowest level for which identifiable cash flows are largely independent of the cash flows of other assets and liabilities, which is typically at the individual gaming machine level or at the cabinet product line level. Impairment testing is performed and losses are estimated when indicators of impairment are present and the estimated undiscounted cash flows are not sufficient to recover the assets’ carrying amount. When the estimated undiscounted cash flows are not sufficient to recover the asset’s carrying amount, an impairment loss is measured to the extent the fair value of the asset is less than its carrying amount. The Company measures recoverability of assets to be held and used by comparing the carrying amount of an asset to future cash flows expected to be generated by the asset. The Company’s policy is to impair, when necessary, excess or obsolete gaming machines on hand that it does not expect to be used. Impairment is based upon several factors, including estimated forecast of gaming machine demand for placement into casinos. While the Company believes that the estimates and assumptions used in evaluating the carrying amount of these assets are reasonable, different assumptions could affect either the carrying amount or the estimated useful lives of the assets, which could have a significant impact on the results of operations and financial condition. Intangible Assets The Company reviews its identifiable intangible assets for impairment whenever events or changes in circumstances indicate that the carrying amount of an asset may not be recoverable. Impairment losses are recognized for identifiable intangibles, other than goodwill, when indicators of impairment are present and the estimated undiscounted cash flows are not sufficient to recover the assets’ carrying amount. When the estimated undiscounted cash flows are not sufficient to recover the intangible asset’s carrying amount, an impairment loss is measured to the extent the fair value of the asset is less than its carrying amount. Certain trade names have an indefinite useful life and the Company tests these trade names for possible impairment at least annually, on October 1, or whenever events or changes in circumstances indicate that the carrying value may be impaired. We perform a qualitative assessment to determine if it is more likely than not that the fair value of the asset is less than its carrying amount. If we believe, as a result of our qualitative assessment, that it is more likely than not that the fair value of the asset is less than its carrying amount, the quantitative impairment test is required. Costs of Capitalized Computer Software Internally developed gaming software represents the Company’s internal costs to develop gaming titles to utilize on the Company’s gaming machines. Internally developed gaming software is stated at cost and amortized over the estimated useful lives of the software, using the straight-line method. Software development costs are capitalized once technological feasibility has been established and are amortized when the software is placed into service. The gaming software we develop reaches technological feasibility when a working model of the gaming software is available. Any subsequent software maintenance costs, such as bug fixes and subsequent testing, are expensed as incurred. Discontinued software development costs are expensed when the determination to discontinue is made. Software development costs are amortized over the expected life of the title or group of titles, if applicable, to amortization expense. On a quarterly basis, or more frequently if circumstances warrant, the Company compares the net book value of its internally developed gaming software to the net realizable value on a title or group of title basis. The net realizable value is determined based upon certain assumptions, including the expected future revenues and net cash flows of the gaming titles or group of gaming titles utilizing that software, if applicable. Goodwill The excess of the purchase price of an acquired business over the estimated fair value of the assets acquired and the liabilities assumed is recorded as goodwill. The Company tests for possible impairment of goodwill at least annually, on October 1, or when circumstances change that would more likely than not reduce the fair value of a reporting unit below its carrying value. The Company has the option to begin with a qualitative assessment, commonly referred to as “Step 0”, to determine whether it is more likely than not that the reporting unit’s fair value of goodwill is less than its carrying value. This qualitative assessment may include, but is not limited to, reviewing factors such as the general economic environment, industry and market conditions, changes in key assumptions used since the most recently performed valuation and overall financial performance of the reporting units. If the Company determines that it is more likely than not that a reporting unit’s fair value is less than its carrying value, the Company performs a quantitative goodwill impairment analysis, and depending upon the results of that measurement, the recorded goodwill may be written down and charged to income from operations when the carrying amount of the reporting unit exceeds the fair value of the reporting unit. In the fourth quarter of 2018, we recorded an impairment of goodwill related to the Social Interactive reporting unit in the amount of $4.8 million as described in Note 4. Acquisition Accounting The Company applies the provisions of ASC 805, “ Business Combinations” (ASC 805), in accounting for business acquisitions. It requires us to recognize separately from goodwill the fair value of assets acquired and liabilities assumed on the acquisition date. Goodwill as of the acquisition date is measured as the excess of consideration transferred over the net of the acquisition date fair values of the assets acquired and the liabilities assumed. Significant estimates and assumptions are required to value assets acquired and liabilities assumed at the acquisition date as well as contingent consideration, where applicable. These estimates are inherently uncertain and subject to refinement and typically include the calculation of an appropriate discount rate and projection of the cash flows associated with each acquired asset. As a result, during the measurement period, which may be up to one year from the acquisition date, we may record adjustments to th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nsolidated statements of operations. Fair Value of Financial Instruments The Company applies the provisions of ASC 820, “ Fair Value Measurements ” (ASC 820) to its financial assets and liabilities. Fair value is defined as a market-based measurement intended to estimate the price that would be received to sell an asset or paid to transfer a liability in an orderly transaction between market participants at the measurement date under current market conditions. ASC 820 also established a fair value hierarchy, which requires an entity to maximize the use of observable inputs when measuring fair value. These inputs are categorized as follows: • Level 1 - quoted prices in an active market for identical assets or liabilities; • Level 2 - quoted prices in an active market for similar assets or liabilities, inputs other than quoted prices that are observable for similar assets or liabilities, inputs derived principally from or corroborated by observable market data by correlation or other means; and • Level 3 - valuation methodology with unobservable inputs that are significant to the fair value measurement. The carrying values of the Company’s cash and cash equivalents, restricted cash, receivables and accounts payable approximate fair value because of the short term maturities of these instruments. The fair value of our long-term debt is based on the quoted market prices for similar instruments (Level 2 inputs). The estimated fair value of our long-term debt was $528.1 million and $675.7 million as of December 31, 2018 and 2017 , respectively. Accounting for Income Taxes We conduct business globally and are subject to income taxes in U.S. federal, state, local, and foreign jurisdictions. Determination of the appropriate amount and classification of income taxes depends on several factors, including estimates of the timing and probability of realization of deferred income taxes, reserves for uncertain income tax positions and income tax payment timing. We account for income taxes under the asset and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axes on income of our foreign subsidiaries are provided at the tax rates applicable to the tax jurisdictions in which they are located. Future tax benefits are recognized to the extent that realization of those benefits is considered more likely than not and a valuation allowance is established for deferred tax assets which do not meet this threshold. The recoverability of certain deferred tax assets is based in part on estimates of future income and the timing of temporary differences, and the failure to fully realize such deferred tax assets could result in a higher tax provision in future periods. We apply the accounting guidance to our uncertain tax positions and under the guidance, we may recognize a tax benefit from an uncertain position only if it is more likely than not that the position will be sustained upon examination by taxing authorities based on the technical merits of the issue. The amount recognized in the financial statements is the largest benefit that we believe has greater than a 50% likelihood of being realized upon settlement. We are required to make significant judgments when evaluating our uncertain tax positions and the related tax benefits. We believe our assumptions are reasonable; however, there is no guarantee that the final outcome of the related matters will not differ from the amounts reflected in our income tax provisions and accruals. We adjust our liability for uncertain tax positions based on changes in facts and circumstances such as the closing of a tax audit or changes in estimates. Our income tax provision may be impacted to the extent that the final outcome of these tax positions is different than the amounts recorded. Contingencies The Company assesses its exposures to loss contingencies including claims and legal proceedings and accrues a liability if a potential loss is considered probable and the amount can be estimated. Significant judgment is required in both the determination of probability and the determination as to whether an exposure is reasonably estimable. Because of uncertainties related to these matters, if the actual loss from a contingency differs from management’s estimate, there could be a material impact on the results of operations or financial position. Operating expenses, including legal fees, associated with contingencies are expensed when incurred. Concentrations of Credit Risk Financial instruments, which potentially subject the Company to concentration of credit risk, consist primarily of cash and cash equivalents and accounts receivable, net. Cash equivalents are investment-grade, short-term debt instruments consisting of treasury bills which are maintained with high credit quality financial institutions under repurchase agreements. Cash and cash equivalents are in excess of Federal Deposit Insurance Corporation (“FDIC”) insurance limits. As of December 31, 2018 and 2017 , the Company did not have cash equivalents. Revenue from gaming operations is concentrated in the Class II gaming and casino industry, primarily located in Oklahoma and Alabama. For the years ended December 31, 2018 , 2017 and 2016 , approximately 11% , 11% , and 15% of our total revenues were derived from one customer, respectively. Another customer accounted for approximately 9% of our total revenues for the year ended December 31, 2018 and 11% for the year ended December 31, 2017 , with no concentrations noted for the year ended December 31, 2016. For the years ended December 31, 2018 , 2017 and 2016 approximately 9% , 11% and 10% of our total revenues were derived in Mexico, respectively. The Company had one customer with accounts receivable, net equaling approximately 10% of total outstanding accounts receivable, net at December 31, 2016 and none at December 31, 2018 and 2017. Foreign Currency Translation The financial statements of the Company’s foreign subsidiaries are translated into U.S. dollars at the period end rate of exchange for asset and liability accounts and the weighted average rate of exchange for income statement accounts. The effects of these translations are recorded as a component of accumulated other comprehensive (loss) income in stockholders’ equity. Advertising Costs Advertising costs are expensed as incurred. Advertising costs for the year ended December 31, 2018 , 2017 and 2016 were $0.6 million , $0.7 million and $0.7 million , respectively. Research and Development Research and development costs related primarily to software product development costs and is expensed as incurred until technological feasibility has been established. Employee related costs associated with product development are included in research and development. Recently Issued Accounting Pronouncements Adopted in the Current Year In August 2016, the FASB issued ASU 2016-15, Statement of Cash Flows (Topic 230) . ASU 2016-15 intends to reduce diversity in practice in how certain transactions are classified in the statement of cash flows. ASU 2016-15 is effective for fiscal years beginning after December 15, 2017, and interim periods within those fiscal years and was adopted on January 1, 2018. Early adoption is permitted. The provisions of ASU 2016-15 did not have a material effect on our financial condition, results of operations or cash flows. In January 2017, the FASB issued ASU No. 2017-01, Business Combinations (Topic 805): Clarifying the Definition of a Business . The new guidance clarifies the definition of a business in order to allow for the evaluation of whether transactions should be account</t>
  </si>
  <si>
    <t>Acquisitions</t>
  </si>
  <si>
    <t>Business Combinations [Abstract]</t>
  </si>
  <si>
    <t>ACQUISITIONS AGS iGaming During the quarter ended June 30, 2018, the Company acquired all of the equity of Gameiom Technologies Limited (formerly known as “Gameiom”, currently known as “AGS iGaming”). AGS iGaming is a licensed gaming aggregator and content provider for real-money gaming (“RMG”) and sports betting partners. The acquisition was accounted for as an acquisition of a business and the assets acquired and liabilities assumed were measured based on our preliminary estimates of their fair values at the acquisition date. The estimated fair values of assets acquired and liabilities assumed and resulting goodwill are subject to adjustment as we finalize our fair value analysis. The significant items for which a final fair value has not been determined as of the filing of this report include the fair value of intangible assets. We expect to complete our fair value determinations no later than one year from the acquisition date. We attribute the goodwill acquired to our ability to utilize AGS iGaming’s existing RMG platform to distribute our existing EGM game content into many markets, diversification of our Interactive segment’s product portfolio that now includes a real-money gaming solution and other strategic benefits. The total consideration for this acquisition was $5.0 million , which included cash paid of $4.5 million and $0.5 million of deferred consideration that is payable within 18 months of the acquisition date. The consideration was preliminarily allocated primarily to goodwill that is not tax deductible for $3.7 million and intangible assets of $2.1 million , which will be amortized over a weighted average period of approximately 6.7 years years. The intangible assets consist primarily of customer relationships and a technology platform. The customer relationships were valued using the cost approaches (level 3 fair value measurement), in which we determined an estimated reproduction or replacement cost, as applicable. The technology platform was valued using the royalty savings method (level 3 fair value measurement), which is a risk-adjusted discounted cash flow approach. The royalty savings method values an intangible asset by estimating the royalties saved through ownership of the asset. The royalty savings method requires identifying the future revenue that would be impacted by the technology platform (or royalty-free rights to the assets), multiplying it by a royalty rate deemed to be avoided through ownership of the asset and discounting the projected royalty savings amounts back to the acquisition date. The royalty rate used in such valuation was based on a consideration of market rates for similar categories of assets. It is not practicable to provide pro forma statements of operations giving effect to the AGS iGaming acquisition as if it had been completed at an earlier date. This is due to the lack of historical financial information sufficient to produce such pro forma statements given the start up nature of AGS iGaming. Rocket Gaming Systems On December 6, 2017, the Company acquired an installed base of approximately 1,500 Class II EGMs across the United States that were operated by Rocket Gaming Systems (“Rocket”) for total consideration of $56.9 million that was paid at the acquisition date. This asset acquisition was accounted for as an acquisition of a business. The acquisition expanded the Company’s Class II footprint in primary markets such as California, Oklahoma, Montana, Washington and Texas and is expected to provide incremental revenue as the Company upgrades the EGMs with its game content and platforms over the next several years. In addition, the acquisition expanded the Company’s product library and included a wide-area progressive and standalone video and spinning-reel games and platforms, including Gold Series ® , a suite of games that feature a $1 million + progressive prize that is the longest-standing million dollar wide-area progressive on tribal casino floors. We have recorded the Rocket assets acquired and liabilities assumed based on our estimates of their fair values at the acquisition date. The determination of the fair values of the assets acquired and liabilities assumed (and the related determination of estimated lives of depreciable and amortizable tangible and identifiable intangible assets) requires significant judgment and estimates. The estimates and assumptions used include the projected timing and amount of future cash flows and discount rates that reflect risk inherent in the future cash flows. The allocation of the purchase price to the fair values of the assets acquired and the liabilities assumed was as follows (in thousands): Inventories $ 354 Property and equipment 3,307 Goodwill 23,217 Intangible assets 30,290 Total Assets 57,168 Other long-term liabilities 318 Total purchase price $ 56,850 The total consideration exceeded the aggregate fair value of the acquired assets and assumed liabilities at the acquisition date and has been recorded as goodwill. We attribute this goodwill to our opportunities for synergies through our ability to leverage our existing service network to service the acquired assets, the opportunity to derive incremental revenue through upgrading the EGMs with the Company’s existing game content and platforms and other strategic benefits. The goodwill associated with the acquisition is deductible for income tax purposes. The fair values of identifiable intangible assets include $22.5 million customer relationships, $6.9 million gaming software and technology platforms, and $0.9 million trade names. The intangible assets have a weighted average useful life of 6.4 years . The fair value of property and equipment assets as well as the fair value of gaming content software was primarily determined using cost approaches in which we determined an estimated reproduction or replacement cost, as applicable. The fair value of customer relationships was determined using the excess earnings method, which is a risk-adjusted discounted cash flow approach that determines the value of an intangible asset as the present value of the cash flows attributable to such asset after excluding the proportion of the cash flows that are attributable to other assets. The contribution to the cash flows that are made by other assets - such as fixed assets, working capital, workforce and other intangible assets - was through contributory asset capital charges. The value of the acquired customer relationship asset is the present value of the attributed post-tax cash flows, net of the post-tax return on fair value attributed to the other assets. The fair values of acquired trade names and gaming technology platforms were primarily determined using the royalty savings method, which is a risk-adjusted discounted cash flow approach. The royalty savings method values an intangible asset by estimating the royalties saved through ownership of the asset. The royalty savings method requires identifying the future revenue that would be impacted by the trade name or intellectual property (or royalty-free rights to the assets), multiplying it by a royalty rate deemed to be avoided through ownership of the asset and discounting the projected royalty savings amounts back to the acquisition date. The royalty rate used in such valuation was based on a consideration of market rates for similar categories of assets. The revenue and net loss of Rocket from the acquisition date through December 31, 2017, are presented below and are included in our consolidated statements of operations and comprehensive loss. These amounts are not necessarily indicative of the results of operations that Rocket would have realized if it had continued to operate as a stand-alone company during the period presented, primarily due to the inclusion of amortization on purchased intangible assets and short term transition services expenses that the Company incurred in December 2017. From December 6, 2017 through December 31, 2017 (in thousands) Revenue $ 1,139 Net income $ 203 It is not practicable to provide pro forma statements of operations giving effect to the Rocket acquisition as if it had been completed at an earlier date. This is due to the lack of historical financial information sufficient to produce such pro forma statements given that the Company purchased specific assets from the sellers that were not segregated in the seller’s financial records and for which separate carve-out financial statements were not produced. In Bet Gaming During the quarter ended September 30, 2017, the Company acquired certain intangible assets related to the purchase of table games and table game related intellectual property from In Bet. The acquisition was accounted for as an acquisition of a business and the assets acquired and liabilities assumed were measured based on our final estimates of their fair values at the acquisition date. We attribute the goodwill acquired to our ability to commercialize the products over our distribution and sales network, opportunities for synergies, and other strategic benefits. The total consideration for this acquisition was $9.6 million , which included $2.6 million of contingent consideration that is payable upon the achievement of certain targets and periodically based on a percentage of product revenue earned on the purchased table games. The consideration was allocated primarily to tax deductible goodwill for $3.2 million and intangible assets of $5.5 million , which will be amortized over a weighted average period of approximately 9 years. The contingent consideration was valued using scenario-based methods (the Company used level 3 of observable inputs in this valuation) that account for the expected timing of payments to be made and discounted using an estimated borrowing rate. The borrowing rate utilized for this purpose was developed with reference to the Company’s existing borrowing rates, adjusted for the facts and circumstances related to the contingent consideration. The intangible assets consist of a primary asset that includes the intellectual property acquired, which asset represents the majority of the intangible asset value. This intellectual property was valued using the excess earnings method (the Company used level 3 of observable inputs in this valuation), which is a risk-adjusted discounted cash flow approach that determines the value of an intangible asset as the present value of the cash flows attributable to such asset after excluding the proportion of the cash flows that are attributable to other assets. The contribution to the cash flows that are made by other assets - such as working capital, workforce and other intangible assets - was estimated through contributory asset capital charges. The value of the acquired intellectual property is the present value of the attributed post-tax cash flows, net of the post-tax return on fair value attributed to the other assets.</t>
  </si>
  <si>
    <t>Property and Equipment</t>
  </si>
  <si>
    <t>Property, Plant and Equipment [Abstract]</t>
  </si>
  <si>
    <t>PROPERTY AND EQUIPMENT Property and equipment, net consist of the following (in thousands): December 31, 2018 December 31, 2017 Gaming equipment $ 141,530 $ 125,064 Other property and equipment 23,304 17,229 Less: Accumulated depreciation (73,287 ) (64,311 ) Total property and equipment, net $ 91,547 $ 77,982 Gaming equipment and other property and equipment are depreciated over the respective useful lives of the assets ranging from two to six years. Depreciation expense was 32.4 million , $27.2 million and $27.0 million for the years ended December 31, 2018 , 2017 and 2016 , respectively.</t>
  </si>
  <si>
    <t>Goodwill and Intangibles</t>
  </si>
  <si>
    <t>Goodwill and Intangible Assets Disclosure [Abstract]</t>
  </si>
  <si>
    <t>GOODWILL AND INTANGIBLES Changes in the carrying amount of goodwill are as follows (in thousands): Gross Carrying Amount EGM Table Products Interactive Total Balance at December 31, 2016 $ 242,796 $ 3,400 $ 4,828 $ 251,024 Foreign currency adjustments 855 — — 855 Acquisition 23,217 3,241 — 26,458 Balance at December 31, 2017 266,868 6,641 4,828 278,337 Foreign currency adjustments 11 — (182 ) (171 ) Purchase accounting adjustment 200 — — 200 Acquisition — — 3,725 3,725 Impairment $ — $ — $ (4,828 ) $ (4,828 ) Balance at December 31, 2018 $ 267,079 $ 6,641 $ 3,543 $ 277,263 During the year ended December 31, 2018, we recorded a measurement period adjustment to the purchase price allocation of Rocket for $0.2 million that increased goodwill and decreased intangible assets. The adjustment was recorded based on our final valuation of the intangible assets acquired from Rocket. The Company performed a qualitative assessment as of October 1, 2018 on the EGM and Interactive Real-Money Gaming reporting units which concluded it was not more-likely-than-not the reporting units were impaired. The Table Product reporting unit quantitative test resulted in a significant amount of cushion between the fair value and carrying value of this reporting unit. For the Social Interactive reporting unit, which had a goodwill carrying value of $4.8 million as of the assessment date, the Company performed a quantitative, or “Step 1” analysis in the current year in which we determined the entire balance of goodwill was impaired. In performing the Step 1 goodwill impairment test for our Interactive Social reporting unit, we estimated the fair value of the Interactive Social reporting unit using an income approach that analyzed projected discounted cash flows. We used projections of revenues and operating costs with estimated growth rates during the forecast period, capital expenditures and cash flows that considered historical and estimated future results and general economic and market conditions, as well as the estimated impact of planned business and operational strategies. In the fourth quarter of the year ended December 31, 2018, during the annual budgeting process the Company decided to change its strategy with regard to marketing and user acquisition activities that drive its B2C Social offerings. The strategic decision to significantly cut spending in this area and to focus completely on the B2B Social business, was the primary reason for a reduction in the projected discounted cash flows that were used in the impairment test. The estimates and assumptions used in the discounted cash flow analysis included a terminal year long-term growth rate of 3.0% and an overall discount rate of 19% based on our weighted average cost of capital for the Company and premiums for the small size of the reporting unit and forecast risk. Intangible assets consist of the following (in thousands): December 31, 2018 December 31, 2017 Useful Life (years) Gross Value Accumulated Amortization Net Carrying Value Gross Value Accumulated Amortization Net Carrying Value Indefinite lived trade names Indefinite $ 12,126 $ — $ 12,126 $ 12,126 $ — $ 12,126 Trade and brand names 7 14,730 (10,681 ) 4,049 14,730 (7,642 ) 7,088 Customer relationships 7 188,772 (93,358 ) 95,413 188,419 (69,564 ) 118,855 Contract rights under development and placement fees 1 - 7 19,620 (14,367 ) 5,253 16,834 (9,860 ) 6,974 Gaming software and technology platforms 1 - 7 151,055 (82,371 ) 68,682 141,231 (67,189 ) 74,042 Intellectual property 10 - 12 17,205 (5,830 ) 11,375 17,180 (3,978 ) 13,202 $ 403,508 $ (206,607 ) $ 196,898 $ 390,520 $ (158,233 ) $ 232,287 Intangible assets are amortized over their respective estimated useful lives ranging from one to twelve years. Amortization expense related to intangible assets was $45.1 million , $44.4 million and $53.2 million for the years ended December 31, 2018 , 2017 and 2016 , respectively. Management reviews intangible assets for impairment whenever events or changes in circumstances indicate that the carrying amount of an asset may not be recoverable. We recorded impairments related to internally developed gaming titles and assets associated with terminated development agreements of $1.3 million for the year ended December 31, 2018 . For the year ended December 31, 2017, the Company recognized impairment charges related to internally developed gaming titles of $0.6 million . The Company enters into development agreements and placement fee agreements with certain customers to secure floor space under lease agreements for its gaming machines. Amounts paid in connection with the development agreements are repaid to the Company in accordance with the terms of the agreement, whereas placements fees are not reimbursed. For development agreements in the form of a loan, interest income is recognized on the repayment of the notes based on the stated rate or, if not stated explicitly in the development agreement, on an imputed interest rate. If the stated interest rate is deemed to be other than a market rate or zero, a discount is recorded on the note receivable as a result of the difference between the stated and market rate and a corresponding intangible asset is recorded. The intangible asset is recognized in the financial statements as a contract right under development agreement and amortized as a reduction in revenue over the term of the agreement. Placement fees can be in the form of cash paid upfront or free lease periods and are accreted over the life of the contract and the expense is recorded as a reduction of revenue. We recorded a reduction of gaming operations revenue from the accretion of contract rights under development agreements and placement fees of $4.6 million , $4.7 million and $4.7 million for the years ended December 31, 2018 , 2017 and 2016 , respectively. The estimated amortization expense of definite-lived intangible assets as well as the accretion of contract rights under development and placement fees, for each of the next five years and thereafter is as follows (in thousands): For the year ended December 31, Amortization Expense Placement Fee Accretion 2019 $ 39,742 $ 3,380 2020 33,521 371 2021 18,824 371 2022 17,801 310 2023 17,510 289 Thereafter 52,121 531 Total $ 179,519 $ 5,253</t>
  </si>
  <si>
    <t>Accounts Payable and Accrued Liabilities</t>
  </si>
  <si>
    <t>Payables and Accruals [Abstract]</t>
  </si>
  <si>
    <t>ACCRUED LIABILITIES Accrued liabilities consist of the following (in thousands): December 31, 2018 2017 Salary and payroll tax accrual $ 13,393 $ 9,449 Taxes payable 3,437 2,655 License fee obligation 1,000 1,000 Placement fees payable 2,490 4,000 Accrued other 6,339 7,850 Total accrued liabilities $ 26,659 $ 24,954</t>
  </si>
  <si>
    <t>Long-Term Debt</t>
  </si>
  <si>
    <t>Debt Disclosure [Abstract]</t>
  </si>
  <si>
    <t>LONG-TERM DEBT Long-term debt consists of the following (in thousands): December 31, 2018 2017 First Lien Credit Facilities: Term loans, interest at LIBOR or base rate plus 3.50% (5.84% at December 31, 2018), net of unamortized discount and deferred loan costs of $10.9 million and $13.4 million at December 31, 2018 and 2017, respectively. $ 526,461 $ 499,173 Senior secured PIK notes, net of unamortized discount and deferred loan costs of $3.0 million at December 31, 2017. — 149,588 Equipment long-term note payable and capital leases 1,422 2,756 Total debt 527,883 651,517 Less: Current portion (5,959 ) (7,359 ) Long-term debt $ 521,924 $ 644,158 First Lien Credit Facilities On June 6, 2017 (the “Closing Date”), AP Gaming I, LLC (the “Borrower”), a wholly owned indirect subsidiary of the Company, entered into a first lien credit agreement, providing for $450.0 million in term loans and a $30.0 million revolving credit facility (the “First Lien Credit Facilities”). The proceeds of the term loans were used primarily to repay the Existing Credit Facilities (as defined below), the AGS Seller Notes (as defined below) and the Amaya Seller Note (as defined below), to pay for the fees and expenses incurred in connection with the foregoing and otherwise for general corporate purposes. On December 6, 2017 the Borrower entered into incremental facilities for $65.0 million in term loans (“the Incremental Term Loans”). The net proceeds of the Incremental Term Loans were used to finance the acquisition of electronic gaming machines and related assets operated by Rocket described in Note 2, to pay fees and expenses in connection therewith and for general corporate purposes. The Incremental Term Loans have the same terms as the Borrower’s existing term loans initially borrowed under the Credit Agreement on June 6, 2017, described above. An additional $1.0 million in loan costs was incurred related to the issuance of the incremental facilities. Given the composition of the lender group, the transaction was accounted for as a debt modification and, as such, $0.9 million in third-party costs were expensed and included in the loss on extinguishment and modification of debt, the remaining amount was capitalized and will be amortized over the term of the agreement. On February 8, 2018, the Borrower completed the repricing of its existing $513 million term loans under its First Lien Credit Agreement (the “Term Loans”). The Term Loans were repriced from 550 basis points to 425 basis points over LIBOR. The LIBOR floor remained at 100 basis points . On February 8, 2018, in connection with the repricing of the Term Loans , third-party costs of $1.2 million were expensed and included in the loss and modification of debt. Existing debt issuance costs of $0.4 million were written-off and also included in the loss on extinguishment and modification of debt. On October 5, 2018, the Borrower entered into an Incremental Assumption and Amendment Agreement No. 2 (the “Incremental Agreement No. 2”) with certain of the Borrower’s subsidiaries, the lenders party thereto from time to time and the Administrative Agent. The Incremental Agreement No. 2 amended and restated that certain First Lien Credit Agreement, dated as of June 6, 2017, as amended on December 6, 2017 and as amended and restated on February 8, 2018 (the “Existing Credit Agreement”), among the Borrower, the lenders party thereto, the Administrative Agent and other parties named therein (the “Amended and Restated Credit Agreement”), to (a) reduce the applicable interest rate margin for the Term B Loans (as repriced, the “Repriced Term B Loans”) under the Credit Agreement by 0.75% (which shall increase by an additional 0.25% if at any time the Borrower receives a corporate credit rating of at least B1 from Moody’s, regardless of any future rating) and (b) provide for the incurrence by the Borrower of incremental term loans in an aggregate principal amount of $30 million (the “Incremental Term Loans” and together with the Repriced Term B Loans, the “Term B Loans”). O n October 5, 2018, in connection with the repricing of the Term Loans, third-party costs of $1.5 million were expensed and included in the loss on extinguishment and modification of debt. The Amended and Restated Credit Agreement also provides that any refinancing of the Term B Loans through the issuance of certain debt or any repricing amendment, in either case, that constitutes a “repricing event” applicable to the Term B Loans resulting in a lower yield occurring at any time during the first six months after the Closing Date (i.e. until April 5, 2019) will be accompanied by a 1.00% prepayment premium or fee, as applicable. As of December 31, 2018 , we were in compliance with the required covenants of our debt instruments. Amended and Restated Senior Secured PIK Notes On January 30, 2018, the Company used the net proceeds of the IPO and cash on hand to redeem in full its 11.25% senior secured PIK notes due 2024 (the “PIK Notes”). On the redemption date, the aggregate principal amount of the PIK Notes outstanding was $152.6 million (comprised of the original principal amount of $115 million and capitalized interest) and the amount of accrued and unpaid interest was $1.4 million . In connection with the redemption, the Company repaid all of the outstanding obligations in respect of principal, interest and fees under the PIK Notes and net deferred loan costs and discounts totaling $3.0 million were written off and included in the loss on extinguishment and modification of debt. Concurrently with the redemption of the PIK notes, the Company terminated its amended and restated note purchase agreement (the “A&amp;R Note Purchase Agreement”), dated May 30, 2017, among the Company, AP Gaming Holdings, LLC, as subsidiary guarantor, Deutsche Bank AG, London Branch, as holder, and Deutsche Bank Trust Company Americas, as collateral agent, which governed the PIK Notes. Senior Secured Credit Facilities On June 6, 2017, the Borrower terminated its senior secured credit facilities (the “Existing Credit Facilities”), dated as of December 20, 2013 (as amended as of May 29, 2015 and as of June 1, 2015 and as amended, restated, supplemented or otherwise modified prior to June 6, 2017), by and among the Borrower, the lenders party thereto from time to time and Citicorp North America, Inc., as administrative agent. In connection with the termination, the Borrower repaid all of the outstanding obligations in respect of principal, interest and fees under the Existing Credit Facilities. On June 6, 2017, net deferred loan costs and discounts totaling $13.9 million related to the Existing Credit Facilities were capitalized and were being amortized over the term of the agreement. In conjunction with the refinancing, approximately $3.3 million of these deferred loan costs and discounts was written off as a portion of the loss on extinguishment and modification of debt and the remainder of these cost will be amortized over the term of the First Lien Credit Facilities. An additional $9.2 million in loan costs and discounts was incurred related to the issuance of the First Lien Credit Facilities. Given the composition of the lender group, certain lenders were accounted for as a debt modification and, as such, $4.8 million in debt issuance costs related to the First Lien Credit Facilities were expensed and included in the loss on extinguishment and modification of debt, the remaining amount was capitalized and will be amortized over the term of the agreement. Seller Notes On June 6, 2017, AP Gaming, Inc., a wholly owned subsidiary of the Company terminated two promissory notes issued by AP Gaming, Inc. to AGS Holdings, LLC, in the initial principal amounts of $2.2 million and $3.3 million , respectively (the “AGS Seller Notes”). The AGS Seller Notes had been issued to the previous owners of the Company’s primary operating company. In connection with the termination, the Company caused the repayment of all the outstanding obligations in respect of principal and interest under the AGS Seller Notes. On the June 6, 2017, the Company terminated a promissory note issued by the Company to Amaya Inc. (the “Amaya Seller Note”) with an initial principal amount of $12.0 million . The Amaya Seller Note had been issued to satisfy the conditions set forth in the stock purchase agreement for Cadillac Jack. During the quarter ended March 31, 2017, the Amaya Seller Note was reduced by $5.1 million to settle a clause from the Stock Purchase Agreement allowing for a refund if certain deactivated gaming machines in Mexico were not in operation as of a specified date. In connection with the termination, the Company repaid all outstanding obligations in respect of principal and interest under the Amaya Seller Note. Equipment Long Term Note Payable and Capital Leases The Company has entered into a financing agreement to purchase certain gaming devices, systems and related equipment and has entered into leases for vehicles and equipment that are accounted for as capital leases. Scheduled Maturities of Long-Term Debt Aggregate contractual future principal payments (excluding the effects of repayments for excess cash flow) of long-term debt for the years following December 31, 2018 , are as follows (in thousands): For the year ending December 31, 2019 $ 5,959 2020 5,784 2021 5,693 2022 5,536 2023 5,387 Thereafter 510,440 Total scheduled maturities 538,799 Unamortized debt discount and debt issuance costs (10,916 ) Total debt $ 527,883</t>
  </si>
  <si>
    <t>Stockholders' Equity</t>
  </si>
  <si>
    <t>Equity [Abstract]</t>
  </si>
  <si>
    <t>. STOCKHOLDERS’ EQUITY Common Stock Prior to the completion of the IPO, the Company’s common stock consisted of two classes: class A voting common stock (“Class A Shares”) and class B non-voting common stock (“Class B Shares”). In connection with the IPO, we (i) reclassified Class B Shares into a new class of voting common stock, which is the class of stock investors received in the IPO, and (ii) canceled the Class A Shares. Concurrent with this reclassification, and immediately prior to the consummation of the IPO, we effected a 1.5543 -for-1 stock split of the Company’s new voting common stock such that existing stockholders each received 1.5543 shares of the new voting common stock described above in clause (i) for each share of Class B Shares they held at that time. Accordingly, all share and per share amounts for all periods presented in these financial statements and notes thereto have been adjusted retroactively, where applicable, to reflect the stock split. On January 30, 2018, the Company completed the IPO, in which it issued and sold 10,250,000 shares of common stock at a public offering price of $16.00 per share. On February 27, 2018, the Company sold an additional 1,537,500 shares of its common stock, pursuant to the underwriters’ exercise in full of the over-allotment option. The aggregate net proceeds received by the Company from the IPO were $171.5 million , after deducting underwriting discounts and commissions and offering expenses directly related to issuance of the equity. Prior to the consummation of the IPO, 170,712 shares of common stock were held by management. Pursuant to the Securityholders Agreement dated April 28, 2014 (the “Securityholders Agreement”), these shares were outstanding, but were not considered issued for accounting purposes as they contained a substantive performance condition, a “Qualified Public Offering”, as defined in the Securityholders Agreement, which had to be probable for the holders of these shares to benefit from their ownership. The IPO satisfied the substantive performance condition and as a result the shares and related proceeds of $1.3 million were reclassified from other long-term liabilities to additional paid-in capital and considered issued for accounting purposes. During the year ended December 31, 2018, the Company recognized stock-based compensation expense for stock options and restricted stock awards, which is further described in Note 11. As further clarification of the foregoing, prior to the IPO, shares were held by management that were subject to repurchase rights as outlined in Section 6 of the Securityholders Agreement, that were contingent on the holder’s termination. The repurchase rights enabled the Company to recover the shares issued to management without transferring any appreciation of the fair value of the stock to the holder upon certain terminations of the holder’s employment prior to a “Qualified Public Offering”, as defined in the Securityholders Agreement. If a holder’s employment was terminated by the Company prior to the consummation of a Qualified Public Offering for “Cause”, as defined in the Securityholders Agreement, or was terminated by such holder without “Good Reason”, as defined in the Securityholders Agreement, then the Company had the right to repurchase all or any portion of the shares held by the holder for the lesser of original cost or fair market value. If a holder’s employment was terminated by the Company prior to the consummation of a Qualified Public Offering other than as described above and in the Securityholders Agreement, then the Company had the right to repurchase all or any portion of the shares held by the holder for fair market value.</t>
  </si>
  <si>
    <t>Write Downs and Other Charges</t>
  </si>
  <si>
    <t>Write Downs And Other Charges [Abstract]</t>
  </si>
  <si>
    <t>WRITE-DOWNS AND OTHER CHARGES The Condensed Consolidated Statements of Operations and Comprehensive Income (Loss) include various non-routine transactions or consulting and transaction-related fees that have been classified as write-downs and other charges. During the year ended December 31, 2018, the Company recognized $8.8 million in write-downs and other charges driven by losses from the disposal of assets of $2.0 million , the impairment to goodwill for the Social Interactive reporting unit of $4.8 million and intangible assets related to game titles and assets associated with terminated development agreements of $1.3 million (the Company used level 3 of observable inputs in conducting the impairment tests), and a fair value adjustment to contingent consideration of $0.7 million (the Company used level 3 fair value measurements based on projected cash flows) During the year ended December 31, 2017, the Company recognized $4.5 million in write-downs and other charges driven by losses from the disposal of assets of $3.2 million , write-offs related to prepaid royalties of $0.7 million , the full impairment of certain intangible assets of $0.6 million (level 3 fair value measurement based on projected cash flows for the specific same titles), losses from the disposal of intangible assets of $0.5 million , offset by a fair value adjustment to an acquisition contingent receivable of $0.6 million (level 3 fair value measurements based on projected cash flows). The contingency was resolved in the quarter ending March 31, 2017. During the year ended December 31, 2016, the Company recognized $3.3 million in write-downs and other charges, driven by a $3.3 million impairment of an intangible asset related to a customer contract that the Company expects will provide less benefit than originally estimated from the Cadillac Jack acquisition (a level 3 fair value measurement based on a decrease in projected cash flows). The value of the intangible asset was written down to $1.1 million at an interim date and subsequently fully amortized by December 31, 2016. Additionally the Company recorded a write-down of long-lived assets of $2.0 million related to older generation gaming machines (level 3 fair value measurement based on projected cash flow for the specific assets) in which the long-lived assets were written down to $0 , and losses from the disposal of assets of $1.0 million . These charges were offset by a $3.0 million fair value adjustment to a contingent consideration receivable related to the Cadillac Jack acquisition (level 3 fair value measurement based on expected and probable future realization of the receivable). Due to the changing nature of our write-downs and other charges, we describe the composition of the balances as opposed to providing a year over year comparison.</t>
  </si>
  <si>
    <t>Basic and Diluted Loss Per Share</t>
  </si>
  <si>
    <t>Earnings Per Share [Abstract]</t>
  </si>
  <si>
    <t>BASIC AND DILUTED LOSS PER SHARE The Company computes net income (loss) per share in accordance with accounting guidance that requires presentation of both basic and diluted earnings per share (“EPS”) on the face of the consolidated statement of operations and comprehensive income (loss). Basic EPS is computed by dividing net income (loss) for the period by the weighted average number of shares outstanding during the period. Basic EPS would exclude Class B Shares issued to Management Holders until the performance condition was met or a termination event was considered probable (see Note 7). The performance condition was met as of December 31, 2018. Diluted EPS is computed by dividing net income (loss) for the period by the weighted average number of common shares outstanding during the period, increased by potentially dilutive common shares that were outstanding during the period. Diluted EPS excludes all potential dilutive shares if their effect is anti-dilutive. Potentially dilutive common shares include stock options and restricted stock (see Note 11). There were no potentially dilutive securities for the years ended December 31, 2018 , 2017 and 2016. Excluded from the calculation of diluted EPS for the years ended December 31, 2018 , 2017 and 2016, were 125,249 , 77,715 and 77,715 restricted shares, respectively. Excluded from the calculation of diluted EPS for the years ended December 31, 2018 , 2017 and 2016 were 849,660 , 405,774 and 470,137 stock options, respectively, as such securities were anti-dilutive.</t>
  </si>
  <si>
    <t>Benefit Plans</t>
  </si>
  <si>
    <t>Retirement Benefits [Abstract]</t>
  </si>
  <si>
    <t>BENEFIT PLANS The Company has established a 401(k) defined contribution plan (the “401(k) Plan”) for its employees. The 401(k) Plan allows employees to contribute a portion of their earnings, and the Company may match a percentage of the contributions on a discretionary basis. The expense associated with the 401(k) Plan for the years ended December 31, 2018 , 2017 and 2016 was $1.2 million , $1.0 million and $0.9 million , respectively. The increase in the expense associated with the 401(k) Plan in each year is primarily attributable to increased headcount and participation. On April 28, 2014, the board of directors of the Company approved the 2014 Long-Term Incentive Plan (“LTIP”). Under the LTIP, the Company is authorized to grant nonqualified stock options, rights to purchase Class B Shares, restricted stock, restricted stock units and other awards to be settled in, or based upon, Class B Shares to persons who are directors and employees of and consultants to the Company or any of its subsidiaries on the date of the grant. The LTIP will terminate ten years after approval by the board. Subject to adjustments in connection with certain changes in capitalization, the maximum number of Class B Shares that may be delivered pursuant to awards under the LTIP is 2,253,735 after giving effect to the 1.5543 - for - 1 stock split consummated on January 30, 2018 in connection with our initial public offering. As of December 31, 2018 , 423,268 shares remain available for issuance. On January 16, 2018, our board adopted and our stockholders approved the 2018 Omnibus Incentive Plan (the “Omnibus Incentive Plan”) pursuant to which equity-based and cash incentives may be granted to participating employees, directors and consultants. The Omnibus Incentive Plan provides for an aggregate of 1,607,389 shares of our common stock. As of December 31, 2018 , 1,227,976 shares remain available for issuance.</t>
  </si>
  <si>
    <t>Share-Based Compensation</t>
  </si>
  <si>
    <t>Disclosure of Compensation Related Costs, Share-based Payments [Abstract]</t>
  </si>
  <si>
    <t>SHARE-BASED COMPENSATION All share information is presented after giving effect to the 1.5543 - for - 1 stock split consummated on January 30, 2018 in connection with our initial public offering. Stock Options The Company has granted stock awards to eligible participants under its incentive plans. The stock awards include options to purchase the Company’s common stock. These stock options include a combination of service and market conditions, as further described below. Prior to the Company’s IPO, these stock options included a performance vesting condition, a Qualified Public Offering (see Note 7), which was not considered to be probable prior to the consummation of the IPO, and as a result, no share-based compensation expense for stock options was recognized prior to 2018. For the year ended December 31, 2018 , the Company recognized $8.5 million in stock-based compensation for stock options and $2.4 million for restricted stock awards, the majority of which was recognized upon the consummation of the IPO. We recognize stock-based compensation on a straight-line basis over the vesting period for time based awards and we recognize the expense immediately for awards with market conditions. The amount of unrecognized compensation expense associated with stock options was $1.9 million and for restricted stock was $7.6 million at December 31, 2018 which is expected to be recognized over the a 2.3 and 3.6 yearly weighted average period, respectively. The Company calculated the grant date fair value of stock options that vest over a service period using the Black Scholes model. For stock options that contain a market condition related to the return on investment that the Company’s stockholders achieve, the options were valued using a lattice-based option valuation model. The assumptions used in these calculations are noted in the following table. Expected volatilities are based on implied volatilities from comparable companies. The expected time to liquidity is based on management’s estimate. The risk-free rate is based on the U.S. Treasury yield curve for a term equivalent to the estimated time to liquidity. Year Ended December 31, 2018 2017 2016 Option valuation assumptions: Expected dividend yield —% —% —% Expected volatility 50% 66% 56% Risk-free interest rate 2.71% 1.80% 1.64% Expected term (in years) 6.3 6.2 6.3 Stock option awards represent options to purchase common stock and are granted pursuant to the Company’s incentive plans, and include options that the Company primarily classifies as Tranche A or time based, Tranche B and Tranche C. Tranche A or time based options are eligible to vest in equal installments of 25% or 20% on each of the first four or five anniversaries of the date of the grant, subject to continued employment with the Company or its subsidiaries. In the event of a termination of employment without cause or as a result of death or disability, any such time based options which would have vested on the next applicable vesting date shall become vested, and the remaining unvested time based options shall be forfeited. In addition, upon a Change in Control (as defined in the incentive plans), subject to continued employment through the date of the Change in Control, all outstanding unvested time based options shall immediately vest. An IPO does not qualify as a Change in Control as it relates to the vesting of stock options. All other option awards are eligible to vest upon the satisfaction of certain performance conditions (collectively, “Performance Options”). On January 16, 2018, we amended our option agreements to add additional vesting provisions to our Performance Options. Tranche B options are eligible to vest based on (a) achievement of an Investor IRR equal to or in excess of 20% , subject to a minimum cash-on-cash return of 2.5 times the Investor Investment (as such terms are defined in the Company’s 2014 Long-Term Incentive Plan) or (b) on the first day that the volume-weighted average price per share of our common stock for the prior 60 consecutive trading days exceeds $19.11 (provided that such 60 -day period shall not commence earlier than the 181 st day after the completion of our IPO). Tranche C options are eligible to vest based on (a) achievement of an Investor IRR (as defined in the incentive plans) equal to or in excess of 25% , subject to a minimum cash-on-cash return of 3.0 times the Investor Investment or (b) on the first day that the volume-weighted average price per share of our common stock for the prior 60 consecutive trading days exceeds $22.93 (provided that such 60 -day period shall not commence earlier than the 181 st day after the completion of our IPO). In the event of a termination of employment without cause or as a result of death or disability, any Performance Options which are outstanding and unvested will remain eligible to vest subject to achievement of such performance targets (without regard to the continued service requirement) until the first anniversary of the date of such termination. As a result of the modification, the Company measured the incremental fair value of Tranche B and Tranche C options, which resulted in $2.9 million of incremental fair value. As of December 31, 2018 , the Company had 667,565 Performance Options outstanding, all of which have vested as the vesting provisions were achieved. A summary of the changes in stock options outstanding during the year ended December 31, 2018 , is as follows: Number of Options Weighted Average Exercise Price Weighted Average Remaining Contract Term (years) Aggregate Intrinsic Value (in thousands) Options outstanding as of December 31, 2017 1,644,212 $ 8.81 Granted 48,400 $ 24.46 Exercised (74,722 ) $ 10.36 Canceled or forfeited (102,429 ) $ 10.73 Options outstanding as of December 31, 2018 1,515,461 9.11 6.57 21,125 Exercisable as of December 31, 2018 1,102,594 $ 8.15 6.17 $ 16,369 The following is provided for stock options granted: Year Ended December 31, 2018 2017 2016 Weighted average grant date fair value $ 12.63 $ 5.31 $ 5.77 Restricted awards A summary of the changes in restricted stock shares outstanding during the year ended December 31, 2018 is as follows: Shares Outstanding Grant Date Fair Value (per share) Outstanding as of December 31, 2017 77,715 $ 6.43 Granted 331,013 29.43 Vested (112,286 ) 13.77 Canceled or forfeited (8,963 ) 31.74 Outstanding as of December 31, 2018 287,479 $ 29.26</t>
  </si>
  <si>
    <t>Income Taxes</t>
  </si>
  <si>
    <t>Income Tax Disclosure [Abstract]</t>
  </si>
  <si>
    <t>INCOME TAXES The components of loss before provision for income taxes are as follows (in thousands): Year ended December 31, 2018 2017 2016 Domestic $ (13,814 ) $ (42,185 ) $ (69,020 ) Foreign (15,409 ) (4,810 ) (15,354 ) Loss before provision for income taxes $ (29,223 ) $ (46,995 ) $ (84,374 ) The income tax (benefit) expense is as follows (in thousands): Year ended December 31, 2018 2017 2016 Current: Federal $ (773 ) $ (250 ) $ (958 ) State 227 47 113 Foreign (6,830 ) 5,365 5,865 Total current income tax (benefit) expense (7,376 ) 5,162 5,020 Deferred: Federal 379 (5,497 ) (7,550 ) State 48 (372 ) (31 ) Foreign (1,428 ) (1,182 ) (439 ) Total deferred income (benefit) expense (1,001 ) (7,051 ) (8,020 ) Income tax (benefit) expense $ (8,377 ) $ (1,889 ) $ (3,000 ) The reconciliation of income tax at the federal statutory rate to the actual effective income tax rate (benefit) is as follows: Year ended December 31, 2018 2017 2016 Federal statutory rate (21.0 )% (35.0 )% (35.0 )% Foreign rate differential (3.0 )% 1.5 % 2.1 % Losses of foreign subsidiaries disregarded for US income tax (1.3 )% (2.5 )% (3.2 )% State income taxes, net of federal benefit (0.8 )% (3.0 )% — % Nondeductible loan costs 0.5 % 1.4 % 1.9 % Nondeductible transaction costs 1.1 % — % — % Impact of tax liquidation 10.4 % — % — % Tax indemnification charges 9.5 % (1.3 )% 1.5 % Stock Compensation (1.4 )% — % — % Other differences 2.7 % (2.7 )% 2.7 % Withholding tax 1.7 % 2.5 % 1.5 % Tax credits (12.0 )% (2.1 )% (0.7 )% Uncertain tax positions (38.0 )% 7.3 % 1.9 % Valuation allowance 22.9 % 47.2 % 23.7 % Rate change - impact of the Tax Act — % 19.9 % — % Repatriation tax - impact of the Tax Act (1.0 )% 4.1 % — % Tax credits - impact of the Tax Act 0.6 % (6.0 )% — % Valuation allowance - impact of the Tax Act 0.4 % (35.3 )% — % Effective tax rate (28.7 )% (4.0 )% (3.6 )% The components of the net deferred tax assets (liability) consist of the following (in thousands): December 31, 2018 2017 Deferred tax assets: Accrued expenses $ 3,042 $ 2,356 Stock Compensation 2,164 — Foreign tax credits 13,571 11,454 Net operating loss carryforwards 43,637 42,205 Research and development credits 4,530 3,320 Other 4,492 4,113 Total deferred tax assets 71,436 63,448 Valuation allowance (40,857 ) (33,774 ) Deferred tax assets, net of valuation allowance $ 30,579 $ 29,674 Deferred tax liabilities: Prepaid expenses and other $ (511 ) $ (359 ) Intangible assets 19,552 (25,493 ) Property and equipment, net (9,415 ) (3,723 ) Deferred tax liabilities (29,478 ) (29,575 ) Net deferred tax assets (liabilities) $ 1,101 $ 99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December 31, 2018 in certain tax jurisdictions. Such objective evidence limits the ability to consider other subjective evidence, such as our projections for future growth. On the basis of this evaluation, as of December 31, 2018, a valuation allowance of $40.9 million has been recorded on US and certain foreign deferred tax assets to recognize only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As of December 31, 2018, the Company has $13.6 million of foreign tax credits which, if unused, will expire in years 2019 through 2028. In addition, the Company has $4.5 million of research and development credits which begin to expire in 2028. The foreign tax credits and research and development credits carryforwards are not expected to be realizable in future periods and have a related valuation allowance. The Company has net operating loss (“NOL”) carryforwards for U.S. federal purposes of $188.0 million , in foreign jurisdictions of $5.8 million and various U.S. states of $88.7 million . The U.S. federal NOL carryforwards begin to expire in 2031 and the U.S. state NOL carryforwards begin to expire in 2019. The U.S. federal, state, and foreign NOL carryforwards are not expected to be realizable in future periods and have a related valuation allowance. Utilization of the net operating loss carryforwards and credits may be subject to an annual limitation due to the ownership change limitations provided by the Internal Revenue Code of 1986, as amended (the “Code”), and similar state provisions. Any annual limitation may result in the expiration of net operating losses and credits before utilization. The Company has uncertain tax positions with respect to prior tax filings. The uncertain tax positions, if asserted by taxing authorities, would result in utilization of the Company’s tax credit and operating loss carryovers. The credit and operating loss carryovers presented as deferred tax assets are reflected net of these unrecognized tax benefits. The Company had the following activity for unrecognized tax benefits in 2018 and 2017 (amounts in thousands): December 31, 2018 December 31, 2017 Balance-beginning of year $ 28,673 $ 30,164 Acquisitions — — Increases based on tax positions of the current year 393 2,065 Decrease due to tax authority settlements (10,457 ) — Decreases due to lapse of statute (5,118 ) (392 ) Increases based on tax positions of the prior years 156 1,217 Decreases based on tax positions of the prior years (1,065 ) (4,908 ) Currency translation adjustments (2 ) 527 Balance-end of year $ 12,580 $ 28,673 The Company applies a recognition threshold and measurement attribute for the financial statement recognition and measurement of a tax position taken or expected to be taken in a tax return. The Company recognizes the impact of a tax position in the financial statements when the position is more likely than not of being sustained on audit based on the technical merits of the position. The total amount of unrecognized tax benefits as of December 31, 2018 was $12.6 million . Of this amount, $8.1 million, if recognized, would be included in our Consolidated Statements of Operations and Comprehensive Loss and have an impact on our effective tax rate. The Company anticipates a reduction of its liability for unrecognized tax benefits of up to $3.2 million before December 31, 2019, primarily related to lapse of statute, all of which would impact our Consolidated Statements of Operations and Comprehensive Loss. The Company interest and penalties accrued for unrecognized tax benefits in income tax expense. Related to the unrecognized tax benefits noted above, the Company reduced penalties and interest by $4.1 million during 2018. This reduction, primarily related to lapse of statute and tax authority settlements, was recognized as an income tax benefit in our Consolidated Statements of Operations and Comprehensive Loss. As of December 31, 2018, the Company has a liability of $6.8 million for penalties and interest related to unrecognized tax benefits. The Company is subject to taxation and potential examination in the United States and various state and foreign jurisdictions. In 2018, the Company concluded its Federal income tax examination by the Internal Revenue Service (IRS) for the 2014, 2015, and 2016 tax years, and its examination in Mexico for the 2008 tax year. Adjustments in these examinations were immaterial and the Company considers years proceeding and up to the examination periods effectively settled. We are subject to examinations in the United States for the 2017 and 2018 tax years and, generally, we remain subject to examination for all periods in various state jurisdiction due to the Company’s NOLs. We are subject to examination in Mexico for the 2013 to 2018 tax years and remain subject to possible examination in various other jurisdictions that are not expected to result in material tax adjustments. The Company entered into an indemnification agreement with the prior owners of Cadillac Jack whereby the prior owners have agreed to indemnify the Company for changes in tax positions by taxing authorities for periods prior to the acquisition. An indemnification receivable of $9.3 million and $18.9 million was recorded as an other asset in the financial statements for the years ended December 2018 and 2017, respectively. This amount includes the indemnification of the original pre-acquisition tax positions along with any related accrued interest and penalties and is also recorded as a liability for unrecognized tax benefits in other long-term liabilities. The Company concluded that it is probable the indemnification receivable is realizable based on an evaluation of the ability of Cadillac Jack’s prior owner, including a review of its public filings, that demonstrates its financial resources are sufficient to support the amount recorded. If the related unrecognized tax benefits are subsequently recognized, a corresponding charge to relieve the associated indemnification receivables would be recognized in our Consolidated Statements of Operations and Comprehensive Loss and have an impact on operating income. On December 22, 2017, President Trump signed the Tax Act into law, which significantly reformed Code, as amended. The new legislation, among other things, changed the U.S. federal tax rates (including permanently reducing the U.S. corporate income tax rate from a maximum of 35% to a flat 21% % rate), allowed the expensing of capital expenditures, and put into effect the migration from a “worldwide” system of taxation to a territorial system. As a result, we recorded a provisional net benefit of $8.1 million during the fourth quarter of 2017. This amount, which is included in Income tax benefit (expense) in the consolidated financial statements is comprised of a $9.4 million charge resulting from the re-measurement of the Company’s deferred tax assets and liabilities based on the Tax Act’s new corporate tax rate of 21.0% , a $1.9 million charge for the one-time mandatory deemed repatriation of foreign earnings, a $2.8 million benefit for related foreign tax credits and a $16.6 million benefit related to the reduction in the existing valuation allowance recorded against certain U.S. federal deferred tax assets. SAB 118 allowed for a measurement period of up to one year after the enactment date of the Tax Act to finalize the recording of the related tax impacts. In the fourth quarter of 2018, we completed our accounting for the effect of the Tax Act. As a result, we reduced the one-time mandatory deemed repatriation of foreign earnings charge by $0.3 million , reduced the benefit for related foreign tax credits by $0.2 million and adjusted our valuation allowance recorded against certain U.S. federal deferred tax assets by $0.1 million .</t>
  </si>
  <si>
    <t>Commitments and Contingencies</t>
  </si>
  <si>
    <t>Commitments and Contingencies Disclosure [Abstract]</t>
  </si>
  <si>
    <t>COMMITMENTS AND CONTINGENCIES Leases The Company leases administrative and warehouse facilities and certain equipment under non-cancelable operating leases. Rent expense was $2.7 million , $2.3 million , and $2.5 million for the years ended December 31, 2018 , 2017 and 2016 , respectively. Future minimum lease payments under these leases in excess of one year as of December 31, 2018 are as follows (in thousands): For the year ended December 31, 2019 2,817 2020 2,716 2021 2,212 2022 1,470 2023 1,121 Thereafter 5,260 Total $ 15,596 Other commitments and contingencies The Company is subject to federal, state and Native American laws and regulations that affect both its general commercial relationships with its Native American tribal customers, as well as the products and services provided to them. Periodically, the Company reviews the status of each significant matter and assesses the potential financial exposure. If the potential loss from any claim or legal proceeding is considered probable and the amount can be estimated, the Company accrues a liability for the estimated loss. If a potential loss from any claim or legal proceeding is considered reasonably possible, the Company discloses an estimate of the possible loss or range of possible loss, or a statement that such an estimate cannot be made. There are no matters that meet the criteria for disclosure outlined above.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their pending claims and litigation and may revise its estimates. Such revisions in the estimates of the potential liabilities could have a material impact on the results of operations and financial condition.</t>
  </si>
  <si>
    <t>Operating Segments</t>
  </si>
  <si>
    <t>Segment Reporting [Abstract]</t>
  </si>
  <si>
    <t>OPERATING SEGMENTS In the fourth quarter of fiscal year 2016, the Company revised its business segment disclosures to report results by segment in accordance with the “management approach.” The management approach designates the internal reporting used by our chief operating decision maker, who is our Chief Executive Officer, for making decisions and assessing performance of our reportable segments. See Note 1 for a detailed discussion of our three segments. Each segment’s activities include the design, development, acquisition, manufacturing, marketing, distribution, installation and servicing of its product lines. We evaluate the performance of our operating segments based on revenues and segment adjusted EBITDA. Segment revenues include leasing, licensing, or selling of products within each reportable segment. Segment adjusted EBITDA includes the revenues and operating expenses from each segment adjusted for depreciation, amortization, write-downs and other charges, accretion of placement fees, non-cash stock compensation expense, as well as other costs such as certain acquisitions and integration related costs including restructuring and severance charges; legal and litigation expenses including settlement payments; new jurisdictions and regulatory licensing costs; non-cash charges on capitalized installation and delivery; contract cancellation fees; and other adjustments primarily composed of professional fees incurred by the Company for projects, corporate and public filing compliance and other costs deemed to be non-operating in nature. Revenues in each segment are attributable to third parties and segment operating expenses are directly associated with the product lines included in each segment such as research and development, product approval costs, product-related litigation expenses, sales commissions and other directly-allocable sales expenses. Cost of gaming operations and cost of equipment sales primarily include the cost of products sold, service, manufacturing overhead, shipping and installation. Segment adjusted EBITDA excludes other income and expense, income taxes and certain expenses that are managed outside of the operating segments. The following provides financial information concerning our reportable segments for the years ended December 31: 2018 2017 2016 Revenues by segment EGM $ 271,025 $ 199,931 $ 156,407 Table Products 7,651 4,065 2,674 Interactive 6,623 7,959 7,725 Total Revenues 285,299 211,955 166,806 Adjusted EBITDA by segment EGM 137,371 107,785 91,729 Table Products 942 (528 ) (1,663 ) Interactive (2,107 ) (416 ) (4,727 ) Total Adjusted EBITDA by segment 136,206 106,841 85,339 Write-downs and other: Loss on disposal of long lived assets 1,963 3,901 978 Impairment of long lived assets 6,089 1,214 5,295 Fair value adjustments to contingent consideration and other items 701 (630 ) (3,000 ) Acquisition costs — — (11 ) Depreciation and amortization 77,535 71,649 80,181 Accretion of placement fees (1) 4,552 4,680 4,702 Non-cash stock compensation 10,933 — — Acquisitions and integration related costs including restructuring and severance 3,644 2,936 5,411 Initial public offering costs 2,428 — — Legal and litigation expenses including settlement payments 992 523 1,565 New jurisdictions and regulatory licensing costs — 2,062 1,315 Non-cash charge on capitalized installation and delivery 2,081 1,912 1,680 Non-cash charges and loss on disposition of assets — 1,202 2,478 Other adjustments (2 ) 2,890 1,809 Interest expense 37,607 55,511 59,963 Interest income (207 ) (108 ) (57 ) Loss on extinguishment and modification of debt 6,625 9,032 — Other expense (income) 10,488 (2,938 ) 7,404 Loss before income taxes $ (29,223 ) $ (46,995 ) $ (84,374 ) (1) Non-cash expense related to the accretion of contract rights under development agreements and placement fees. The Company’s Chief Operating Decision Maker (the “CODM”) does not receive a report with a measure of total assets or capital expenditures for each reportable segment as this information is not used for the evaluation of segment performance. The CODM assesses the performance of each segment based on adjusted EBITDA and not based on assets or capital expenditures due to the fact that two of the Company’s reportable segments, Table Products and Interactive, are not capital intensive. Any capital expenditure information is provided to the CODM on a consolidated basis. Therefore, the Company has not provided asset and capital expenditure information by reportable segment. The following provides financial information concerning our operations by geographic area for the years ended December 31 (in thousands): Year ended December 31, Revenue: 2018 2017 2016 United States $ 255,256 $ 181,743 $ 138,510 Other 30,043 30,212 28,296 $ 285,299 $ 211,955 $ 166,806 Year ended December 31, Long-lived assets, end of year: 2018 2017 2016 United States $ 80,617 $ 79,301 $ 70,208 Other 14,022 8,608 5,169 $ 94,639 $ 87,909 $ 75,377</t>
  </si>
  <si>
    <t>Selected Quarterly Financial Data (Unaudited)</t>
  </si>
  <si>
    <t>Quarterly Financial Information Disclosure [Abstract]</t>
  </si>
  <si>
    <t>SELECTED QUARTERLY FINANCIAL DATA (UNAUDITED) The following tables present selected quarterly financial information for 2018 and 2017 , as previously reported (in thousands). Quarter ended March 31, 2018 Quarter ended June 30, 2018 Quarter ended September 30, 2018 Quarter ended December 31, 2018 Consolidated Income Statement Data: Revenues $ 64,856 $ 72,822 $ 75,526 $ 72,095 Gross profit [1] 48,599 53,701 52,923 51,138 Income from operations 2,238 11,024 10,110 1,918 Net (loss) income (9,538 ) (5,310 ) 4,347 (10,345 ) Basic (loss) income per share (0.30 ) (0.15 ) 0.12 (0.29 ) Diluted (loss) income per share (0.30 ) (0.15 ) 0.12 (0.29 ) Quarter ended March 31, 2017 Quarter ended June 30, 2017 Quarter ended September 30, 2017 Quarter ended December 31, 2017 Consolidated Income Statement Data: Revenues $ 47,774 $ 50,080 $ 56,440 $ 57,661 Gross profit [1] 36,451 38,957 42,766 42,192 Income from operations 2,183 2,322 9,136 861 Net (loss) income (12,386 ) (20,110 ) (4,090 ) (8,520 ) Basic (loss) income per share (0.53 ) (0.87 ) (0.18 ) (0.37 ) Diluted (loss) income per share (0.53 ) (0.87 ) (0.18 ) (0.37 ) [1] Gross profit is total revenues less cost of gaming operations and cost of equipment sales, exclusive of depreciation and amortization.</t>
  </si>
  <si>
    <t>Subsequent Events</t>
  </si>
  <si>
    <t>Subsequent Events [Abstract]</t>
  </si>
  <si>
    <t>NOTE 16. SUBSEQUENT EVENTS On February 8, 2019, PlayAGS, Inc. (“PlayAGS”) together with PlayAGS Canada ULC (the “Purchaser”), a British Columbia unlimited liability company and wholly owned subsidiary of PlayAGS, completed their acquisition of Integrity Gaming Corp. (“Integrity”), a regional slot route operator with over 2,700 gaming machines in operation across over 33 casinos in Oklahoma and Texas, by way of a court ordered Plan of Arrangement (the “Acquisition Arrangement”). The Acquisition Arrangement was completed pursuant to the previously announced Arrangement Agreement, as amended, dated December 14, 2018, by and among PlayAGS, the Purchaser, and Integrity. The Acquisition Arrangement was completed under the Business Corporations Act of British Columbia, and was approved by the Supreme Court of British Columbia in its final order dated February 7, 2019. Pursuant to the Acquisition Arrangement, AGS acquired all issued and outstanding common shares of Integrity for a cash payment of CAD $0.46 per share, reflecting a total transaction value of USD $49 million , which includes repaying USD $35 million of Integrity’s outstanding debt. Integrity’s brand, operations, and team will be integrated under AGS, with centralized service and support managed from AGS’ Oklahoma City, Oklahoma offices.</t>
  </si>
  <si>
    <t>Schedule I [Schedule]</t>
  </si>
  <si>
    <t>Condensed Financial Information of Parent Company Only Disclosure [Abstract]</t>
  </si>
  <si>
    <t>Schedule I</t>
  </si>
  <si>
    <t>CONDENSED BALANCE SHEETS (in thousands, except share data) December 31, 2018 2017 Assets Current assets Cash and cash equivalents $ 13,549 $ 2,201 Prepaid expenses 49 54 Total current assets 13,598 2,255 Deferred tax asset — — Investment in subsidiaries 122,972 121,118 Total assets $ 136,570 $ 123,373 Liabilities and Stockholders’ Equity Current liabilities Accounts payable and accrued liabilities $ — $ — Intercompany payables 766 399 Total current liabilities 766 399 Long-term debt — 149,588 Other long-term liabilities — 1,321 Total liabilities 766 151,308 Stockholders’ equity: Common stock 353 149 Additional paid-in capital 361,628 177,276 Retained earnings (222,403 ) (201,557 ) Accumulated other comprehensive loss (3,774 ) (3,803 ) Total stockholders’ equity 135,804 (27,935 ) Total liabilities and stockholders’ equity $ 136,570 $ 123,373 , INC. (PARENT COMPANY ONLY) CONDENSED STATEMENTS OF OPERATIONS (in thousands) Year ended December 31, 2018 2017 2016 Operating expenses Selling, general and administrative $ 30 $ 286 $ 231 Total operating expenses 30 286 231 Loss from operations (30 ) (286 ) (231 ) Other expense (income) Equity in net loss of subsidiaries 16,396 28,302 62,450 Interest expense 1,383 16,518 15,165 Loss on extinguishment and modification of debt 3,037 — — Loss before income taxes (20,846 ) (45,106 ) (77,846 ) Income tax (expense) benefit — — (3,528 ) Net loss (20,846 ) (45,106 ) (81,374 ) Foreign currency translation adjustment 29 743 (2,735 ) Total comprehensive loss $ (20,817 ) $ (44,363 ) $ (84,109 ) INC. (PARENT COMPANY ONLY) CONDENSED STATEMENTS OF CASH FLOWS (in thousands, except per share data) Year ended December 31, 2018 2017 2016 Cash flows from operating activities Net loss $ (20,846 ) $ (45,106 ) $ (81,374 ) Adjustments to reconcile net loss to net cash (used in) provided by operating activities: Amortization of deferred loan costs and discount — 479 340 Payment-in-kind interest payments (37,624 ) (1,108 ) — Payment-in-kind interest capitalized — 15,933 14,819 Write-off of deferred loan costs and discount 3,037 — — Equity in net loss of subsidiaries 16,396 28,302 62,450 (Benefit) provision of deferred income tax — — 3,528 Changes in assets and liabilities that relate to operations: — Prepaid expenses 5 (14 ) 23 Intercompany payable/receivable 365 306 148 Accounts payable and accrued liabilities — (36 ) 35 Net cash (used in) provided by operating activities (38,667 ) (1,244 ) (31 ) Cash flows from investing activities Investment in subsidiaries (12,100 ) (7,965 ) (15,720 ) Distributions received from subsidiaries — 8,084 — Net cash (used in) provided by investing activities (12,100 ) 119 (15,720 ) Cash flows from financing activities Repayment of seller notes — (6,870 ) — Repayment of senior secured credit facilities (115,000 ) — — Proceeds from employees in advance of common stock issuance — 25 — Repurchase of shares issued to management — — (50 ) Proceeds from issuance of common stock 176,341 — — Proceeds from stock option exercise 774 — — Net cash provided by (used in) financing activities 62,115 (6,845 ) (50 ) Increase (decrease) in cash and cash equivalents 11,348 (7,970 ) (15,801 ) Cash and cash equivalents, beginning of period 2,201 10,171 25,972 Cash and cash equivalents, end of period $ 13,549 $ 2,201 $ 10,171 , INC. (PARENT COMPANY ONLY) NOTES TO CONDENSED FINANCIAL STATEMENTS NOTE 1 - BASIS OF PRESENTATION The stand-alone parent company financial statements of PlayAGS, Inc., formerly AP Gaming Holdco, Inc. (the “ Parent Company”) should be read in conjunction with the Company’s consolidated financial statements and the accompanying notes thereto. For purposes of these condensed financial statements, the Parent Company’s wholly owned and majority owned subsidiaries are recorded based upon its proportionate share of the subsidiaries’ net assets (similar to presenting them on the equity method). Certain information and footnote disclosures normally included in financial statements prepared in accordance with accounting principles generally accepted in the United States of America have been condensed or omitted since this information is included in the Company’s consolidated financial statements included elsewhere in this Form 10-K. NOTE 2 - COMMITMENTS AND CONTINGENCIES The Parent Company is a holding company and, as a result, its ability to pay dividends is dependent on its subsidiaries’ ability to obtain funds and its subsidiaries' ability to provide funds to it. Restrictions are imposed by its subsidiaries' debt instruments, which significantly restrict certain key subsidiaries holding a majority of its assets from making dividends or distributions to the Parent Company. These restrictions are subject to certain exceptions for affiliated overhead expenses as defined in the agreements governing the debt instruments, unless certain financial and non-financial criteria have been satisfied. Long-term debt of the Parent Company consisted of the senior secured PIK notes and the Amaya Seller Note as described below. Senior Secured PIK Notes On January 30, 2018, the Company used the net proceeds of the IPO and cash on hand to redeem in full its 11.25% senior secured PIK notes due 2024 (the “PIK Notes”). On the redemption date, the aggregate principal amount of the PIK Notes outstanding was $152.6 million (comprised of the original principal amount of $115 million and the remaining principal amount comprised of capitalized interest) and the amount of accrued and unpaid interest was $1.4 million . In connection with the redemption, the Company repaid all of the outstanding obligations in respect of principal, interest and fees under the PIK Notes and net deferred loan costs and discounts totaling $3.0 million were written off and included in the loss on extinguishment and modification of debt. Concurrently with the redemption of the PIK notes, the Company terminated its amended and restated note purchase agreement (the “A&amp;R Note Purchase Agreement”), dated May 30, 2017, among the Company, AP Gaming Holdings, LLC, as subsidiary guarantor, Deutsche Bank AG, London Branch, as holder, and Deutsche Bank Trust Company Americas, as collateral agent, which governed the PIK Notes. NOTE 3 - CASH FLOW STATEMENT SUPPLEMENTAL DISCLOSURES The Parent Company charged $10.9 million of stock-based compensation to additional paid-in capital during the year ended December 31, 2018, the expense for which was contributed to the Parent Company’s subsidiaries that employ the employee recipients of the share-based awards. The Parent Company’s subsidiaries also paid for Parent Company expenses incurred in connection with the initial public offering of approximately $4.8 million that was recorded as a non-cash distribution to the Parent Company. Prior to the consummation of the initial public offering, 170,712 shares of common stock were held by management. Pursuant to the Securityholders Agreement dated April 28, 2014 (the “Securityholders Agreement”), these shares were outstanding, but were not considered issued for accounting purposes as they contained a substantive performance condition, a “Qualified Public Offering”, as defined in the Securityholders Agreement, which had to be probable for the holders of these shares to benefit from their ownership. The initial public offering satisfied the substantive performance condition and as a result the shares and related proceeds of $1.3 million were reclassified from other long-term liabilities to additional paid-in capital and considered issued for accounting purposes, a non-cash investing activity. During the year ended December 31, 2017, the Parent Company recorded a non-cash financing activity that reduced the seller provided financing on a previous acquisition by $5.1 million . The seller provided financing was in the form of a promissory note to the seller, Amaya Inc., for $ 12.0 million , and the acquisition also included a contingent receivable that was recorded at its estimated fair value on the date of the acquisition. The contingent receivable was related to a clause in the stock purchase agreement allowing for a refund of up to $25.0 million if certain deactivated gaming machines in Mexico are not in operation by November 29, 2016. During the year ended December 31, 2017, the Company reached an agreement with Amaya, Inc. to receive $5.1 million for this contingent receivable in the form of a reduction of the promissory note.</t>
  </si>
  <si>
    <t>Schedule II - Valuation and Qualifying Accounts [Schedule]</t>
  </si>
  <si>
    <t>Valuation and Qualifying Accounts [Abstract]</t>
  </si>
  <si>
    <t>Schedule II - Valuation and Qualifying Accounts</t>
  </si>
  <si>
    <t>SCHEDULE II - VALUATION AND QUALIFYING ACCOUNTS Tax-related valuation allowance Balance at the beginning of period Charged to tax expense/(benefit) Purchase accounting adjustments Impact of foreign currency exchange rate Balance at the end of period Year ended December 31, 2018 $ 33,774 $ 6,814 $ 269 $ — $ 40,857 Year ended December 31, 2017 28,211 5,557 — 6 33,774 Year ended December 31, 2016 8,274 19,962 — (25 ) 28,211</t>
  </si>
  <si>
    <t>Significant Accounting Policies (Policies)</t>
  </si>
  <si>
    <t>Principles of Consolidation</t>
  </si>
  <si>
    <t xml:space="preserve">Principles of Consolidation The accompanying consolidated financial statements include the Company and its wholly owned subsidiaries. All intercompany balances and transactions have been eliminated in consolidation. </t>
  </si>
  <si>
    <t>Use of Estimates</t>
  </si>
  <si>
    <t xml:space="preserve">Use of Estimates The preparation of financial statements in conformity with GAAP requires the Company to make decisions based upon estimates, assumptions, and factors considered relevant to the circumstances. Such decisions include the selection of applicable accounting principles and the use of judgment in their application, the results of which impact reported amounts and disclosures. Changes in future economic conditions or other business circumstances may affect the outcomes of the estimates and assumptions. Accordingly, actual results could differ materially from those anticipated. </t>
  </si>
  <si>
    <t>Revenue Recognition</t>
  </si>
  <si>
    <t>Revenue Recognition In May 2014, the FASB issued an accounting standards update (“ASU”) No. 2014-09, Revenue from Contracts with Customers (Topic 606) , which clarifies the principles for recognizing revenue from contracts with customers. The amendment outlines a single comprehensive model for entities to depict the transfer of goods or services to customers in amounts that reflect the payment to which a company expects to be entitled in exchange for those goods or services. The amendment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Revenue from Contracts with Customers (Topic 606): Deferral of the Effective Date , which deferred the effective date of ASU 2014-09 to annual periods, and interim reporting periods within those annual periods, beginning after December 15, 2017. The ASU may be adopted using either a full retrospective transition method or a modified retrospective transition method and was adopted by the Company on January 1, 2018. The Company used the modified retrospective application approach and the adoption of the new revenue standards did not have a material impact on its consolidated financial statements. Therefore, we did not include our accounting policies below related to the previous accounting standards, which were applicable to 2017 and 2016. Related disclosures of the Company’s revenue recognition policy have been updated above under Revenue Recognition to reflect the adoption of the new standards. Leasing of equipment in both our EGM and Table Products segments is accounted for under lease accounting guidance in ASC 840 and is recorded in gaming operations revenue. Our remaining revenue streams are accounted for under ASC 606 and the ASUs described above and include equipment sales in our EGM and to a lesser extent in our Table Products segments is recorded in equipment sales and revenue earned in our Interactive segment that is recorded in gaming operations revenue. The following table disaggregates our revenues by type within each of our segments (amounts in thousands): Year ended December 31, 2018 2017 2016 EGM Gaming operations $ 187,809 $ 158,335 $ 144,510 Equipment sales 83,216 41,596 11,897 Total $ 271,025 $ 199,931 $ 156,407 Table Products Gaming operations $ 7,377 $ 3,958 $ 2,622 Equipment sales 274 107 52 Total $ 7,651 $ 4,065 $ 2,674 Interactive (gaming operations) Social $ 6,147 $ 7,959 $ 7,725 RMG 476 — — Total $ 6,623 $ 7,959 $ 7,725 Gaming Operations Gaming operations revenue is earned by providing customers with gaming machines, gaming machine content licenses, table products, back-office equipment and linked progressive systems, which are collectively referred to as gaming equipment, under participation arrangements. The participation arrangements convey the right to use the equipment (i.e. gaming machines and related integral software) for a stated period of time, which typically ranges from one to three years upon which the contract continues on a month-to-month basis thereafter. In some instances, the Company will enter arrangements for longer periods of time; however, many of these arrangements include the ability of the customer to cancel the contract and return the games to the Company, a provision which renders their contracts effectively month-to-month contracts. Primarily due to these factors, our participation arrangements are accounted for as operating leases. In some instances, we will offer a free trial period during which no revenue is recognized. If during or at the conclusion of the trial period the customer chooses to enter into a lease for the gaming equipment, we commence revenue recognition according to the terms of the agreement. Under participation arrangements, the Company retains ownership of the gaming equipment installed at the customer facilities and receives either revenue based on a percentage of the win per day generated by the gaming equipment or a fixed daily fee. Thus, in our consolidated financial statements the Company records revenue monthly related to these arrangements and the gaming equipment is recorded in property and equipment, net on our balance sheet and depreciated over the expected life of the gaming equipment. The majority of the Company’s leases require the Company to provide maintenance throughout the entire term of the lease. In some cases, a performance guarantee exists that, if not met, provides the customer with the right to return the gaming machines to the Company. This performance guarantee is considered a cancellation clause, a provision which renders their contracts effectively month-to-month contracts. Accordingly, the Company accounts for these contracts in a similar manner with its other operating leases as described above. Gaming operations revenue is also earned from the licensing of table product content and is earned and recognized primarily on a fixed monthly rate. Our B2C social casino products earn revenue from the sale of virtual coins or chips, which is recorded when the purchased coins or chips are used by the customer. B2C social casino revenue is presented gross of the platform fees. B2B social casino products earn revenue primarily based on a percentage of the monthly revenue generated by the white label casino apps that we build and operate for our customers. RMG revenue is earned primarily based on a percentage of the revenue produced by the games on our platform as well as monthly platform fees and initial integration fees. RMG revenue is presented net of payments to game and content suppliers. Equipment Sales Revenues from contracts with customers are recognized and recorded when the following criteria are met: • We have a contract that has been approved by both the customer and the Company. Our contracts specify the products being sold and payment terms and are recognized when it is probable that we will collect substantially all of the contracted amount; and • Delivery has occurred and services have been rendered in accordance with the contract terms. Equipment sales are generated from the sale of gaming machines and table products and licensing rights to the integral game content software that is installed in the related equipment, parts, and other ancillary equipment. Also included within the deliverables are delivery, installation and training, all of which occur within a few days of arriving at the customer location. Gaming sales do not include maintenance beyond a standard warranty period. The recognition of revenue from the sale of gaming devices occurs as the customer obtains control of the product and all other revenue recognition criteria have been satisfied. Our contracts include a fixed transaction price. Amounts are due from customers within 30 to 90 days of the invoice date and to a lesser extent we offer extended payment terms of 12 to 24 months with payments due monthly during the extended payment period. The Company enters into revenue arrangements that may consist of multiple performance obligations, which are typically multiple distinct products that may be shipped to the customer at different times. For example, sales arrangements may include the sale of gaming machines and table products to be delivered upon the consummation of the contract and additional game content conversion kits that will be delivered at a later date when requested by the customer to replace the game content on the customer’s existing gaming machines. Products are identified as separate performance obligations if they are distinct, which occurs if the customer can benefit from the product on its own and is separately identifiable from other promises in the contract. Revenue is allocated to the separate performance obligations based on relative standalone selling prices determined at contract inception. Standalone selling prices are primarily determined by prices that we charge for the products when they are sold separately. When a product is not sold separately, we determine the standalone selling price with reference to our standard pricing policies and practices. We made an accounting policy election to exclude from the measurement of the transaction price, sales taxes and all other items of a similar nature, and also elected to account for shipping and handling activities as a fulfillment of our promise to transfer the goods. Accordingly, shipping and handling costs are included in cost of sales. Revenue allocated to undelivered performance obligations is recorded as a contract liability and the balance of our contract liability was not material as of December 31, 2018 and 2017.</t>
  </si>
  <si>
    <t>Cash and Cash Equivalents</t>
  </si>
  <si>
    <t>Cash and Cash Equivalents Cash and cash equivalents consist primarily of deposits held at major banks and other marketable securities with original maturities of 90 days or less.</t>
  </si>
  <si>
    <t>Restricted Cash</t>
  </si>
  <si>
    <t xml:space="preserve">Restricted Cash Restricted cash amounts represent funds held in escrow as collateral for the Company’s surety bonds for various gaming authorities. </t>
  </si>
  <si>
    <t>Receivables, Allowance for Doubtful Accounts</t>
  </si>
  <si>
    <t>Receivables, Allowance for Doubtful Accounts Accounts receivable are stated at face value less an allowance for doubtful accounts. The Company maintains an allowance for doubtful accounts related to accounts receivable and notes receivable, which are non-interest bearing, deemed to have a high risk of collectability. The Company reviews the accounts receivable and notes receivable on a monthly basis to determine if any receivables will potentially be uncollectible. The Company analyzes historical collection trends and changes in the customers’ payment patterns, customer concentration, and credit worthiness when evaluating the adequacy of the allowance for doubtful accounts. The Company includes any receivable balances that are determined to be uncollectible in the overall allowance for doubtful accounts. Changes in the assumptions or estimates reflecting the collectability of certain accounts could materially affect the allowance for both accounts and notes receivable.</t>
  </si>
  <si>
    <t>Inventories Inventories consist primarily of parts and supplies that are used to repair and maintain machinery and equipment as well as EGMs in production and finished goods held for sale. Inventories are stated at net realizable value. Cost of inventories is determined using the first-in, first-out (“FIFO”) method for all components of inventory. The Company regularly reviews inventory quantities and updates estimates for the net realizable value of inventories. This process includes examining the carrying values of parts and ancillary equipment in comparison to the current fair market values for such equipment (less costs to sell or dispose). Some of the factors involved in this analysis include the overall levels of the inventories, the current and projected sales levels for such products, the projected markets for such products and the costs required to sell the products, including refurbishment costs. Changes in the assumptions or estimates could materially affect the inventory carrying value. As of December 31, 2018 and December 31, 2017, the value of raw material inventory was $22.3 million and $19.9 million , respectively. As of December 31, 2018 and December 31, 2017, the value of finished goods inventory was $5.1 million and $4.6 million , respectively. There was no work in process material as of December 31, 2018 and December 31, 2017.</t>
  </si>
  <si>
    <t xml:space="preserve">Property and Equipment The cost of gaming equipment, consisting of fixed-base player terminals, file servers and other support equipment as well as other property and equipment, is depreciated over their estimated useful lives, using the straight-line method for financial reporting. The Company capitalizes costs incurred for the refurbishment of used gaming equipment that is typically incurred to refurbish a machine in order to return it to its customer location. The refurbishments extend the life of the gaming equipment beyond the original useful life. Repairs and maintenance costs are expensed as incurred. The Company routinely evaluates the estimated lives used to depreciate assets. The estimated useful lives are as follows: Gaming equipment 2 to 6 years Other property and equipment 3 to 6 years The Company reviews its property and equipment for impairment whenever events or changes in circumstances indicate that the carrying amount of an asset or asset group may not be recoverable. The Company groups long-lived assets for impairment analysis at the lowest level for which identifiable cash flows are largely independent of the cash flows of other assets and liabilities, which is typically at the individual gaming machine level or at the cabinet product line level. Impairment testing is performed and losses are estimated when indicators of impairment are present and the estimated undiscounted cash flows are not sufficient to recover the assets’ carrying amount. When the estimated undiscounted cash flows are not sufficient to recover the asset’s carrying amount, an impairment loss is measured to the extent the fair value of the asset is less than its carrying amount. The Company measures recoverability of assets to be held and used by comparing the carrying amount of an asset to future cash flows expected to be generated by the asset. The Company’s policy is to impair, when necessary, excess or obsolete gaming machines on hand that it does not expect to be used. Impairment is based upon several factors, including estimated forecast of gaming machine demand for placement into casinos. While the Company believes that the estimates and assumptions used in evaluating the carrying amount of these assets are reasonable, different assumptions could affect either the carrying amount or the estimated useful lives of the assets, which could have a significant impact on the results of operations and financial condition. </t>
  </si>
  <si>
    <t>Intangible Assets</t>
  </si>
  <si>
    <t xml:space="preserve">Intangible Assets The Company reviews its identifiable intangible assets for impairment whenever events or changes in circumstances indicate that the carrying amount of an asset may not be recoverable. Impairment losses are recognized for identifiable intangibles, other than goodwill, when indicators of impairment are present and the estimated undiscounted cash flows are not sufficient to recover the assets’ carrying amount. When the estimated undiscounted cash flows are not sufficient to recover the intangible asset’s carrying amount, an impairment loss is measured to the extent the fair value of the asset is less than its carrying amount. Certain trade names have an indefinite useful life and the Company tests these trade names for possible impairment at least annually, on October 1, or whenever events or changes in circumstances indicate that the carrying value may be impaired. We perform a qualitative assessment to determine if it is more likely than not that the fair value of the asset is less than its carrying amount. If we believe, as a result of our qualitative assessment, that it is more likely than not that the fair value of the asset is less than its carrying amount, the quantitative impairment test is required. </t>
  </si>
  <si>
    <t>Costs of Computer Software</t>
  </si>
  <si>
    <t>Costs of Capitalized Computer Software Internally developed gaming software represents the Company’s internal costs to develop gaming titles to utilize on the Company’s gaming machines. Internally developed gaming software is stated at cost and amortized over the estimated useful lives of the software, using the straight-line method. Software development costs are capitalized once technological feasibility has been established and are amortized when the software is placed into service. The gaming software we develop reaches technological feasibility when a working model of the gaming software is available. Any subsequent software maintenance costs, such as bug fixes and subsequent testing, are expensed as incurred. Discontinued software development costs are expensed when the determination to discontinue is made. Software development costs are amortized over the expected life of the title or group of titles, if applicable, to amortization expense. On a quarterly basis, or more frequently if circumstances warrant, the Company compares the net book value of its internally developed gaming software to the net realizable value on a title or group of title basis. The net realizable value is determined based upon certain assumptions, including the expected future revenues and net cash flows of the gaming titles or group of gaming titles utilizing that software, if applicable.</t>
  </si>
  <si>
    <t xml:space="preserve">Goodwill The excess of the purchase price of an acquired business over the estimated fair value of the assets acquired and the liabilities assumed is recorded as goodwill. The Company tests for possible impairment of goodwill at least annually, on October 1, or when circumstances change that would more likely than not reduce the fair value of a reporting unit below its carrying value. The Company has the option to begin with a qualitative assessment, commonly referred to as “Step 0”, to determine whether it is more likely than not that the reporting unit’s fair value of goodwill is less than its carrying value. This qualitative assessment may include, but is not limited to, reviewing factors such as the general economic environment, industry and market conditions, changes in key assumptions used since the most recently performed valuation and overall financial performance of the reporting units. If the Company determines that it is more likely than not that a reporting unit’s fair value is less than its carrying value, the Company performs a quantitative goodwill impairment analysis, and depending upon the results of that measurement, the recorded goodwill may be written down and charged to income from operations when the carrying amount of the reporting unit exceeds the fair value of the reporting unit. In the fourth quarter of 2018, we recorded an impairment of goodwill related to the Social Interactive reporting unit in the amount of $4.8 million as described in Note 4. </t>
  </si>
  <si>
    <t>Acquisition Accounting</t>
  </si>
  <si>
    <t xml:space="preserve">Acquisition Accounting The Company applies the provisions of ASC 805, “ Business Combinations” (ASC 805), in accounting for business acquisitions. It requires us to recognize separately from goodwill the fair value of assets acquired and liabilities assumed on the acquisition date. Goodwill as of the acquisition date is measured as the excess of consideration transferred over the net of the acquisition date fair values of the assets acquired and the liabilities assumed. Significant estimates and assumptions are required to value assets acquired and liabilities assumed at the acquisition date as well as contingent consideration, where applicable. These estimates are inherently uncertain and subject to refinement and typically include the calculation of an appropriate discount rate and projection of the cash flows associated with each acquired asset. As a result, during the measurement period, which may be up to one year from the acquisition date, we may record adjustments to th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nsolidated statements of operations. </t>
  </si>
  <si>
    <t>Fair Value of Financial Instruments</t>
  </si>
  <si>
    <t>Fair Value of Financial Instruments The Company applies the provisions of ASC 820, “ Fair Value Measurements ” (ASC 820) to its financial assets and liabilities. Fair value is defined as a market-based measurement intended to estimate the price that would be received to sell an asset or paid to transfer a liability in an orderly transaction between market participants at the measurement date under current market conditions. ASC 820 also established a fair value hierarchy, which requires an entity to maximize the use of observable inputs when measuring fair value. These inputs are categorized as follows: • Level 1 - quoted prices in an active market for identical assets or liabilities; • Level 2 - quoted prices in an active market for similar assets or liabilities, inputs other than quoted prices that are observable for similar assets or liabilities, inputs derived principally from or corroborated by observable market data by correlation or other means; and • Level 3 - valuation methodology with unobservable inputs that are significant to the fair value measurement. The carrying values of the Company’s cash and cash equivalents, restricted cash, receivables and accounts payable approximate fair value because of the short term maturities of these instruments. The fair value of our long-term debt is based on the quoted market prices for similar instruments (Level 2 inputs). The estimated fair value of our long-term debt was $528.1 million and $675.7 million as of December 31, 2018 and 2017 , respectively.</t>
  </si>
  <si>
    <t>Accounting for Income Taxes</t>
  </si>
  <si>
    <t xml:space="preserve">Accounting for Income Taxes We conduct business globally and are subject to income taxes in U.S. federal, state, local, and foreign jurisdictions. Determination of the appropriate amount and classification of income taxes depends on several factors, including estimates of the timing and probability of realization of deferred income taxes, reserves for uncertain income tax positions and income tax payment timing. We account for income taxes under the asset and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axes on income of our foreign subsidiaries are provided at the tax rates applicable to the tax jurisdictions in which they are located. Future tax benefits are recognized to the extent that realization of those benefits is considered more likely than not and a valuation allowance is established for deferred tax assets which do not meet this threshold. The recoverability of certain deferred tax assets is based in part on estimates of future income and the timing of temporary differences, and the failure to fully realize such deferred tax assets could result in a higher tax provision in future periods. We apply the accounting guidance to our uncertain tax positions and under the guidance, we may recognize a tax benefit from an uncertain position only if it is more likely than not that the position will be sustained upon examination by taxing authorities based on the technical merits of the issue. The amount recognized in the financial statements is the largest benefit that we believe has greater than a 50% likelihood of being realized upon settlement. We are required to make significant judgments when evaluating our uncertain tax positions and the related tax benefits. We believe our assumptions are reasonable; however, there is no guarantee that the final outcome of the related matters will not differ from the amounts reflected in our income tax provisions and accruals. We adjust our liability for uncertain tax positions based on changes in facts and circumstances such as the closing of a tax audit or changes in estimates. Our income tax provision may be impacted to the extent that the final outcome of these tax positions is different than the amounts recorded. </t>
  </si>
  <si>
    <t>Contingencies</t>
  </si>
  <si>
    <t>Contingencies The Company assesses its exposures to loss contingencies including claims and legal proceedings and accrues a liability if a potential loss is considered probable and the amount can be estimated. Significant judgment is required in both the determination of probability and the determination as to whether an exposure is reasonably estimable. Because of uncertainties related to these matters, if the actual loss from a contingency differs from management’s estimate, there could be a material impact on the results of operations or financial position. Operating expenses, including legal fees, associated with contingencies are expensed when incurred.</t>
  </si>
  <si>
    <t>Concentration of Credit Risk</t>
  </si>
  <si>
    <t>Concentrations of Credit Risk Financial instruments, which potentially subject the Company to concentration of credit risk, consist primarily of cash and cash equivalents and accounts receivable, net. Cash equivalents are investment-grade, short-term debt instruments consisting of treasury bills which are maintained with high credit quality financial institutions under repurchase agreements. Cash and cash equivalents are in excess of Federal Deposit Insurance Corporation (“FDIC”) insurance limits. As of December 31, 2018 and 2017 , the Company did not have cash equivalents. Revenue from gaming operations is concentrated in the Class II gaming and casino industry, primarily located in Oklahoma and Alabama. For the years ended December 31, 2018 , 2017 and 2016 , approximately 11% , 11% , and 15% of our total revenues were derived from one customer, respectively. Another customer accounted for approximately 9% of our total revenues for the year ended December 31, 2018 and 11% for the year ended December 31, 2017 , with no concentrations noted for the year ended December 31, 2016. For the years ended December 31, 2018 , 2017 and 2016 approximately 9% , 11% and 10% of our total revenues were derived in Mexico, respectively. The Company had one customer with accounts receivable, net equaling approximately 10% of total outstanding accounts receivable, net at December 31, 2016 and none at December 31, 2018 and 2017.</t>
  </si>
  <si>
    <t>Foreign Currency Translation</t>
  </si>
  <si>
    <t>Foreign Currency Translation The financial statements of the Company’s foreign subsidiaries are translated into U.S. dollars at the period end rate of exchange for asset and liability accounts and the weighted average rate of exchange for income statement accounts. The effects of these translations are recorded as a component of accumulated other comprehensive (loss) income in stockholders’ equity.</t>
  </si>
  <si>
    <t>Advertising Costs</t>
  </si>
  <si>
    <t xml:space="preserve">Advertising Costs Advertising costs are expensed as incurred. </t>
  </si>
  <si>
    <t>Research and Development Expense, Policy [Policy Text Block]</t>
  </si>
  <si>
    <t>Research and Development Research and development costs related primarily to software product development costs and is expensed as incurred until technological feasibility has been established. Employee related costs associated with product development are included in research and development.</t>
  </si>
  <si>
    <t>Recently Issued Accounting Pronouncements</t>
  </si>
  <si>
    <t>Recently Issued Accounting Pronouncements Adopted in the Current Year In August 2016, the FASB issued ASU 2016-15, Statement of Cash Flows (Topic 230) . ASU 2016-15 intends to reduce diversity in practice in how certain transactions are classified in the statement of cash flows. ASU 2016-15 is effective for fiscal years beginning after December 15, 2017, and interim periods within those fiscal years and was adopted on January 1, 2018. Early adoption is permitted. The provisions of ASU 2016-15 did not have a material effect on our financial condition, results of operations or cash flows. In January 2017, the FASB issued ASU No. 2017-01, Business Combinations (Topic 805): Clarifying the Definition of a Business . The new guidance clarifies the definition of a business in order to allow for the evaluation of whether transactions should be accounted for as acquisitions or disposals of assets or businesses. The new guidance is effective for fiscal years beginning after December 15, 2017, including interim periods within those fiscal years, with early adoption permitted. We adopted this ASU in the current year and is effective for acquisitions that are consummated in the current and future periods. The FASB issued ASU No. 2016-18, Statement of Cash Flows (Topic 230): Restricted Cash in 2016. ASU 2016-18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We adopted the guidance retrospectively at the beginning of the first quarter of 2018. The adoption of this guidance resulted in immaterial increases to the cash, cash equivalents and restricted cash beginning-of-period and end-of period line items in the statement of cash flows to include the balance of restricted cash. To be Adopted in Future Periods In February 2016, the FASB issued ASU 2016-02, Leases (Topic 842) . ASU 2016-02 intends to increase transparency and comparability among organizations by recognizing lease assets and lease liabilities on the balance sheet and disclosing key information about leasing arrangements. The adoption of this guidance is expected to result in a significant portion of our operating leases, where we are the lessee, to be recognized on our Consolidated Balance Sheets. The guidance requires lessees and lessors to recognize and measure leases at the beginning of the earliest period presented using a modified retrospective approach. ASU 2016-02 is effective for fiscal years beginning after December 15, 2018, and interim periods within those fiscal years with earlier adoption permitted. In July of 2018, the FASB issued ASU 2018-11, Leases (Topic 842): Targeted Improvements, which is intended to reduce costs and ease implementation of the leases standard in the preparation of financial statements. ASU 2018-11 provides a new transition method and a practical expedient for separating components of a contract. The ASU 2018-11 allows entities to change their date of initial application to the beginning of the period of adoption. Therefore, a public business entity with a calendar year-end could elect to have a date of initial application of January 1, 2019. In doing so, the Company will (i) apply ASC 840 in the comparative periods, (ii) provide the disclosures required by ASC 840 for all periods that continue to be presented in accordance with ASC 840, (iii) recognize the effects of applying Topic 842 as a cumulative-effect adjustment to retained earnings as of January 1, 2019. The Company will use the practical expedient to use hindsight when determining lease term and a package of practical expedients to not reassess whether a contract is or contains a lease, lease classification, and initial direct costs. The Company is currently evaluating the provisions of the amendment and the impact on its future consolidated financial statements. We estimate our liability to be approximately $12 million . We estimate our right-of-use asset to be approximately $10 million . We do not expect that any other recently issued accounting guidance will have a significant effect on our financial statements.</t>
  </si>
  <si>
    <t>Description of the Business And Summary of Significant Accounting Policies Description of the Business And Summary of Significant Accounting Policies (Tables)</t>
  </si>
  <si>
    <t>Organization, Consolidation and Presentation of Financial Statements [Abstract]</t>
  </si>
  <si>
    <t>Summary of allowance for trade accounts receivable</t>
  </si>
  <si>
    <t>Changes in the assumptions or estimates reflecting the collectability of certain accounts could materially affect the allowance for both accounts and notes receivable. The following provides financial information concerning the change in our allowance for doubtful accounts (in thousands): Allowance for Accounts Receivable Beginning Charge-offs Provision (Benefit) Ending Balance Allowance for doubtful accounts $ 1,462 $ (136 ) $ (441 ) $ 885 Allowance for Accounts Receivable Beginning Balance Charge-offs Provision Ending Balance Allowance for doubtful accounts $ 1,972 $ (1,161 ) $ 651 $ 1,462 Allowance for Accounts Receivable Beginning Balance Charge-offs Provision Ending Balance Allowance for doubtful accounts $ 113 $ (431 ) $ 2,290 $ 1,972</t>
  </si>
  <si>
    <t>Summary of equipment estimated useful lives</t>
  </si>
  <si>
    <t>Gaming equipment 2 to 6 years Other property and equipment 3 to 6 years Property and equipment, net consist of the following (in thousands): December 31, 2018 December 31, 2017 Gaming equipment $ 141,530 $ 125,064 Other property and equipment 23,304 17,229 Less: Accumulated depreciation (73,287 ) (64,311 ) Total property and equipment, net $ 91,547 $ 77,982</t>
  </si>
  <si>
    <t>Disaggregation of Revenue</t>
  </si>
  <si>
    <t>The following table disaggregates our revenues by type within each of our segments (amounts in thousands): Year ended December 31, 2018 2017 2016 EGM Gaming operations $ 187,809 $ 158,335 $ 144,510 Equipment sales 83,216 41,596 11,897 Total $ 271,025 $ 199,931 $ 156,407 Table Products Gaming operations $ 7,377 $ 3,958 $ 2,622 Equipment sales 274 107 52 Total $ 7,651 $ 4,065 $ 2,674 Interactive (gaming operations) Social $ 6,147 $ 7,959 $ 7,725 RMG 476 — — Total $ 6,623 $ 7,959 $ 7,725</t>
  </si>
  <si>
    <t>Acquisitions (Tables) - Rocket Gaming Systems [Member]</t>
  </si>
  <si>
    <t>Business Acquisition [Line Items]</t>
  </si>
  <si>
    <t>Summary of purchase price allocation to the estimated fair values of the assets acquired and liabilities assumed</t>
  </si>
  <si>
    <t>The allocation of the purchase price to the fair values of the assets acquired and the liabilities assumed was as follows (in thousands): Inventories $ 354 Property and equipment 3,307 Goodwill 23,217 Intangible assets 30,290 Total Assets 57,168 Other long-term liabilities 318 Total purchase price $ 56,850</t>
  </si>
  <si>
    <t>Business Acquisition, Pro Forma Information</t>
  </si>
  <si>
    <t>The revenue and net loss of Rocket from the acquisition date through December 31, 2017, are presented below and are included in our consolidated statements of operations and comprehensive loss. These amounts are not necessarily indicative of the results of operations that Rocket would have realized if it had continued to operate as a stand-alone company during the period presented, primarily due to the inclusion of amortization on purchased intangible assets and short term transition services expenses that the Company incurred in December 2017. From December 6, 2017 through December 31, 2017 (in thousands) Revenue $ 1,139 Net income $ 203</t>
  </si>
  <si>
    <t>Property and Equipment (Tables)</t>
  </si>
  <si>
    <t>Summary of gaming equipment, vehicles and other equipment</t>
  </si>
  <si>
    <t>Goodwill and Intangibles (Tables)</t>
  </si>
  <si>
    <t>Changes in the carrying amount of goodwill</t>
  </si>
  <si>
    <t>Changes in the carrying amount of goodwill are as follows (in thousands): Gross Carrying Amount EGM Table Products Interactive Total Balance at December 31, 2016 $ 242,796 $ 3,400 $ 4,828 $ 251,024 Foreign currency adjustments 855 — — 855 Acquisition 23,217 3,241 — 26,458 Balance at December 31, 2017 266,868 6,641 4,828 278,337 Foreign currency adjustments 11 — (182 ) (171 ) Purchase accounting adjustment 200 — — 200 Acquisition — — 3,725 3,725 Impairment $ — $ — $ (4,828 ) $ (4,828 ) Balance at December 31, 2018 $ 267,079 $ 6,641 $ 3,543 $ 277,263</t>
  </si>
  <si>
    <t>Schedule of Intangible Assets and Goodwill</t>
  </si>
  <si>
    <t xml:space="preserve">Intangible assets consist of the following (in thousands): December 31, 2018 December 31, 2017 Useful Life (years) Gross Value Accumulated Amortization Net Carrying Value Gross Value Accumulated Amortization Net Carrying Value Indefinite lived trade names Indefinite $ 12,126 $ — $ 12,126 $ 12,126 $ — $ 12,126 Trade and brand names 7 14,730 (10,681 ) 4,049 14,730 (7,642 ) 7,088 Customer relationships 7 188,772 (93,358 ) 95,413 188,419 (69,564 ) 118,855 Contract rights under development and placement fees 1 - 7 19,620 (14,367 ) 5,253 16,834 (9,860 ) 6,974 Gaming software and technology platforms 1 - 7 151,055 (82,371 ) 68,682 141,231 (67,189 ) 74,042 Intellectual property 10 - 12 17,205 (5,830 ) 11,375 17,180 (3,978 ) 13,202 $ 403,508 $ (206,607 ) $ 196,898 $ 390,520 $ (158,233 ) $ 232,287 </t>
  </si>
  <si>
    <t>Schedule of estimated amortization expense on software development</t>
  </si>
  <si>
    <t>The estimated amortization expense of definite-lived intangible assets as well as the accretion of contract rights under development and placement fees, for each of the next five years and thereafter is as follows (in thousands): For the year ended December 31, Amortization Expense Placement Fee Accretion 2019 $ 39,742 $ 3,380 2020 33,521 371 2021 18,824 371 2022 17,801 310 2023 17,510 289 Thereafter 52,121 531 Total $ 179,519 $ 5,253</t>
  </si>
  <si>
    <t>Accounts Payable and Accrued Liabilities (Tables)</t>
  </si>
  <si>
    <t>Schedule of accounts payable and accrued liabilities</t>
  </si>
  <si>
    <t>Accrued liabilities consist of the following (in thousands): December 31, 2018 2017 Salary and payroll tax accrual $ 13,393 $ 9,449 Taxes payable 3,437 2,655 License fee obligation 1,000 1,000 Placement fees payable 2,490 4,000 Accrued other 6,339 7,850 Total accrued liabilities $ 26,659 $ 24,954</t>
  </si>
  <si>
    <t>Long-Term Debt (Tables)</t>
  </si>
  <si>
    <t>Schedule of long-term debt</t>
  </si>
  <si>
    <t>Long-term debt consists of the following (in thousands): December 31, 2018 2017 First Lien Credit Facilities: Term loans, interest at LIBOR or base rate plus 3.50% (5.84% at December 31, 2018), net of unamortized discount and deferred loan costs of $10.9 million and $13.4 million at December 31, 2018 and 2017, respectively. $ 526,461 $ 499,173 Senior secured PIK notes, net of unamortized discount and deferred loan costs of $3.0 million at December 31, 2017. — 149,588 Equipment long-term note payable and capital leases 1,422 2,756 Total debt 527,883 651,517 Less: Current portion (5,959 ) (7,359 ) Long-term debt $ 521,924 $ 644,158</t>
  </si>
  <si>
    <t>Schedule of aggregate contractual future principal payments</t>
  </si>
  <si>
    <t>Aggregate contractual future principal payments (excluding the effects of repayments for excess cash flow) of long-term debt for the years following December 31, 2018 , are as follows (in thousands): For the year ending December 31, 2019 $ 5,959 2020 5,784 2021 5,693 2022 5,536 2023 5,387 Thereafter 510,440 Total scheduled maturities 538,799 Unamortized debt discount and debt issuance costs (10,916 ) Total debt $ 527,883</t>
  </si>
  <si>
    <t>Share-Based Compensation (Tables)</t>
  </si>
  <si>
    <t>Schedule of grant date fair value and related assumptions of Options granted</t>
  </si>
  <si>
    <t xml:space="preserve"> Year Ended December 31, 2018 2017 2016 Option valuation assumptions: Expected dividend yield —% —% —% Expected volatility 50% 66% 56% Risk-free interest rate 2.71% 1.80% 1.64% Expected term (in years) 6.3 6.2 6.3</t>
  </si>
  <si>
    <t>Schedule of Share-based Compensation, Stock Options, Activity</t>
  </si>
  <si>
    <t>A summary of the changes in stock options outstanding during the year ended December 31, 2018 , is as follows: Number of Options Weighted Average Exercise Price Weighted Average Remaining Contract Term (years) Aggregate Intrinsic Value (in thousands) Options outstanding as of December 31, 2017 1,644,212 $ 8.81 Granted 48,400 $ 24.46 Exercised (74,722 ) $ 10.36 Canceled or forfeited (102,429 ) $ 10.73 Options outstanding as of December 31, 2018 1,515,461 9.11 6.57 21,125 Exercisable as of December 31, 2018 1,102,594 $ 8.15 6.17 $ 16,369</t>
  </si>
  <si>
    <t>Share-based Compensation Arrangement by Share-based Payment Award, Options, Grants in Period, Weighted Average Grant Date Fair Value</t>
  </si>
  <si>
    <t>The following is provided for stock options granted: Year Ended December 31, 2018 2017 2016 Weighted average grant date fair value $ 12.63 $ 5.31 $ 5.77</t>
  </si>
  <si>
    <t>Nonvested Restricted Stock Shares Activity</t>
  </si>
  <si>
    <t>A summary of the changes in restricted stock shares outstanding during the year ended December 31, 2018 is as follows: Shares Outstanding Grant Date Fair Value (per share) Outstanding as of December 31, 2017 77,715 $ 6.43 Granted 331,013 29.43 Vested (112,286 ) 13.77 Canceled or forfeited (8,963 ) 31.74 Outstanding as of December 31, 2018 287,479 $ 29.26</t>
  </si>
  <si>
    <t>Income Taxes (Tables)</t>
  </si>
  <si>
    <t>Schedule of Income before Income Tax, Domestic and Foreign</t>
  </si>
  <si>
    <t>The components of loss before provision for income taxes are as follows (in thousands): Year ended December 31, 2018 2017 2016 Domestic $ (13,814 ) $ (42,185 ) $ (69,020 ) Foreign (15,409 ) (4,810 ) (15,354 ) Loss before provision for income taxes $ (29,223 ) $ (46,995 ) $ (84,374 )</t>
  </si>
  <si>
    <t>Schedule of provision for income tax expense</t>
  </si>
  <si>
    <t>The income tax (benefit) expense is as follows (in thousands): Year ended December 31, 2018 2017 2016 Current: Federal $ (773 ) $ (250 ) $ (958 ) State 227 47 113 Foreign (6,830 ) 5,365 5,865 Total current income tax (benefit) expense (7,376 ) 5,162 5,020 Deferred: Federal 379 (5,497 ) (7,550 ) State 48 (372 ) (31 ) Foreign (1,428 ) (1,182 ) (439 ) Total deferred income (benefit) expense (1,001 ) (7,051 ) (8,020 ) Income tax (benefit) expense $ (8,377 ) $ (1,889 ) $ (3,000 )</t>
  </si>
  <si>
    <t>Schedule of reconciliation of income tax at the federal statutory rate to the actual effective income tax rate</t>
  </si>
  <si>
    <t>The reconciliation of income tax at the federal statutory rate to the actual effective income tax rate (benefit) is as follows: Year ended December 31, 2018 2017 2016 Federal statutory rate (21.0 )% (35.0 )% (35.0 )% Foreign rate differential (3.0 )% 1.5 % 2.1 % Losses of foreign subsidiaries disregarded for US income tax (1.3 )% (2.5 )% (3.2 )% State income taxes, net of federal benefit (0.8 )% (3.0 )% — % Nondeductible loan costs 0.5 % 1.4 % 1.9 % Nondeductible transaction costs 1.1 % — % — % Impact of tax liquidation 10.4 % — % — % Tax indemnification charges 9.5 % (1.3 )% 1.5 % Stock Compensation (1.4 )% — % — % Other differences 2.7 % (2.7 )% 2.7 % Withholding tax 1.7 % 2.5 % 1.5 % Tax credits (12.0 )% (2.1 )% (0.7 )% Uncertain tax positions (38.0 )% 7.3 % 1.9 % Valuation allowance 22.9 % 47.2 % 23.7 % Rate change - impact of the Tax Act — % 19.9 % — % Repatriation tax - impact of the Tax Act (1.0 )% 4.1 % — % Tax credits - impact of the Tax Act 0.6 % (6.0 )% — % Valuation allowance - impact of the Tax Act 0.4 % (35.3 )% — % Effective tax rate (28.7 )% (4.0 )% (3.6 )%</t>
  </si>
  <si>
    <t>Schedule of deferred tax liability</t>
  </si>
  <si>
    <t>The components of the net deferred tax assets (liability) consist of the following (in thousands): December 31, 2018 2017 Deferred tax assets: Accrued expenses $ 3,042 $ 2,356 Stock Compensation 2,164 — Foreign tax credits 13,571 11,454 Net operating loss carryforwards 43,637 42,205 Research and development credits 4,530 3,320 Other 4,492 4,113 Total deferred tax assets 71,436 63,448 Valuation allowance (40,857 ) (33,774 ) Deferred tax assets, net of valuation allowance $ 30,579 $ 29,674 Deferred tax liabilities: Prepaid expenses and other $ (511 ) $ (359 ) Intangible assets 19,552 (25,493 ) Property and equipment, net (9,415 ) (3,723 ) Deferred tax liabilities (29,478 ) (29,575 ) Net deferred tax assets (liabilities) $ 1,101 $ 99</t>
  </si>
  <si>
    <t>Summary of Income Tax Contingencies</t>
  </si>
  <si>
    <t>The Company had the following activity for unrecognized tax benefits in 2018 and 2017 (amounts in thousands): December 31, 2018 December 31, 2017 Balance-beginning of year $ 28,673 $ 30,164 Acquisitions — — Increases based on tax positions of the current year 393 2,065 Decrease due to tax authority settlements (10,457 ) — Decreases due to lapse of statute (5,118 ) (392 ) Increases based on tax positions of the prior years 156 1,217 Decreases based on tax positions of the prior years (1,065 ) (4,908 ) Currency translation adjustments (2 ) 527 Balance-end of year $ 12,580 $ 28,673</t>
  </si>
  <si>
    <t>Commitments and Contingencies (Tables)</t>
  </si>
  <si>
    <t>Schedule of future minimum lease payments</t>
  </si>
  <si>
    <t>Future minimum lease payments under these leases in excess of one year as of December 31, 2018 are as follows (in thousands): For the year ended December 31, 2019 2,817 2020 2,716 2021 2,212 2022 1,470 2023 1,121 Thereafter 5,260 Total $ 15,596</t>
  </si>
  <si>
    <t>Operating Segments (Tables)</t>
  </si>
  <si>
    <t>Schedule of Segment Reporting Information, by Segment</t>
  </si>
  <si>
    <t>The following provides financial information concerning our reportable segments for the years ended December 31: 2018 2017 2016 Revenues by segment EGM $ 271,025 $ 199,931 $ 156,407 Table Products 7,651 4,065 2,674 Interactive 6,623 7,959 7,725 Total Revenues 285,299 211,955 166,806 Adjusted EBITDA by segment EGM 137,371 107,785 91,729 Table Products 942 (528 ) (1,663 ) Interactive (2,107 ) (416 ) (4,727 ) Total Adjusted EBITDA by segment 136,206 106,841 85,339 Write-downs and other: Loss on disposal of long lived assets 1,963 3,901 978 Impairment of long lived assets 6,089 1,214 5,295 Fair value adjustments to contingent consideration and other items 701 (630 ) (3,000 ) Acquisition costs — — (11 ) Depreciation and amortization 77,535 71,649 80,181 Accretion of placement fees (1) 4,552 4,680 4,702 Non-cash stock compensation 10,933 — — Acquisitions and integration related costs including restructuring and severance 3,644 2,936 5,411 Initial public offering costs 2,428 — — Legal and litigation expenses including settlement payments 992 523 1,565 New jurisdictions and regulatory licensing costs — 2,062 1,315 Non-cash charge on capitalized installation and delivery 2,081 1,912 1,680 Non-cash charges and loss on disposition of assets — 1,202 2,478 Other adjustments (2 ) 2,890 1,809 Interest expense 37,607 55,511 59,963 Interest income (207 ) (108 ) (57 ) Loss on extinguishment and modification of debt 6,625 9,032 — Other expense (income) 10,488 (2,938 ) 7,404 Loss before income taxes $ (29,223 ) $ (46,995 ) $ (84,374 ) (1) Non-cash expense related to the accretion of contract rights under development agreements and placement fees.</t>
  </si>
  <si>
    <t>Schedule of Revenue from External Customers and Long-Lived Assets, by Geographical Areas</t>
  </si>
  <si>
    <t>The following provides financial information concerning our operations by geographic area for the years ended December 31 (in thousands): Year ended December 31, Revenue: 2018 2017 2016 United States $ 255,256 $ 181,743 $ 138,510 Other 30,043 30,212 28,296 $ 285,299 $ 211,955 $ 166,806 Year ended December 31, Long-lived assets, end of year: 2018 2017 2016 United States $ 80,617 $ 79,301 $ 70,208 Other 14,022 8,608 5,169 $ 94,639 $ 87,909 $ 75,377</t>
  </si>
  <si>
    <t>Selected Quarterly Financial Data (Unaudited) (Tables)</t>
  </si>
  <si>
    <t>Schedule of quarterly financial information</t>
  </si>
  <si>
    <t>The following tables present selected quarterly financial information for 2018 and 2017 , as previously reported (in thousands). Quarter ended March 31, 2018 Quarter ended June 30, 2018 Quarter ended September 30, 2018 Quarter ended December 31, 2018 Consolidated Income Statement Data: Revenues $ 64,856 $ 72,822 $ 75,526 $ 72,095 Gross profit [1] 48,599 53,701 52,923 51,138 Income from operations 2,238 11,024 10,110 1,918 Net (loss) income (9,538 ) (5,310 ) 4,347 (10,345 ) Basic (loss) income per share (0.30 ) (0.15 ) 0.12 (0.29 ) Diluted (loss) income per share (0.30 ) (0.15 ) 0.12 (0.29 ) Quarter ended March 31, 2017 Quarter ended June 30, 2017 Quarter ended September 30, 2017 Quarter ended December 31, 2017 Consolidated Income Statement Data: Revenues $ 47,774 $ 50,080 $ 56,440 $ 57,661 Gross profit [1] 36,451 38,957 42,766 42,192 Income from operations 2,183 2,322 9,136 861 Net (loss) income (12,386 ) (20,110 ) (4,090 ) (8,520 ) Basic (loss) income per share (0.53 ) (0.87 ) (0.18 ) (0.37 ) Diluted (loss) income per share (0.53 ) (0.87 ) (0.18 ) (0.37 ) [1] Gross profit is total revenues less cost of gaming operations and cost of equipment sales, exclusive of depreciation and amortization.</t>
  </si>
  <si>
    <t>Description of the Business And Summary of Significant Accounting Policies - Narrative (Details) $ / shares in Units, $ in Thousands</t>
  </si>
  <si>
    <t>Feb. 27, 2018$ / sharesshares</t>
  </si>
  <si>
    <t>Jan. 26, 2018$ / sharesshares</t>
  </si>
  <si>
    <t>Dec. 31, 2018USD ($)segment</t>
  </si>
  <si>
    <t>Dec. 31, 2017USD ($)</t>
  </si>
  <si>
    <t>Dec. 31, 2016USD ($)</t>
  </si>
  <si>
    <t>Jan. 01, 2019USD ($)</t>
  </si>
  <si>
    <t>Sep. 30, 2018USD ($)</t>
  </si>
  <si>
    <t>Description of Business [Line Items]</t>
  </si>
  <si>
    <t>Number of Reportable Segments | segment</t>
  </si>
  <si>
    <t>Issuance of common stock (in shares) | shares</t>
  </si>
  <si>
    <t>Shares Issued, Price Per Share | $ / shares</t>
  </si>
  <si>
    <t>Inventory, Raw Materials, Gross</t>
  </si>
  <si>
    <t>Inventory, Finished Goods, Gross</t>
  </si>
  <si>
    <t>Federal statutory rate</t>
  </si>
  <si>
    <t>21.00%</t>
  </si>
  <si>
    <t>35.00%</t>
  </si>
  <si>
    <t>Fair value of long-term debt</t>
  </si>
  <si>
    <t>Advertising costs</t>
  </si>
  <si>
    <t>Credit Concentration Risk [Member]</t>
  </si>
  <si>
    <t>Concentration Risk, Percentage</t>
  </si>
  <si>
    <t>10.00%</t>
  </si>
  <si>
    <t>Gaming equipment [Member] | Minimum [Member]</t>
  </si>
  <si>
    <t>Estimated useful life (in years)</t>
  </si>
  <si>
    <t>2 years</t>
  </si>
  <si>
    <t>Gaming equipment [Member] | Maximum [Member]</t>
  </si>
  <si>
    <t>6 years</t>
  </si>
  <si>
    <t>Other property and equipment [Member] | Minimum [Member]</t>
  </si>
  <si>
    <t>3 years</t>
  </si>
  <si>
    <t>Other property and equipment [Member] | Maximum [Member]</t>
  </si>
  <si>
    <t>Mexico | Geographic Concentration Risk [Member] | Sales Revenue, Net [Member]</t>
  </si>
  <si>
    <t>9.00%</t>
  </si>
  <si>
    <t>11.00%</t>
  </si>
  <si>
    <t>Customer A [Member] | Sales Revenue, Net [Member]</t>
  </si>
  <si>
    <t>15.00%</t>
  </si>
  <si>
    <t>Customer B [Member] | Sales Revenue, Net [Member]</t>
  </si>
  <si>
    <t>Interactive</t>
  </si>
  <si>
    <t>Scenario, Forecast [Member]</t>
  </si>
  <si>
    <t>Operating Lease, Liability</t>
  </si>
  <si>
    <t>Operating Lease, Right-of-Use Asset</t>
  </si>
  <si>
    <t>Description of the Business And Summary of Significant Accounting Policies - Allowance for Doubtful Accounts (Details) - USD ($) $ in Thousands</t>
  </si>
  <si>
    <t>Allowance for Doubtful Accounts Receivable [Roll Forward]</t>
  </si>
  <si>
    <t>Allowance for Accounts Receivables, Beginning Balance</t>
  </si>
  <si>
    <t>Charge-offs</t>
  </si>
  <si>
    <t>Allowance for Accounts Receivables, Ending Balance</t>
  </si>
  <si>
    <t>Description of the Business And Summary of Significant Accounting Policies - Revenue by Segment (Details) - USD ($) $ in Thousands</t>
  </si>
  <si>
    <t>3 Months Ended</t>
  </si>
  <si>
    <t>Sep. 30, 2018</t>
  </si>
  <si>
    <t>Mar. 31, 2018</t>
  </si>
  <si>
    <t>Sep. 30, 2017</t>
  </si>
  <si>
    <t>Jun. 30, 2017</t>
  </si>
  <si>
    <t>Mar. 31, 2017</t>
  </si>
  <si>
    <t>Disaggregation of Revenue [Line Items]</t>
  </si>
  <si>
    <t>EGM</t>
  </si>
  <si>
    <t>Table Products</t>
  </si>
  <si>
    <t>Interactive (gaming operations)</t>
  </si>
  <si>
    <t>Social | Interactive (gaming operations)</t>
  </si>
  <si>
    <t>RMG | Interactive (gaming operations)</t>
  </si>
  <si>
    <t>Acquisitions  - Narrative (Details) $ in Thousands</t>
  </si>
  <si>
    <t>Dec. 06, 2017USD ($)</t>
  </si>
  <si>
    <t>Sep. 30, 2017USD ($)</t>
  </si>
  <si>
    <t>Dec. 31, 2018USD ($)</t>
  </si>
  <si>
    <t>Gameiom Technologies Limited [Member]</t>
  </si>
  <si>
    <t>Seller note</t>
  </si>
  <si>
    <t>Deferred Consideration To Acquire Business, Payment Terms</t>
  </si>
  <si>
    <t>18 months</t>
  </si>
  <si>
    <t>Total purchase price</t>
  </si>
  <si>
    <t>Payments to Acquire Businesses, Gross</t>
  </si>
  <si>
    <t>Acquired Finite-lived Intangible Assets, Weighted Average Useful Life</t>
  </si>
  <si>
    <t>6 years 8 months</t>
  </si>
  <si>
    <t>Rocket Gaming Systems [Member]</t>
  </si>
  <si>
    <t>Finite-Lived Customer Relationships, Gross</t>
  </si>
  <si>
    <t>Business Combination, Recognized Identifiable Assets Acquired and Liabilities Assumed, Finite-Lived Intangibles</t>
  </si>
  <si>
    <t>Finite-Lived Trade Names, Gross</t>
  </si>
  <si>
    <t>Estimated increase in gaming units</t>
  </si>
  <si>
    <t>6 years 5 months</t>
  </si>
  <si>
    <t>Business Combination, Electronic Gaming Machines, Progressive Prize, Amount</t>
  </si>
  <si>
    <t>In Bet Gaming [Member]</t>
  </si>
  <si>
    <t>9 years</t>
  </si>
  <si>
    <t>Acquisitions  - Consideration Paid (Details) - USD ($) $ in Thousands</t>
  </si>
  <si>
    <t>Total consideration</t>
  </si>
  <si>
    <t>Business Combination, Contingent Consideration, Liability</t>
  </si>
  <si>
    <t>Contractual cash purchase price adjusted for working capital</t>
  </si>
  <si>
    <t>Acquisitions  - Assets Acquired and Liabilities Assumed (Details) - USD ($)</t>
  </si>
  <si>
    <t>Dec. 06, 2017</t>
  </si>
  <si>
    <t>Allocation of purchase price to the estimated fair values of the assets acquired and liabilities assumed</t>
  </si>
  <si>
    <t>Property and equipment</t>
  </si>
  <si>
    <t>Cadillac Jack [Member]</t>
  </si>
  <si>
    <t>Acquisitions - Tangible Assets (Details) - USD ($)</t>
  </si>
  <si>
    <t>Minimum [Member] | Gaming equipment [Member]</t>
  </si>
  <si>
    <t>Maximum [Member] | Gaming equipment [Member]</t>
  </si>
  <si>
    <t>Gaming equipment</t>
  </si>
  <si>
    <t>Acquisitions  - Acquired Intangible Assets (Details) - USD ($) $ in Thousands</t>
  </si>
  <si>
    <t>Acquired Finite-Lived Intangible Assets [Line Items]</t>
  </si>
  <si>
    <t>Total intangible assets</t>
  </si>
  <si>
    <t>Acquisitions - Revenue since business combination (Details) - Rocket Gaming Systems [Member] $ in Thousands</t>
  </si>
  <si>
    <t>1 Months Ended</t>
  </si>
  <si>
    <t>Revenue</t>
  </si>
  <si>
    <t>Net income</t>
  </si>
  <si>
    <t>Property and Equipment (Details) - USD ($) $ in Thousands</t>
  </si>
  <si>
    <t>Property, Plant and Equipment [Line Items]</t>
  </si>
  <si>
    <t>Property, Plant and Equipment, Other, Gross</t>
  </si>
  <si>
    <t>Less: Accumulated depreciation</t>
  </si>
  <si>
    <t>Total property and equipment, net</t>
  </si>
  <si>
    <t>Gaming equipment [Member]</t>
  </si>
  <si>
    <t>Gaming equipment, other property and equipment, gross</t>
  </si>
  <si>
    <t>Other property and equipment [Member]</t>
  </si>
  <si>
    <t>Property and Equipment - Narrative (Details) - USD ($) $ in Millions</t>
  </si>
  <si>
    <t>Depreciation expense</t>
  </si>
  <si>
    <t>Goodwill and Intangibles  - Changes in Carrying Amount of Goodwill (Details) - USD ($) $ in Thousands</t>
  </si>
  <si>
    <t>Changes in carrying amount of goodwill</t>
  </si>
  <si>
    <t>Goodwill at beginning of period</t>
  </si>
  <si>
    <t>Foreign currency adjustments</t>
  </si>
  <si>
    <t>Goodwill, Purchase Accounting Adjustments</t>
  </si>
  <si>
    <t>Acquisition</t>
  </si>
  <si>
    <t>Goodwill, Impairment Loss</t>
  </si>
  <si>
    <t>Goodwill at end of period</t>
  </si>
  <si>
    <t>Goodwill and Intangibles  - Narrative (Details) - USD ($) $ in Thousands</t>
  </si>
  <si>
    <t>Finite-Lived Intangible Assets [Line Items]</t>
  </si>
  <si>
    <t>Amortization expense related to intangible assets</t>
  </si>
  <si>
    <t>Impairment of Intangible Assets, Indefinite-lived (Excluding Goodwill)</t>
  </si>
  <si>
    <t>Minimum [Member]</t>
  </si>
  <si>
    <t>Finite-lived intangible assets, useful life (years)</t>
  </si>
  <si>
    <t>1 year</t>
  </si>
  <si>
    <t>Maximum [Member]</t>
  </si>
  <si>
    <t>12 years</t>
  </si>
  <si>
    <t>Long-term growth rate (as a percent)</t>
  </si>
  <si>
    <t>3.00%</t>
  </si>
  <si>
    <t>Discount rate (as a percent)</t>
  </si>
  <si>
    <t>19.00%</t>
  </si>
  <si>
    <t>Goodwill and Intangibles  - Schedule of Intangibles Assets (Details) - USD ($) $ in Thousands</t>
  </si>
  <si>
    <t>Finite-lived intangible assets, accumulated amortization</t>
  </si>
  <si>
    <t>Intangible assets, gross value</t>
  </si>
  <si>
    <t>Intangible assets, net carrying value</t>
  </si>
  <si>
    <t>Trade Names [Member]</t>
  </si>
  <si>
    <t>Indefinite-lived Intangible Assets [Line Items]</t>
  </si>
  <si>
    <t>Indefinite-lived intangible assets</t>
  </si>
  <si>
    <t>Finite-lived intangible assets, gross value</t>
  </si>
  <si>
    <t>Finite-lived intangible assets, net carrying value</t>
  </si>
  <si>
    <t>7 years</t>
  </si>
  <si>
    <t>Customer Relationships [Member]</t>
  </si>
  <si>
    <t>Customer agreements [Member]</t>
  </si>
  <si>
    <t>Customer agreements [Member] | Minimum [Member]</t>
  </si>
  <si>
    <t>Customer agreements [Member] | Maximum [Member]</t>
  </si>
  <si>
    <t>Internally Developed Gaming Software [Member]</t>
  </si>
  <si>
    <t>Internally Developed Gaming Software [Member] | Minimum [Member]</t>
  </si>
  <si>
    <t>Internally Developed Gaming Software [Member] | Maximum [Member]</t>
  </si>
  <si>
    <t>Intellectual Property [Member]</t>
  </si>
  <si>
    <t>Intellectual Property [Member] | Minimum [Member]</t>
  </si>
  <si>
    <t>10 years</t>
  </si>
  <si>
    <t>Intellectual Property [Member] | Maximum [Member]</t>
  </si>
  <si>
    <t>Goodwill and Intangibles - Finite-Lived Intangible Assets, Future Amortization Expense (Details) - USD ($) $ in Thousands</t>
  </si>
  <si>
    <t>Amortization Expense</t>
  </si>
  <si>
    <t>Finite-Lived Intangible Assets, Net, Amortization Expense, Fiscal Year Maturity [Abstract]</t>
  </si>
  <si>
    <t>Thereafter</t>
  </si>
  <si>
    <t>Placement Fee Accretion</t>
  </si>
  <si>
    <t>Accounts Payable and Accrued Liabilities (Details) - USD ($) $ in Thousands</t>
  </si>
  <si>
    <t>Salary and payroll tax accrual</t>
  </si>
  <si>
    <t>Taxes payable</t>
  </si>
  <si>
    <t>License fee obligation</t>
  </si>
  <si>
    <t>Placement fees payable</t>
  </si>
  <si>
    <t>Accrued other</t>
  </si>
  <si>
    <t>Total accrued liabilities</t>
  </si>
  <si>
    <t>Long-Term Debt  - Schedule of Long-Term Debt (Details) - USD ($) $ in Thousands</t>
  </si>
  <si>
    <t>Feb. 08, 2018</t>
  </si>
  <si>
    <t>Feb. 07, 2018</t>
  </si>
  <si>
    <t>Jun. 06, 2017</t>
  </si>
  <si>
    <t>Debt Instrument [Line Items]</t>
  </si>
  <si>
    <t>Less—Amounts due within one year</t>
  </si>
  <si>
    <t>Payment in Kind (PIK) Note [Member]</t>
  </si>
  <si>
    <t>Unamortized discount</t>
  </si>
  <si>
    <t>Term Facility [Member]</t>
  </si>
  <si>
    <t>Debt Instrument, Unamortized Discount (Premium) and Debt Issuance Costs, Net</t>
  </si>
  <si>
    <t xml:space="preserve"> </t>
  </si>
  <si>
    <t>First Lien Credit Facilities [Member]</t>
  </si>
  <si>
    <t>First Lien Credit Facilities [Member] | Medium-term Notes [Member]</t>
  </si>
  <si>
    <t>Equipment, Long-Term Notes Payable [Member] | Notes Payable [Member]</t>
  </si>
  <si>
    <t>Senior Secured Credit Facilities [Member]</t>
  </si>
  <si>
    <t>Base Rate [Member] | First Lien Credit Facilities [Member] | Medium-term Notes [Member]</t>
  </si>
  <si>
    <t>Debt Instrument, Basis Spread on Variable Rate</t>
  </si>
  <si>
    <t>3.50%</t>
  </si>
  <si>
    <t>Base Rate [Member] | Senior Secured Credit Facilities [Member] | Medium-term Notes [Member]</t>
  </si>
  <si>
    <t>0.00%</t>
  </si>
  <si>
    <t>London Interbank Offered Rate (LIBOR) [Member] | First Lien Credit Facilities [Member] | Medium-term Notes [Member]</t>
  </si>
  <si>
    <t>425.00%</t>
  </si>
  <si>
    <t>550.00%</t>
  </si>
  <si>
    <t>London Interbank Offered Rate (LIBOR) [Member] | Senior Secured Credit Facilities [Member] | Medium-term Notes [Member]</t>
  </si>
  <si>
    <t>1090000000.00%</t>
  </si>
  <si>
    <t>1340000000.00%</t>
  </si>
  <si>
    <t>Long-Term Debt  - Senior Secured Credit Facilities Narrative (Details) $ in Thousands</t>
  </si>
  <si>
    <t>Oct. 05, 2018USD ($)</t>
  </si>
  <si>
    <t>Feb. 08, 2018USD ($)</t>
  </si>
  <si>
    <t>Jan. 30, 2018USD ($)</t>
  </si>
  <si>
    <t>Jun. 06, 2017USD ($)</t>
  </si>
  <si>
    <t>Mar. 31, 2017USD ($)</t>
  </si>
  <si>
    <t>May 29, 2015USD ($)</t>
  </si>
  <si>
    <t>Dec. 20, 2013USD ($)note</t>
  </si>
  <si>
    <t>Senior Secured Credit Facilities [Line Items]</t>
  </si>
  <si>
    <t>Parent Company [Member]</t>
  </si>
  <si>
    <t>Debt Instrument, Repurchased Face Amount</t>
  </si>
  <si>
    <t>Payment in Kind (PIK) Note [Member] | Parent Company [Member]</t>
  </si>
  <si>
    <t>Debt instrument, stated interest rate (as a percent)</t>
  </si>
  <si>
    <t>11.25%</t>
  </si>
  <si>
    <t>Debt Instrument, Modification, Debt Issuance Costs Expensed in Period</t>
  </si>
  <si>
    <t>Debt Issuance Costs, Line of Credit Arrangements, Gross</t>
  </si>
  <si>
    <t>Senior Secured Credit Facilities [Member] | Payment in Kind (PIK) Note [Member]</t>
  </si>
  <si>
    <t>Extinguishment of Debt, Amount</t>
  </si>
  <si>
    <t>Debt Instrument, Accrued Interest</t>
  </si>
  <si>
    <t>AGS Seller Notes [Domain] | Notes Payable [Member]</t>
  </si>
  <si>
    <t>Promissory notes issued | note</t>
  </si>
  <si>
    <t>Promissory Note 2.2 Million [Member] | Notes Payable [Member]</t>
  </si>
  <si>
    <t>Promissory Note 3.3 Million [Member] | Notes Payable [Member]</t>
  </si>
  <si>
    <t>Promissory Note 12.0 Million Amaya [Member] | Notes Payable [Member]</t>
  </si>
  <si>
    <t>Promissory Note 12.0 Million Amaya [Member] | Notes Payable [Member] | Parent Company [Member]</t>
  </si>
  <si>
    <t>AP Gaming I, LLC [Member] | First Lien Credit Facilities [Member] | Line of Credit [Member] | Revolving Facility [Member]</t>
  </si>
  <si>
    <t>Senior secured credit facilities</t>
  </si>
  <si>
    <t>AP Gaming I, LLC [Member] | First Lien Credit Facilities [Member] | Medium-term Notes [Member]</t>
  </si>
  <si>
    <t>Debt Instrument, Decrease in Basis Spread on Variable Rate</t>
  </si>
  <si>
    <t>0.75%</t>
  </si>
  <si>
    <t>Debt Instrument, Conditional Increase in Basis Spread on Variable Rate</t>
  </si>
  <si>
    <t>0.25%</t>
  </si>
  <si>
    <t>Financing agreement amount</t>
  </si>
  <si>
    <t>Debt issuance costs</t>
  </si>
  <si>
    <t>Debt Instrument, Premium Fee, Percent</t>
  </si>
  <si>
    <t>1.00%</t>
  </si>
  <si>
    <t>Debt Instrument, Basis Floor on Variable Rate</t>
  </si>
  <si>
    <t>100.00%</t>
  </si>
  <si>
    <t>Long-Term Debt - Aggregate Contractual Future Principal Payments (Details) - USD ($) $ in Thousands</t>
  </si>
  <si>
    <t>Total scheduled maturities</t>
  </si>
  <si>
    <t>Unamortized debt discount and debt issuance costs</t>
  </si>
  <si>
    <t>Stockholders' Equity (Details) $ / shares in Units, $ in Millions</t>
  </si>
  <si>
    <t>Jan. 30, 2018</t>
  </si>
  <si>
    <t>Jan. 26, 2018USD ($)$ / sharesshares</t>
  </si>
  <si>
    <t>Dec. 31, 2018classshares</t>
  </si>
  <si>
    <t>Dec. 31, 2017shares</t>
  </si>
  <si>
    <t>Conversion of Stock [Line Items]</t>
  </si>
  <si>
    <t>Number of classes of common stock | class</t>
  </si>
  <si>
    <t>Stockholders' Equity Note, Stock Split, Conversion Ratio</t>
  </si>
  <si>
    <t>Proceeds from Issuance Initial Public Offering | $</t>
  </si>
  <si>
    <t>Long-term liability from the proceeds from the sale of the Class B Shares | $</t>
  </si>
  <si>
    <t>Management [Member]</t>
  </si>
  <si>
    <t>Write Downs and Other Charges (Details) - USD ($)</t>
  </si>
  <si>
    <t>Impaired Assets to be Disposed of by Method Other than Sale [Line Items]</t>
  </si>
  <si>
    <t>Gain (Loss) on Disposition of Assets</t>
  </si>
  <si>
    <t>Asset Impairment Charges, Including Terminated Development Agreements</t>
  </si>
  <si>
    <t>Business Combination, Contingent Consideration Arrangements, Change in Amount of Contingent Consideration, Asset</t>
  </si>
  <si>
    <t>Gain (loss) on sale of assets</t>
  </si>
  <si>
    <t>Write-off of prepaids</t>
  </si>
  <si>
    <t>Impairment of intangible assets</t>
  </si>
  <si>
    <t>Gain (Loss) on Disposition of Intangible Assets</t>
  </si>
  <si>
    <t>Business Combination, Contingent Consideration Arrangements, Change in Amount of Contingent Consideration, Other Liability</t>
  </si>
  <si>
    <t>Impairment of long-lived assets</t>
  </si>
  <si>
    <t>Basic and Diluted Loss Per Share (Details) - USD ($) shares in Millions</t>
  </si>
  <si>
    <t>Dec. 31, 2015</t>
  </si>
  <si>
    <t>Antidilutive Securities Excluded from Computation of Earnings Per Share [Line Items]</t>
  </si>
  <si>
    <t>Dilutive securities</t>
  </si>
  <si>
    <t>Restricted Stock [Member]</t>
  </si>
  <si>
    <t>Antidilutive securities excluded from computation of EPS</t>
  </si>
  <si>
    <t>Employee Stock Option [Member]</t>
  </si>
  <si>
    <t>Benefit Plans (Details) $ in Millions</t>
  </si>
  <si>
    <t>Apr. 28, 2014shares</t>
  </si>
  <si>
    <t>Dec. 31, 2018USD ($)shares</t>
  </si>
  <si>
    <t>Dec. 31, 2017USD ($)shares</t>
  </si>
  <si>
    <t>Jan. 16, 2018shares</t>
  </si>
  <si>
    <t>Share-based Compensation Arrangement by Share-based Payment Award [Line Items]</t>
  </si>
  <si>
    <t>401(k) defined contribution plan expense | $</t>
  </si>
  <si>
    <t>Long-Term Incentive Plan [Member]</t>
  </si>
  <si>
    <t>Incentive plan period</t>
  </si>
  <si>
    <t>Long-Term Incentive Plan [Member] | Common Class B [Member]</t>
  </si>
  <si>
    <t>Number of shares authorized under incentive plan (in shares)</t>
  </si>
  <si>
    <t>Number of shares available for grant</t>
  </si>
  <si>
    <t>Stock Options [Member] | 2018 Omnibus Incentive Plan [Member]</t>
  </si>
  <si>
    <t>Number of Shares Authorized</t>
  </si>
  <si>
    <t>Share-Based Compensation - Narrative (Details) $ / shares in Units, $ in Millions</t>
  </si>
  <si>
    <t>Jan. 16, 2018USD ($)$ / shares</t>
  </si>
  <si>
    <t>Dec. 31, 2016shares</t>
  </si>
  <si>
    <t>Dec. 31, 2015shares</t>
  </si>
  <si>
    <t>Canceled or forfeited (in shares) | shares</t>
  </si>
  <si>
    <t>Share based compensation options outstanding (in shares) | shares</t>
  </si>
  <si>
    <t>Allocated Share-based Compensation Expense</t>
  </si>
  <si>
    <t>Unrecognized stock option compensation expense</t>
  </si>
  <si>
    <t>Employee Service Share-based Compensation, Nonvested Awards, Compensation Cost Not yet Recognized, Period for Recognition</t>
  </si>
  <si>
    <t>2 years 3 months</t>
  </si>
  <si>
    <t>Performance Shares [Member]</t>
  </si>
  <si>
    <t>Share-based Compensation Arrangement by Share-based Payment Award, Consecutive Trading Day Period</t>
  </si>
  <si>
    <t>60 days</t>
  </si>
  <si>
    <t>Share-based Compensation Arrangement by Share-based Payment Award, Award Requisite Service Period</t>
  </si>
  <si>
    <t>181 days</t>
  </si>
  <si>
    <t>Share-based Compensation Arrangement by Share-based Payment Award, Plan Modification, Incremental Compensation Cost</t>
  </si>
  <si>
    <t>3 years 7 months</t>
  </si>
  <si>
    <t>Long-Term Incentive Plan [Member] | Performance Shares [Member]</t>
  </si>
  <si>
    <t>Tranche B [Member] | Long-Term Incentive Plan [Member] | Performance Shares [Member]</t>
  </si>
  <si>
    <t>Internal rate of return vesting threshold percentage</t>
  </si>
  <si>
    <t>20.00%</t>
  </si>
  <si>
    <t>Return on investment threshold ratio</t>
  </si>
  <si>
    <t>Share-based Compensation Arrangement by Share-based Payment Award, Threshold Share Price | $ / shares</t>
  </si>
  <si>
    <t>Tranche C [Member] | Long-Term Incentive Plan [Member] | Performance Shares [Member]</t>
  </si>
  <si>
    <t>25.00%</t>
  </si>
  <si>
    <t>Maximum [Member] | Long-Term Incentive Plan [Member] | Employee Stock Option [Member]</t>
  </si>
  <si>
    <t>Share-based Compensation Arrangement by Share-based Payment Award, Award Vesting Period</t>
  </si>
  <si>
    <t>5 years</t>
  </si>
  <si>
    <t>Maximum [Member] | Tranche A [Member] | Long-Term Incentive Plan [Member] | Employee Stock Option [Member]</t>
  </si>
  <si>
    <t>Tranche vesting percentage</t>
  </si>
  <si>
    <t>Minimum [Member] | Long-Term Incentive Plan [Member] | Employee Stock Option [Member]</t>
  </si>
  <si>
    <t>4 years</t>
  </si>
  <si>
    <t>Minimum [Member] | Tranche A [Member] | Long-Term Incentive Plan [Member] | Employee Stock Option [Member]</t>
  </si>
  <si>
    <t>Share-Based Compensation - Assumptions (Details) - Employee Stock Option [Member]</t>
  </si>
  <si>
    <t>Class B common stock issued to management holders [Member]</t>
  </si>
  <si>
    <t>Dividend Yield</t>
  </si>
  <si>
    <t>Risk free interest rate</t>
  </si>
  <si>
    <t>2.71%</t>
  </si>
  <si>
    <t>1.80%</t>
  </si>
  <si>
    <t>1.64%</t>
  </si>
  <si>
    <t>Expected term</t>
  </si>
  <si>
    <t>6 years 3 months 15 days</t>
  </si>
  <si>
    <t>6 years 2 months 16 days</t>
  </si>
  <si>
    <t>6 years 4 months</t>
  </si>
  <si>
    <t>Expected volatility</t>
  </si>
  <si>
    <t>50.00%</t>
  </si>
  <si>
    <t>66.00%</t>
  </si>
  <si>
    <t>56.00%</t>
  </si>
  <si>
    <t>Share-Based Compensation Summary of Changes in Stock Options Outstanding (Details)</t>
  </si>
  <si>
    <t>Dec. 31, 2018USD ($)$ / sharesshares</t>
  </si>
  <si>
    <t>Options Rollforward</t>
  </si>
  <si>
    <t>Outstanding beginning balance (in shares) | shares</t>
  </si>
  <si>
    <t>Number of Options, Granted (in shares) | shares</t>
  </si>
  <si>
    <t>Exercised (in shares) | shares</t>
  </si>
  <si>
    <t>Number of Options, Canceled (in shares) | shares</t>
  </si>
  <si>
    <t>Outstanding ending balance (in shares) | shares</t>
  </si>
  <si>
    <t>Weighted Average Exercise Price [Abstract]</t>
  </si>
  <si>
    <t>Weighted Average Exercise Price, beginning balance (in usd per share) | $ / shares</t>
  </si>
  <si>
    <t>Options granted, exercise price (in dollars per share) | $ / shares</t>
  </si>
  <si>
    <t>Share-based Compensation Arrangements by Share-based Payment Award, Options, Exercises in Period, Weighted Average Exercise Price | $ / shares</t>
  </si>
  <si>
    <t>Options canceled, exercise price (in dollars per share) | $ / shares</t>
  </si>
  <si>
    <t>Weighted Average Exercise Price, ending balance (in usd per share) | $ / shares</t>
  </si>
  <si>
    <t>Weighted Average Remaining Contract Term (years)</t>
  </si>
  <si>
    <t>6 years 6 months 26 days</t>
  </si>
  <si>
    <t>Intrinsic Value, Outstanding Shares | $</t>
  </si>
  <si>
    <t>Share-based Compensation Arrangement by Share-based Payment Award, Options, Exercisable, Number | shares</t>
  </si>
  <si>
    <t>Share-based Compensation Arrangement by Share-based Payment Award, Options, Exercisable, Weighted Average Exercise Price | $ / shares</t>
  </si>
  <si>
    <t>Share-based Compensation Arrangement by Share-based Payment Award, Options, Exercisable, Weighted Average Remaining Contractual Term</t>
  </si>
  <si>
    <t>6 years 2 months 1 day</t>
  </si>
  <si>
    <t>Share-based Compensation Arrangement by Share-based Payment Award, Options, Exercisable, Intrinsic Value | $</t>
  </si>
  <si>
    <t>Share-Based Compensation - Options Weighted Average Grant Date Fair Value (Details) - $ / shares</t>
  </si>
  <si>
    <t>Weighted average grant date fair value (in dollars per share)</t>
  </si>
  <si>
    <t>Share-Based Compensation - Restricted Stock Activity (Details)</t>
  </si>
  <si>
    <t>Dec. 31, 2018$ / sharesshares</t>
  </si>
  <si>
    <t>Share-based Compensation Arrangement by Share-based Payment Award, Equity Instruments Other than Options, Nonvested, Number of Shares [Roll Forward]</t>
  </si>
  <si>
    <t>Outstanding as of December 31, 2017 (in shares) | shares</t>
  </si>
  <si>
    <t>Granted (in shares) | shares</t>
  </si>
  <si>
    <t>Vested (in shares) | shares</t>
  </si>
  <si>
    <t>Outstanding as of December 31, 2018 (in shares) | shares</t>
  </si>
  <si>
    <t>Share-based Compensation Arrangement by Share-based Payment Award, Equity Instruments Other than Options, Nonvested, Weighted Average Grant Date Fair Value [Abstract]</t>
  </si>
  <si>
    <t>Outstanding as of December 31, 2017 (in dollars per share) | $ / shares</t>
  </si>
  <si>
    <t>Granted (in dollars per share) | $ / shares</t>
  </si>
  <si>
    <t>Vested (in dollars per share) | $ / shares</t>
  </si>
  <si>
    <t>Canceled or forfeited (in dollars per share) | $ / shares</t>
  </si>
  <si>
    <t>Outstanding as of December 31, 2018 (in dollars per share) | $ / shares</t>
  </si>
  <si>
    <t>Income Taxes - Provision for income tax expense (Details) - USD ($) $ in Thousands</t>
  </si>
  <si>
    <t>Domestic</t>
  </si>
  <si>
    <t>Foreign</t>
  </si>
  <si>
    <t>Income Taxes - Income tax (benefit) expense (Details) - USD ($) $ in Thousands</t>
  </si>
  <si>
    <t>Current:</t>
  </si>
  <si>
    <t>Federal</t>
  </si>
  <si>
    <t>State</t>
  </si>
  <si>
    <t>Total current income tax (benefit) expense</t>
  </si>
  <si>
    <t>Deferred:</t>
  </si>
  <si>
    <t>Deferred Income Tax Expense (Benefit)</t>
  </si>
  <si>
    <t>Income tax (benefit) expense</t>
  </si>
  <si>
    <t>Income Taxes - Reconciliation of income tax at the federal statutory rate to the actual effective income tax rate (benefit) (Details)</t>
  </si>
  <si>
    <t>(21.00%)</t>
  </si>
  <si>
    <t>(35.00%)</t>
  </si>
  <si>
    <t>Foreign rate differential</t>
  </si>
  <si>
    <t>(3.00%)</t>
  </si>
  <si>
    <t>1.50%</t>
  </si>
  <si>
    <t>2.10%</t>
  </si>
  <si>
    <t>State income taxes, net of federal benefit</t>
  </si>
  <si>
    <t>(1.30%)</t>
  </si>
  <si>
    <t>(2.50%)</t>
  </si>
  <si>
    <t>(3.20%)</t>
  </si>
  <si>
    <t>(0.80%)</t>
  </si>
  <si>
    <t>(0.00%)</t>
  </si>
  <si>
    <t>Nondeductible transaction costs</t>
  </si>
  <si>
    <t>0.50%</t>
  </si>
  <si>
    <t>1.40%</t>
  </si>
  <si>
    <t>1.90%</t>
  </si>
  <si>
    <t>Effective Income Tax Rate Reconciliation, Nondeductible Expense, Other, Percent</t>
  </si>
  <si>
    <t>1.10%</t>
  </si>
  <si>
    <t>Effective Income Tax Rate Reconciliation, Disposition of Asset, Percent</t>
  </si>
  <si>
    <t>10.40%</t>
  </si>
  <si>
    <t>EffectiveIncomeTaxRateReconciliationTaxIndemnificationCharges</t>
  </si>
  <si>
    <t>Effective Income Tax Rate Reconciliation, Nondeductible Expense, Share-based Compensation Cost, Percent</t>
  </si>
  <si>
    <t>(1.40%)</t>
  </si>
  <si>
    <t>Other differences</t>
  </si>
  <si>
    <t>2.70%</t>
  </si>
  <si>
    <t>(2.70%)</t>
  </si>
  <si>
    <t>Effective Income Tax Rate Reconciliation, Witholding Tax Adjustment, Percent</t>
  </si>
  <si>
    <t>Effective Income Tax Rate Reconciliation, Tax Credit, Percent</t>
  </si>
  <si>
    <t>(12.00%)</t>
  </si>
  <si>
    <t>(2.10%)</t>
  </si>
  <si>
    <t>(0.70%)</t>
  </si>
  <si>
    <t>Effective Income Tax Rate Reconciliation, Uncertain Tax Positions, Percent</t>
  </si>
  <si>
    <t>(38.00%)</t>
  </si>
  <si>
    <t>7.30%</t>
  </si>
  <si>
    <t>Effective Income Tax Rate Reconciliation, Change in Deferred Tax Assets Valuation Allowance, Percent</t>
  </si>
  <si>
    <t>22.90%</t>
  </si>
  <si>
    <t>47.20%</t>
  </si>
  <si>
    <t>23.70%</t>
  </si>
  <si>
    <t>Rate change - impact of the Tax Act</t>
  </si>
  <si>
    <t>19.90%</t>
  </si>
  <si>
    <t>Repatriation tax - impact of the Tax Act</t>
  </si>
  <si>
    <t>(1.00%)</t>
  </si>
  <si>
    <t>4.10%</t>
  </si>
  <si>
    <t>Tax credits - impact of the Tax Act</t>
  </si>
  <si>
    <t>0.60%</t>
  </si>
  <si>
    <t>(6.00%)</t>
  </si>
  <si>
    <t>Valuation allowance - impact of the Tax Act</t>
  </si>
  <si>
    <t>0.40%</t>
  </si>
  <si>
    <t>(35.30%)</t>
  </si>
  <si>
    <t>Effective Income Tax Rate Reconciliation, Tax Exempt Income, Percent</t>
  </si>
  <si>
    <t>(28.70%)</t>
  </si>
  <si>
    <t>(4.00%)</t>
  </si>
  <si>
    <t>(3.60%)</t>
  </si>
  <si>
    <t>Income Taxes - Components of net deferred tax liability (Details) - USD ($) $ in Thousands</t>
  </si>
  <si>
    <t>Components of Deferred Tax Assets and Liabilities [Abstract]</t>
  </si>
  <si>
    <t>Accrued expenses</t>
  </si>
  <si>
    <t>Stock Compensation</t>
  </si>
  <si>
    <t>Foreign tax credits</t>
  </si>
  <si>
    <t>Net operating loss carryforwards</t>
  </si>
  <si>
    <t>Research and development credits</t>
  </si>
  <si>
    <t>Other</t>
  </si>
  <si>
    <t>Total deferred tax assets</t>
  </si>
  <si>
    <t>Valuation allowance</t>
  </si>
  <si>
    <t>Deferred tax assets, net of valuation allowance</t>
  </si>
  <si>
    <t>Deferred tax liabilities:</t>
  </si>
  <si>
    <t>Prepaid expenses and other</t>
  </si>
  <si>
    <t>Deferred tax liabilities</t>
  </si>
  <si>
    <t>Net deferred tax assets</t>
  </si>
  <si>
    <t>Income Taxes - Unrecognized tax benefits activity (Details) - USD ($) $ in Thousands</t>
  </si>
  <si>
    <t>Reconciliation of Unrecognized Tax Benefits [Roll Forward]</t>
  </si>
  <si>
    <t>Balance-beginning of year</t>
  </si>
  <si>
    <t>Increases based on tax positions of the current year</t>
  </si>
  <si>
    <t>Unrecognized Tax Benefits, Decrease Resulting from Settlements with Taxing Authorities</t>
  </si>
  <si>
    <t>Decreases due to lapse of statute</t>
  </si>
  <si>
    <t>Increases based on tax positions of the prior years</t>
  </si>
  <si>
    <t>Decreases based on tax positions of the prior years</t>
  </si>
  <si>
    <t>Currency translation adjustments</t>
  </si>
  <si>
    <t>Balance-end of year</t>
  </si>
  <si>
    <t>Income Taxes - Narrative (Details) - USD ($) $ in Thousands</t>
  </si>
  <si>
    <t>Operating Loss Carryforwards [Line Items]</t>
  </si>
  <si>
    <t>Deferred tax assets, valuation allowance</t>
  </si>
  <si>
    <t>Tax Credit Carryforward, Amount</t>
  </si>
  <si>
    <t>Deferred Tax Assets, Operating Loss Carryforwards, Domestic</t>
  </si>
  <si>
    <t>Deferred Tax Assets, Operating Loss Carryforwards, Foreign</t>
  </si>
  <si>
    <t>Deferred Tax Assets, Operating Loss Carryforwards, State and Local</t>
  </si>
  <si>
    <t>Unrecognized Tax Benefits</t>
  </si>
  <si>
    <t>Unrecognized Tax Benefits that Would Impact Effective Tax Rate</t>
  </si>
  <si>
    <t>Decrease in Unrecognized Tax Benefits is Reasonably Possible</t>
  </si>
  <si>
    <t>Unrecognized Tax Benefits, Income Tax Penalties Accrued</t>
  </si>
  <si>
    <t>Unrecognized Tax Benefits, Income Tax Penalties and Interest Accrued</t>
  </si>
  <si>
    <t>Tax Cuts and Jobs Act of 2017, Incomplete Accounting, Provisional Income Tax Expense (Benefit)</t>
  </si>
  <si>
    <t>Tax Cuts and Jobs Act of 2017, Incomplete Accounting, Change in Tax Rate, Deferred Tax Liability, Provisional Income Tax (Expense) Benefit</t>
  </si>
  <si>
    <t>Tax Cuts and Jobs Act of 2017, Incomplete Accounting, Repatriation of Earnings of Foreign Subsidiary, Provisional Income Tax Expense (Benefit)</t>
  </si>
  <si>
    <t>Tax Cuts and Jobs Act of 2017, Incomplete Accounting, Tax Credits, Foreign</t>
  </si>
  <si>
    <t>Tax Cuts and Jobs Act of 2017, Incomplete Accounting, Tax Effect, Increase (Decrease) in Valuation Allowance</t>
  </si>
  <si>
    <t>Tax Cuts and Jobs Act of 2017, Measurement Period Adjustment, Repatriation of Earnings of Foreign Subsidiary, Provisional Income Tax Expense (Benefit)</t>
  </si>
  <si>
    <t>Tax Cuts And Jobs Act Of 2017 Measurement Period Adjustment Transition Tax For Accumulated Foreign Earnings Provisional Income Tax Expense Benefit</t>
  </si>
  <si>
    <t>Tax Cuts and Jobs Act of 2017 Measurement Period Adjustment Change In Tax Rate Foreign Tax Credit Carryforward Provisional Valuation Allowance</t>
  </si>
  <si>
    <t>Business Combination, Indemnification Assets</t>
  </si>
  <si>
    <t>Commitments and Contingencies (Details) - USD ($) $ in Millions</t>
  </si>
  <si>
    <t>Rent expense</t>
  </si>
  <si>
    <t>Commitments and Contingencies - Future minimum lease payments (Details) $ in Thousands</t>
  </si>
  <si>
    <t>Future Minimum Lease Payments</t>
  </si>
  <si>
    <t>Operating Segments (Details) - USD ($) $ in Thousands</t>
  </si>
  <si>
    <t>Segment Reporting Information [Line Items]</t>
  </si>
  <si>
    <t>Total Revenues</t>
  </si>
  <si>
    <t>Loss on disposal of long lived assets</t>
  </si>
  <si>
    <t>Accretion of placement fees</t>
  </si>
  <si>
    <t>Non-cash stock compensation</t>
  </si>
  <si>
    <t>Non-cash charges and loss on disposition of assets</t>
  </si>
  <si>
    <t>Adjusted EBITDA by segment</t>
  </si>
  <si>
    <t>Operating Segments | EGM</t>
  </si>
  <si>
    <t>Operating Segments | Table Games</t>
  </si>
  <si>
    <t>Operating Segments | Interactive</t>
  </si>
  <si>
    <t>Segment Reconciling Items</t>
  </si>
  <si>
    <t>Acquisition costs</t>
  </si>
  <si>
    <t>Acquisitions and integration related costs including restructuring and severance</t>
  </si>
  <si>
    <t>Stock Issuance Cost Expense</t>
  </si>
  <si>
    <t>Legal and litigation expenses including settlement payments</t>
  </si>
  <si>
    <t>New jurisdictions and regulatory licensing costs</t>
  </si>
  <si>
    <t>Non-cash charge on capitalized installation and delivery</t>
  </si>
  <si>
    <t>Other adjustments</t>
  </si>
  <si>
    <t>Operating Segments - Geographic Segments (Details) - USD ($) $ in Thousands</t>
  </si>
  <si>
    <t>Long-Lived Assets</t>
  </si>
  <si>
    <t>United States</t>
  </si>
  <si>
    <t>Selected Quarterly Financial Data (Unaudited) (Details) - USD ($) $ / shares in Units, $ in Thousands</t>
  </si>
  <si>
    <t>Gross profit</t>
  </si>
  <si>
    <t>(Loss) from operations</t>
  </si>
  <si>
    <t>Subsequent Events - Narrative (Details) - Feb. 08, 2019 - Integrity Gaming Corp. [Member] - Subsequent Event [Member] $ in Millions</t>
  </si>
  <si>
    <t>USD ($)number_of_casinosmachine</t>
  </si>
  <si>
    <t>$ / shares</t>
  </si>
  <si>
    <t>Subsequent Event [Line Items]</t>
  </si>
  <si>
    <t>Number of Gaming Machines | machine</t>
  </si>
  <si>
    <t>Number of Stores | number_of_casinos</t>
  </si>
  <si>
    <t>Business acquisition, price per share (in CAD per share) | $ / shares</t>
  </si>
  <si>
    <t>Outstanding debt to be repaid in business acquisition</t>
  </si>
  <si>
    <t>Schedule I - Balance Sheet (Details) - USD ($) $ in Thousands</t>
  </si>
  <si>
    <t>Liabilities and Stockholders’ Equity</t>
  </si>
  <si>
    <t>Common stock</t>
  </si>
  <si>
    <t>Retained earnings</t>
  </si>
  <si>
    <t>Stockholders' Equity Attributable to Parent</t>
  </si>
  <si>
    <t>Total liabilities and stockholders' equity</t>
  </si>
  <si>
    <t>Investments in subsidiaries</t>
  </si>
  <si>
    <t>Accounts Payable and Accrued Liabilities, Current</t>
  </si>
  <si>
    <t>Intercompany payables</t>
  </si>
  <si>
    <t>Schedule I - Income Statement (Details) - USD ($) $ in Thousands</t>
  </si>
  <si>
    <t>Condensed Financial Statements, Captions [Line Items]</t>
  </si>
  <si>
    <t>Income Tax Expense (Benefit)</t>
  </si>
  <si>
    <t>Equity in net loss of subsidiaries</t>
  </si>
  <si>
    <t>Schedule I - Cash Flow (Details) - USD ($) $ in Thousands</t>
  </si>
  <si>
    <t>(Benefit) Provision for deferred income tax</t>
  </si>
  <si>
    <t>Proceeds from Issuance of Common Stock</t>
  </si>
  <si>
    <t>Incurrance of Amaya Seller Note</t>
  </si>
  <si>
    <t>Intercompany payable/receivable</t>
  </si>
  <si>
    <t>Investment in subsidiaries</t>
  </si>
  <si>
    <t>Distributions received from subsidiaries</t>
  </si>
  <si>
    <t>Schedule I - Footnote Disclosures (Details) - USD ($) $ in Thousands</t>
  </si>
  <si>
    <t>Jan. 26, 2018</t>
  </si>
  <si>
    <t>May 29, 2015</t>
  </si>
  <si>
    <t>Adjustments to Additional Paid in Capital, Share-based Compensation, Stock Options, Requisite Service Period Recognition</t>
  </si>
  <si>
    <t>Adjustments to Additional Paid in Capital, Other</t>
  </si>
  <si>
    <t>Long-term liability from the proceeds from the sale of the Class B Shares</t>
  </si>
  <si>
    <t>Schedule II - Valuation and Qualifying Accounts (Details) - Tax-related valuation allowance - USD ($) $ in Thousands</t>
  </si>
  <si>
    <t>Movement in Valuation Allowances and Reserves [Roll Forward]</t>
  </si>
  <si>
    <t>Balance at the beginning of period</t>
  </si>
  <si>
    <t>Charged to tax expense/(benefit)</t>
  </si>
  <si>
    <t>Purchase accounting adjustments</t>
  </si>
  <si>
    <t>Impact of foreign currency exchange rate</t>
  </si>
  <si>
    <t>Balance at the end of perio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_);(#,##0.00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354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35353296</v>
      </c>
    </row>
    <row r="14" spans="1:4">
      <c r="A14" s="4" t="s">
        <v>23</v>
      </c>
      <c r="B14" s="4" t="s">
        <v>24</v>
      </c>
    </row>
    <row r="15" spans="1:4">
      <c r="A15" s="4" t="s">
        <v>25</v>
      </c>
      <c r="B15" s="4" t="s">
        <v>24</v>
      </c>
    </row>
    <row r="16" spans="1:4">
      <c r="A16" s="4" t="s">
        <v>26</v>
      </c>
      <c r="B16" s="4" t="s">
        <v>27</v>
      </c>
    </row>
    <row r="17" spans="1:4">
      <c r="A17" s="4" t="s">
        <v>28</v>
      </c>
      <c r="D17" s="6" t="n">
        <v>1111111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0726</v>
      </c>
      <c r="C3" s="6" t="n">
        <v>19242</v>
      </c>
    </row>
    <row r="4" spans="1:3">
      <c r="A4" s="4" t="s">
        <v>33</v>
      </c>
      <c r="B4" s="5" t="n">
        <v>78</v>
      </c>
      <c r="C4" s="5" t="n">
        <v>100</v>
      </c>
    </row>
    <row r="5" spans="1:3">
      <c r="A5" s="4" t="s">
        <v>34</v>
      </c>
      <c r="B5" s="5" t="n">
        <v>44704</v>
      </c>
      <c r="C5" s="5" t="n">
        <v>32776</v>
      </c>
    </row>
    <row r="6" spans="1:3">
      <c r="A6" s="4" t="s">
        <v>35</v>
      </c>
      <c r="B6" s="5" t="n">
        <v>27438</v>
      </c>
      <c r="C6" s="5" t="n">
        <v>24455</v>
      </c>
    </row>
    <row r="7" spans="1:3">
      <c r="A7" s="4" t="s">
        <v>36</v>
      </c>
      <c r="B7" s="5" t="n">
        <v>3566</v>
      </c>
      <c r="C7" s="5" t="n">
        <v>2675</v>
      </c>
    </row>
    <row r="8" spans="1:3">
      <c r="A8" s="4" t="s">
        <v>37</v>
      </c>
      <c r="B8" s="5" t="n">
        <v>4231</v>
      </c>
      <c r="C8" s="5" t="n">
        <v>3460</v>
      </c>
    </row>
    <row r="9" spans="1:3">
      <c r="A9" s="4" t="s">
        <v>38</v>
      </c>
      <c r="B9" s="5" t="n">
        <v>150743</v>
      </c>
      <c r="C9" s="5" t="n">
        <v>82708</v>
      </c>
    </row>
    <row r="10" spans="1:3">
      <c r="A10" s="4" t="s">
        <v>39</v>
      </c>
      <c r="B10" s="5" t="n">
        <v>91547</v>
      </c>
      <c r="C10" s="5" t="n">
        <v>77982</v>
      </c>
    </row>
    <row r="11" spans="1:3">
      <c r="A11" s="4" t="s">
        <v>40</v>
      </c>
      <c r="B11" s="5" t="n">
        <v>277263</v>
      </c>
      <c r="C11" s="5" t="n">
        <v>278337</v>
      </c>
    </row>
    <row r="12" spans="1:3">
      <c r="A12" s="4" t="s">
        <v>41</v>
      </c>
      <c r="B12" s="5" t="n">
        <v>2544</v>
      </c>
      <c r="C12" s="5" t="n">
        <v>1115</v>
      </c>
    </row>
    <row r="13" spans="1:3">
      <c r="A13" s="4" t="s">
        <v>42</v>
      </c>
      <c r="B13" s="5" t="n">
        <v>196898</v>
      </c>
      <c r="C13" s="5" t="n">
        <v>232287</v>
      </c>
    </row>
    <row r="14" spans="1:3">
      <c r="A14" s="4" t="s">
        <v>43</v>
      </c>
      <c r="B14" s="5" t="n">
        <v>12347</v>
      </c>
      <c r="C14" s="5" t="n">
        <v>24813</v>
      </c>
    </row>
    <row r="15" spans="1:3">
      <c r="A15" s="4" t="s">
        <v>44</v>
      </c>
      <c r="B15" s="5" t="n">
        <v>731342</v>
      </c>
      <c r="C15" s="5" t="n">
        <v>697242</v>
      </c>
    </row>
    <row r="16" spans="1:3">
      <c r="A16" s="3" t="s">
        <v>45</v>
      </c>
    </row>
    <row r="17" spans="1:3">
      <c r="A17" s="4" t="s">
        <v>46</v>
      </c>
      <c r="B17" s="5" t="n">
        <v>14821</v>
      </c>
      <c r="C17" s="5" t="n">
        <v>11407</v>
      </c>
    </row>
    <row r="18" spans="1:3">
      <c r="A18" s="4" t="s">
        <v>47</v>
      </c>
      <c r="B18" s="5" t="n">
        <v>26659</v>
      </c>
      <c r="C18" s="5" t="n">
        <v>24954</v>
      </c>
    </row>
    <row r="19" spans="1:3">
      <c r="A19" s="4" t="s">
        <v>48</v>
      </c>
      <c r="B19" s="5" t="n">
        <v>5959</v>
      </c>
      <c r="C19" s="5" t="n">
        <v>7359</v>
      </c>
    </row>
    <row r="20" spans="1:3">
      <c r="A20" s="4" t="s">
        <v>49</v>
      </c>
      <c r="B20" s="5" t="n">
        <v>47439</v>
      </c>
      <c r="C20" s="5" t="n">
        <v>43720</v>
      </c>
    </row>
    <row r="21" spans="1:3">
      <c r="A21" s="4" t="s">
        <v>50</v>
      </c>
      <c r="B21" s="5" t="n">
        <v>521924</v>
      </c>
      <c r="C21" s="5" t="n">
        <v>644158</v>
      </c>
    </row>
    <row r="22" spans="1:3">
      <c r="A22" s="4" t="s">
        <v>51</v>
      </c>
      <c r="B22" s="5" t="n">
        <v>1443</v>
      </c>
      <c r="C22" s="5" t="n">
        <v>1016</v>
      </c>
    </row>
    <row r="23" spans="1:3">
      <c r="A23" s="4" t="s">
        <v>52</v>
      </c>
      <c r="B23" s="5" t="n">
        <v>24732</v>
      </c>
      <c r="C23" s="5" t="n">
        <v>36283</v>
      </c>
    </row>
    <row r="24" spans="1:3">
      <c r="A24" s="4" t="s">
        <v>53</v>
      </c>
      <c r="B24" s="5" t="n">
        <v>595538</v>
      </c>
      <c r="C24" s="5" t="n">
        <v>725177</v>
      </c>
    </row>
    <row r="25" spans="1:3">
      <c r="A25" s="3" t="s">
        <v>54</v>
      </c>
    </row>
    <row r="26" spans="1:3">
      <c r="A26" s="4" t="s">
        <v>55</v>
      </c>
      <c r="B26" s="5" t="n">
        <v>0</v>
      </c>
      <c r="C26" s="5" t="n">
        <v>0</v>
      </c>
    </row>
    <row r="27" spans="1:3">
      <c r="A27" s="4" t="s">
        <v>56</v>
      </c>
      <c r="B27" s="5" t="n">
        <v>353</v>
      </c>
      <c r="C27" s="5" t="n">
        <v>149</v>
      </c>
    </row>
    <row r="28" spans="1:3">
      <c r="A28" s="4" t="s">
        <v>57</v>
      </c>
      <c r="B28" s="5" t="n">
        <v>361628</v>
      </c>
      <c r="C28" s="5" t="n">
        <v>177276</v>
      </c>
    </row>
    <row r="29" spans="1:3">
      <c r="A29" s="4" t="s">
        <v>58</v>
      </c>
      <c r="B29" s="5" t="n">
        <v>-222403</v>
      </c>
      <c r="C29" s="5" t="n">
        <v>-201557</v>
      </c>
    </row>
    <row r="30" spans="1:3">
      <c r="A30" s="4" t="s">
        <v>59</v>
      </c>
      <c r="B30" s="5" t="n">
        <v>-3774</v>
      </c>
      <c r="C30" s="5" t="n">
        <v>-3803</v>
      </c>
    </row>
    <row r="31" spans="1:3">
      <c r="A31" s="4" t="s">
        <v>60</v>
      </c>
      <c r="B31" s="5" t="n">
        <v>135804</v>
      </c>
      <c r="C31" s="5" t="n">
        <v>-27935</v>
      </c>
    </row>
    <row r="32" spans="1:3">
      <c r="A32" s="4" t="s">
        <v>61</v>
      </c>
      <c r="B32" s="6" t="n">
        <v>731342</v>
      </c>
      <c r="C32" s="6" t="n">
        <v>6972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1"/>
    <col customWidth="1" max="2" min="2" width="80"/>
  </cols>
  <sheetData>
    <row r="1" spans="1:2">
      <c r="A1" s="1" t="s">
        <v>236</v>
      </c>
      <c r="B1" s="2" t="s">
        <v>1</v>
      </c>
    </row>
    <row r="2" spans="1:2">
      <c r="B2" s="2" t="s">
        <v>2</v>
      </c>
    </row>
    <row r="3" spans="1:2">
      <c r="A3" s="3" t="s">
        <v>181</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35</v>
      </c>
      <c r="B10" s="4" t="s">
        <v>249</v>
      </c>
    </row>
    <row r="11" spans="1:2">
      <c r="A11" s="4" t="s">
        <v>186</v>
      </c>
      <c r="B11" s="4" t="s">
        <v>250</v>
      </c>
    </row>
    <row r="12" spans="1:2">
      <c r="A12" s="4" t="s">
        <v>251</v>
      </c>
      <c r="B12" s="4" t="s">
        <v>252</v>
      </c>
    </row>
    <row r="13" spans="1:2">
      <c r="A13" s="4" t="s">
        <v>253</v>
      </c>
      <c r="B13" s="4" t="s">
        <v>254</v>
      </c>
    </row>
    <row r="14" spans="1:2">
      <c r="A14" s="4" t="s">
        <v>40</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row r="23" spans="1:2">
      <c r="A23" s="4" t="s">
        <v>272</v>
      </c>
      <c r="B23"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30</v>
      </c>
    </row>
    <row r="3" spans="1:2">
      <c r="A3" s="3" t="s">
        <v>28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8</v>
      </c>
      <c r="B1" s="2" t="s">
        <v>1</v>
      </c>
    </row>
    <row r="2" spans="1:2">
      <c r="B2" s="2" t="s">
        <v>2</v>
      </c>
    </row>
    <row r="3" spans="1:2">
      <c r="A3" s="3" t="s">
        <v>187</v>
      </c>
    </row>
    <row r="4" spans="1:2">
      <c r="A4" s="4" t="s">
        <v>289</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90</v>
      </c>
      <c r="B1" s="2" t="s">
        <v>1</v>
      </c>
    </row>
    <row r="2" spans="1:2">
      <c r="B2" s="2" t="s">
        <v>2</v>
      </c>
    </row>
    <row r="3" spans="1:2">
      <c r="A3" s="3" t="s">
        <v>190</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2</v>
      </c>
      <c r="B1" s="2" t="s">
        <v>2</v>
      </c>
      <c r="C1" s="2" t="s">
        <v>30</v>
      </c>
    </row>
    <row r="2" spans="1:3">
      <c r="A2" s="3" t="s">
        <v>63</v>
      </c>
    </row>
    <row r="3" spans="1:3">
      <c r="A3" s="4" t="s">
        <v>64</v>
      </c>
      <c r="B3" s="6" t="n">
        <v>885</v>
      </c>
      <c r="C3" s="6" t="n">
        <v>1462</v>
      </c>
    </row>
    <row r="4" spans="1:3">
      <c r="A4" s="4" t="s">
        <v>65</v>
      </c>
      <c r="B4" s="7" t="n">
        <v>0.01</v>
      </c>
      <c r="C4" s="7" t="n">
        <v>0.01</v>
      </c>
    </row>
    <row r="5" spans="1:3">
      <c r="A5" s="4" t="s">
        <v>66</v>
      </c>
      <c r="B5" s="5" t="n">
        <v>100000</v>
      </c>
      <c r="C5" s="5" t="n">
        <v>100000</v>
      </c>
    </row>
    <row r="6" spans="1:3">
      <c r="A6" s="4" t="s">
        <v>67</v>
      </c>
      <c r="B6" s="5" t="n">
        <v>0</v>
      </c>
      <c r="C6" s="5" t="n">
        <v>0</v>
      </c>
    </row>
    <row r="7" spans="1:3">
      <c r="A7" s="4" t="s">
        <v>68</v>
      </c>
      <c r="B7" s="5" t="n">
        <v>0</v>
      </c>
      <c r="C7" s="5" t="n">
        <v>0</v>
      </c>
    </row>
    <row r="8" spans="1:3">
      <c r="A8" s="4" t="s">
        <v>69</v>
      </c>
      <c r="B8" s="7" t="n">
        <v>0.01</v>
      </c>
      <c r="C8" s="7" t="n">
        <v>0.01</v>
      </c>
    </row>
    <row r="9" spans="1:3">
      <c r="A9" s="4" t="s">
        <v>70</v>
      </c>
      <c r="B9" s="5" t="n">
        <v>450000000</v>
      </c>
      <c r="C9" s="5" t="n">
        <v>46629155</v>
      </c>
    </row>
    <row r="10" spans="1:3">
      <c r="A10" s="4" t="s">
        <v>71</v>
      </c>
      <c r="B10" s="5" t="n">
        <v>35353296</v>
      </c>
      <c r="C10" s="5" t="n">
        <v>23208076</v>
      </c>
    </row>
    <row r="11" spans="1:3">
      <c r="A11" s="4" t="s">
        <v>72</v>
      </c>
      <c r="B11" s="5" t="n">
        <v>35353296</v>
      </c>
      <c r="C11" s="5" t="n">
        <v>232080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30</v>
      </c>
    </row>
    <row r="3" spans="1:2">
      <c r="A3" s="3" t="s">
        <v>193</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0</v>
      </c>
      <c r="B1" s="2" t="s">
        <v>1</v>
      </c>
    </row>
    <row r="2" spans="1:2">
      <c r="B2" s="2" t="s">
        <v>2</v>
      </c>
    </row>
    <row r="3" spans="1:2">
      <c r="A3" s="3" t="s">
        <v>196</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1</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4</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217</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0</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223</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8"/>
    <col customWidth="1" max="5" min="5" width="21"/>
    <col customWidth="1" max="6" min="6" width="21"/>
    <col customWidth="1" max="7" min="7" width="21"/>
    <col customWidth="1" max="8" min="8" width="21"/>
  </cols>
  <sheetData>
    <row r="1" spans="1:8">
      <c r="A1" s="1" t="s">
        <v>336</v>
      </c>
      <c r="B1" s="2" t="s">
        <v>337</v>
      </c>
      <c r="C1" s="2" t="s">
        <v>338</v>
      </c>
      <c r="D1" s="2" t="s">
        <v>339</v>
      </c>
      <c r="E1" s="2" t="s">
        <v>340</v>
      </c>
      <c r="F1" s="2" t="s">
        <v>341</v>
      </c>
      <c r="G1" s="2" t="s">
        <v>342</v>
      </c>
      <c r="H1" s="2" t="s">
        <v>343</v>
      </c>
    </row>
    <row r="2" spans="1:8">
      <c r="A2" s="3" t="s">
        <v>344</v>
      </c>
    </row>
    <row r="3" spans="1:8">
      <c r="A3" s="4" t="s">
        <v>345</v>
      </c>
      <c r="D3" s="5" t="n">
        <v>3</v>
      </c>
    </row>
    <row r="4" spans="1:8">
      <c r="A4" s="4" t="s">
        <v>346</v>
      </c>
      <c r="B4" s="5" t="n">
        <v>1537500</v>
      </c>
      <c r="C4" s="5" t="n">
        <v>10250000</v>
      </c>
    </row>
    <row r="5" spans="1:8">
      <c r="A5" s="4" t="s">
        <v>347</v>
      </c>
      <c r="B5" s="6" t="n">
        <v>16</v>
      </c>
      <c r="C5" s="6" t="n">
        <v>16</v>
      </c>
    </row>
    <row r="6" spans="1:8">
      <c r="A6" s="4" t="s">
        <v>348</v>
      </c>
      <c r="D6" s="6" t="n">
        <v>22300</v>
      </c>
      <c r="E6" s="6" t="n">
        <v>19900</v>
      </c>
    </row>
    <row r="7" spans="1:8">
      <c r="A7" s="4" t="s">
        <v>349</v>
      </c>
      <c r="D7" s="5" t="n">
        <v>5100</v>
      </c>
      <c r="E7" s="5" t="n">
        <v>4600</v>
      </c>
    </row>
    <row r="8" spans="1:8">
      <c r="A8" s="4" t="s">
        <v>40</v>
      </c>
      <c r="D8" s="6" t="n">
        <v>277263</v>
      </c>
      <c r="E8" s="6" t="n">
        <v>278337</v>
      </c>
      <c r="F8" s="6" t="n">
        <v>251024</v>
      </c>
    </row>
    <row r="9" spans="1:8">
      <c r="A9" s="4" t="s">
        <v>350</v>
      </c>
      <c r="D9" s="4" t="s">
        <v>351</v>
      </c>
      <c r="E9" s="4" t="s">
        <v>352</v>
      </c>
      <c r="F9" s="4" t="s">
        <v>352</v>
      </c>
    </row>
    <row r="10" spans="1:8">
      <c r="A10" s="4" t="s">
        <v>353</v>
      </c>
      <c r="D10" s="6" t="n">
        <v>528100</v>
      </c>
      <c r="F10" s="6" t="n">
        <v>675700</v>
      </c>
    </row>
    <row r="11" spans="1:8">
      <c r="A11" s="4" t="s">
        <v>354</v>
      </c>
      <c r="D11" s="6" t="n">
        <v>600</v>
      </c>
      <c r="E11" s="6" t="n">
        <v>700</v>
      </c>
      <c r="F11" s="6" t="n">
        <v>700</v>
      </c>
    </row>
    <row r="12" spans="1:8">
      <c r="A12" s="4" t="s">
        <v>355</v>
      </c>
    </row>
    <row r="13" spans="1:8">
      <c r="A13" s="3" t="s">
        <v>344</v>
      </c>
    </row>
    <row r="14" spans="1:8">
      <c r="A14" s="4" t="s">
        <v>356</v>
      </c>
      <c r="F14" s="4" t="s">
        <v>357</v>
      </c>
    </row>
    <row r="15" spans="1:8">
      <c r="A15" s="4" t="s">
        <v>358</v>
      </c>
    </row>
    <row r="16" spans="1:8">
      <c r="A16" s="3" t="s">
        <v>344</v>
      </c>
    </row>
    <row r="17" spans="1:8">
      <c r="A17" s="4" t="s">
        <v>359</v>
      </c>
      <c r="E17" s="4" t="s">
        <v>360</v>
      </c>
    </row>
    <row r="18" spans="1:8">
      <c r="A18" s="4" t="s">
        <v>361</v>
      </c>
    </row>
    <row r="19" spans="1:8">
      <c r="A19" s="3" t="s">
        <v>344</v>
      </c>
    </row>
    <row r="20" spans="1:8">
      <c r="A20" s="4" t="s">
        <v>359</v>
      </c>
      <c r="E20" s="4" t="s">
        <v>362</v>
      </c>
    </row>
    <row r="21" spans="1:8">
      <c r="A21" s="4" t="s">
        <v>363</v>
      </c>
    </row>
    <row r="22" spans="1:8">
      <c r="A22" s="3" t="s">
        <v>344</v>
      </c>
    </row>
    <row r="23" spans="1:8">
      <c r="A23" s="4" t="s">
        <v>359</v>
      </c>
      <c r="E23" s="4" t="s">
        <v>364</v>
      </c>
    </row>
    <row r="24" spans="1:8">
      <c r="A24" s="4" t="s">
        <v>365</v>
      </c>
    </row>
    <row r="25" spans="1:8">
      <c r="A25" s="3" t="s">
        <v>344</v>
      </c>
    </row>
    <row r="26" spans="1:8">
      <c r="A26" s="4" t="s">
        <v>359</v>
      </c>
      <c r="E26" s="4" t="s">
        <v>362</v>
      </c>
    </row>
    <row r="27" spans="1:8">
      <c r="A27" s="4" t="s">
        <v>366</v>
      </c>
    </row>
    <row r="28" spans="1:8">
      <c r="A28" s="3" t="s">
        <v>344</v>
      </c>
    </row>
    <row r="29" spans="1:8">
      <c r="A29" s="4" t="s">
        <v>356</v>
      </c>
      <c r="D29" s="4" t="s">
        <v>367</v>
      </c>
      <c r="E29" s="4" t="s">
        <v>368</v>
      </c>
      <c r="F29" s="4" t="s">
        <v>357</v>
      </c>
    </row>
    <row r="30" spans="1:8">
      <c r="A30" s="4" t="s">
        <v>369</v>
      </c>
    </row>
    <row r="31" spans="1:8">
      <c r="A31" s="3" t="s">
        <v>344</v>
      </c>
    </row>
    <row r="32" spans="1:8">
      <c r="A32" s="4" t="s">
        <v>356</v>
      </c>
      <c r="D32" s="4" t="s">
        <v>368</v>
      </c>
      <c r="E32" s="4" t="s">
        <v>368</v>
      </c>
      <c r="F32" s="4" t="s">
        <v>370</v>
      </c>
    </row>
    <row r="33" spans="1:8">
      <c r="A33" s="4" t="s">
        <v>371</v>
      </c>
    </row>
    <row r="34" spans="1:8">
      <c r="A34" s="3" t="s">
        <v>344</v>
      </c>
    </row>
    <row r="35" spans="1:8">
      <c r="A35" s="4" t="s">
        <v>356</v>
      </c>
      <c r="D35" s="4" t="s">
        <v>367</v>
      </c>
    </row>
    <row r="36" spans="1:8">
      <c r="A36" s="4" t="s">
        <v>372</v>
      </c>
    </row>
    <row r="37" spans="1:8">
      <c r="A37" s="3" t="s">
        <v>344</v>
      </c>
    </row>
    <row r="38" spans="1:8">
      <c r="A38" s="4" t="s">
        <v>40</v>
      </c>
      <c r="D38" s="6" t="n">
        <v>3543</v>
      </c>
      <c r="E38" s="6" t="n">
        <v>4828</v>
      </c>
      <c r="F38" s="6" t="n">
        <v>4828</v>
      </c>
      <c r="H38" s="6" t="n">
        <v>4800</v>
      </c>
    </row>
    <row r="39" spans="1:8">
      <c r="A39" s="4" t="s">
        <v>373</v>
      </c>
    </row>
    <row r="40" spans="1:8">
      <c r="A40" s="3" t="s">
        <v>344</v>
      </c>
    </row>
    <row r="41" spans="1:8">
      <c r="A41" s="4" t="s">
        <v>374</v>
      </c>
      <c r="G41" s="6" t="n">
        <v>12000</v>
      </c>
    </row>
    <row r="42" spans="1:8">
      <c r="A42" s="4" t="s">
        <v>375</v>
      </c>
      <c r="G42" s="6" t="n">
        <v>1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30</v>
      </c>
      <c r="D2" s="2" t="s">
        <v>74</v>
      </c>
    </row>
    <row r="3" spans="1:4">
      <c r="A3" s="3" t="s">
        <v>377</v>
      </c>
    </row>
    <row r="4" spans="1:4">
      <c r="A4" s="4" t="s">
        <v>378</v>
      </c>
      <c r="B4" s="6" t="n">
        <v>1462</v>
      </c>
      <c r="C4" s="6" t="n">
        <v>1972</v>
      </c>
      <c r="D4" s="6" t="n">
        <v>113</v>
      </c>
    </row>
    <row r="5" spans="1:4">
      <c r="A5" s="4" t="s">
        <v>379</v>
      </c>
      <c r="B5" s="5" t="n">
        <v>-136</v>
      </c>
      <c r="C5" s="5" t="n">
        <v>-1161</v>
      </c>
      <c r="D5" s="5" t="n">
        <v>-431</v>
      </c>
    </row>
    <row r="6" spans="1:4">
      <c r="A6" s="4" t="s">
        <v>138</v>
      </c>
      <c r="B6" s="5" t="n">
        <v>-441</v>
      </c>
      <c r="C6" s="5" t="n">
        <v>651</v>
      </c>
      <c r="D6" s="5" t="n">
        <v>2290</v>
      </c>
    </row>
    <row r="7" spans="1:4">
      <c r="A7" s="4" t="s">
        <v>380</v>
      </c>
      <c r="B7" s="6" t="n">
        <v>885</v>
      </c>
      <c r="C7" s="6" t="n">
        <v>1462</v>
      </c>
      <c r="D7" s="6" t="n">
        <v>197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1</v>
      </c>
      <c r="B1" s="2" t="s">
        <v>382</v>
      </c>
      <c r="J1" s="2" t="s">
        <v>1</v>
      </c>
    </row>
    <row r="2" spans="1:12">
      <c r="B2" s="2" t="s">
        <v>2</v>
      </c>
      <c r="C2" s="2" t="s">
        <v>383</v>
      </c>
      <c r="D2" s="2" t="s">
        <v>4</v>
      </c>
      <c r="E2" s="2" t="s">
        <v>384</v>
      </c>
      <c r="F2" s="2" t="s">
        <v>30</v>
      </c>
      <c r="G2" s="2" t="s">
        <v>385</v>
      </c>
      <c r="H2" s="2" t="s">
        <v>386</v>
      </c>
      <c r="I2" s="2" t="s">
        <v>387</v>
      </c>
      <c r="J2" s="2" t="s">
        <v>2</v>
      </c>
      <c r="K2" s="2" t="s">
        <v>30</v>
      </c>
      <c r="L2" s="2" t="s">
        <v>74</v>
      </c>
    </row>
    <row r="3" spans="1:12">
      <c r="A3" s="3" t="s">
        <v>388</v>
      </c>
    </row>
    <row r="4" spans="1:12">
      <c r="A4" s="4" t="s">
        <v>76</v>
      </c>
      <c r="J4" s="6" t="n">
        <v>201809</v>
      </c>
      <c r="K4" s="6" t="n">
        <v>170252</v>
      </c>
      <c r="L4" s="6" t="n">
        <v>154857</v>
      </c>
    </row>
    <row r="5" spans="1:12">
      <c r="A5" s="4" t="s">
        <v>77</v>
      </c>
      <c r="J5" s="5" t="n">
        <v>83490</v>
      </c>
      <c r="K5" s="5" t="n">
        <v>41703</v>
      </c>
      <c r="L5" s="5" t="n">
        <v>11949</v>
      </c>
    </row>
    <row r="6" spans="1:12">
      <c r="A6" s="4" t="s">
        <v>75</v>
      </c>
      <c r="B6" s="6" t="n">
        <v>72095</v>
      </c>
      <c r="C6" s="6" t="n">
        <v>75526</v>
      </c>
      <c r="D6" s="6" t="n">
        <v>72822</v>
      </c>
      <c r="E6" s="6" t="n">
        <v>64856</v>
      </c>
      <c r="F6" s="6" t="n">
        <v>57661</v>
      </c>
      <c r="G6" s="6" t="n">
        <v>56440</v>
      </c>
      <c r="H6" s="6" t="n">
        <v>50080</v>
      </c>
      <c r="I6" s="6" t="n">
        <v>47774</v>
      </c>
      <c r="J6" s="5" t="n">
        <v>285299</v>
      </c>
      <c r="K6" s="5" t="n">
        <v>211955</v>
      </c>
      <c r="L6" s="5" t="n">
        <v>166806</v>
      </c>
    </row>
    <row r="7" spans="1:12">
      <c r="A7" s="4" t="s">
        <v>389</v>
      </c>
    </row>
    <row r="8" spans="1:12">
      <c r="A8" s="3" t="s">
        <v>388</v>
      </c>
    </row>
    <row r="9" spans="1:12">
      <c r="A9" s="4" t="s">
        <v>76</v>
      </c>
      <c r="J9" s="5" t="n">
        <v>187809</v>
      </c>
      <c r="K9" s="5" t="n">
        <v>158335</v>
      </c>
      <c r="L9" s="5" t="n">
        <v>144510</v>
      </c>
    </row>
    <row r="10" spans="1:12">
      <c r="A10" s="4" t="s">
        <v>77</v>
      </c>
      <c r="J10" s="5" t="n">
        <v>83216</v>
      </c>
      <c r="K10" s="5" t="n">
        <v>41596</v>
      </c>
      <c r="L10" s="5" t="n">
        <v>11897</v>
      </c>
    </row>
    <row r="11" spans="1:12">
      <c r="A11" s="4" t="s">
        <v>75</v>
      </c>
      <c r="J11" s="5" t="n">
        <v>271025</v>
      </c>
      <c r="K11" s="5" t="n">
        <v>199931</v>
      </c>
      <c r="L11" s="5" t="n">
        <v>156407</v>
      </c>
    </row>
    <row r="12" spans="1:12">
      <c r="A12" s="4" t="s">
        <v>390</v>
      </c>
    </row>
    <row r="13" spans="1:12">
      <c r="A13" s="3" t="s">
        <v>388</v>
      </c>
    </row>
    <row r="14" spans="1:12">
      <c r="A14" s="4" t="s">
        <v>76</v>
      </c>
      <c r="J14" s="5" t="n">
        <v>7377</v>
      </c>
      <c r="K14" s="5" t="n">
        <v>3958</v>
      </c>
      <c r="L14" s="5" t="n">
        <v>2622</v>
      </c>
    </row>
    <row r="15" spans="1:12">
      <c r="A15" s="4" t="s">
        <v>77</v>
      </c>
      <c r="J15" s="5" t="n">
        <v>274</v>
      </c>
      <c r="K15" s="5" t="n">
        <v>107</v>
      </c>
      <c r="L15" s="5" t="n">
        <v>52</v>
      </c>
    </row>
    <row r="16" spans="1:12">
      <c r="A16" s="4" t="s">
        <v>75</v>
      </c>
      <c r="J16" s="5" t="n">
        <v>7651</v>
      </c>
      <c r="K16" s="5" t="n">
        <v>4065</v>
      </c>
      <c r="L16" s="5" t="n">
        <v>2674</v>
      </c>
    </row>
    <row r="17" spans="1:12">
      <c r="A17" s="4" t="s">
        <v>391</v>
      </c>
    </row>
    <row r="18" spans="1:12">
      <c r="A18" s="3" t="s">
        <v>388</v>
      </c>
    </row>
    <row r="19" spans="1:12">
      <c r="A19" s="4" t="s">
        <v>75</v>
      </c>
      <c r="J19" s="5" t="n">
        <v>6623</v>
      </c>
      <c r="K19" s="5" t="n">
        <v>7959</v>
      </c>
      <c r="L19" s="5" t="n">
        <v>7725</v>
      </c>
    </row>
    <row r="20" spans="1:12">
      <c r="A20" s="4" t="s">
        <v>392</v>
      </c>
    </row>
    <row r="21" spans="1:12">
      <c r="A21" s="3" t="s">
        <v>388</v>
      </c>
    </row>
    <row r="22" spans="1:12">
      <c r="A22" s="4" t="s">
        <v>75</v>
      </c>
      <c r="J22" s="5" t="n">
        <v>6147</v>
      </c>
      <c r="K22" s="5" t="n">
        <v>7959</v>
      </c>
      <c r="L22" s="5" t="n">
        <v>7725</v>
      </c>
    </row>
    <row r="23" spans="1:12">
      <c r="A23" s="4" t="s">
        <v>393</v>
      </c>
    </row>
    <row r="24" spans="1:12">
      <c r="A24" s="3" t="s">
        <v>388</v>
      </c>
    </row>
    <row r="25" spans="1:12">
      <c r="A25" s="4" t="s">
        <v>75</v>
      </c>
      <c r="J25" s="6" t="n">
        <v>476</v>
      </c>
      <c r="K25" s="6" t="n">
        <v>0</v>
      </c>
      <c r="L25" s="6" t="n">
        <v>0</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6" t="n">
        <v>201809</v>
      </c>
      <c r="C4" s="6" t="n">
        <v>170252</v>
      </c>
      <c r="D4" s="6" t="n">
        <v>154857</v>
      </c>
    </row>
    <row r="5" spans="1:4">
      <c r="A5" s="4" t="s">
        <v>77</v>
      </c>
      <c r="B5" s="5" t="n">
        <v>83490</v>
      </c>
      <c r="C5" s="5" t="n">
        <v>41703</v>
      </c>
      <c r="D5" s="5" t="n">
        <v>11949</v>
      </c>
    </row>
    <row r="6" spans="1:4">
      <c r="A6" s="4" t="s">
        <v>78</v>
      </c>
      <c r="B6" s="5" t="n">
        <v>285299</v>
      </c>
      <c r="C6" s="5" t="n">
        <v>211955</v>
      </c>
      <c r="D6" s="5" t="n">
        <v>166806</v>
      </c>
    </row>
    <row r="7" spans="1:4">
      <c r="A7" s="3" t="s">
        <v>79</v>
      </c>
    </row>
    <row r="8" spans="1:4">
      <c r="A8" s="4" t="s">
        <v>80</v>
      </c>
      <c r="B8" s="5" t="n">
        <v>39268</v>
      </c>
      <c r="C8" s="5" t="n">
        <v>31742</v>
      </c>
      <c r="D8" s="5" t="n">
        <v>26736</v>
      </c>
    </row>
    <row r="9" spans="1:4">
      <c r="A9" s="4" t="s">
        <v>81</v>
      </c>
      <c r="B9" s="5" t="n">
        <v>39670</v>
      </c>
      <c r="C9" s="5" t="n">
        <v>19847</v>
      </c>
      <c r="D9" s="5" t="n">
        <v>6237</v>
      </c>
    </row>
    <row r="10" spans="1:4">
      <c r="A10" s="4" t="s">
        <v>82</v>
      </c>
      <c r="B10" s="5" t="n">
        <v>63038</v>
      </c>
      <c r="C10" s="5" t="n">
        <v>44015</v>
      </c>
      <c r="D10" s="5" t="n">
        <v>46108</v>
      </c>
    </row>
    <row r="11" spans="1:4">
      <c r="A11" s="4" t="s">
        <v>83</v>
      </c>
      <c r="B11" s="5" t="n">
        <v>31745</v>
      </c>
      <c r="C11" s="5" t="n">
        <v>25715</v>
      </c>
      <c r="D11" s="5" t="n">
        <v>21346</v>
      </c>
    </row>
    <row r="12" spans="1:4">
      <c r="A12" s="4" t="s">
        <v>84</v>
      </c>
      <c r="B12" s="5" t="n">
        <v>8753</v>
      </c>
      <c r="C12" s="5" t="n">
        <v>4485</v>
      </c>
      <c r="D12" s="5" t="n">
        <v>3262</v>
      </c>
    </row>
    <row r="13" spans="1:4">
      <c r="A13" s="4" t="s">
        <v>85</v>
      </c>
      <c r="B13" s="5" t="n">
        <v>77535</v>
      </c>
      <c r="C13" s="5" t="n">
        <v>71649</v>
      </c>
      <c r="D13" s="5" t="n">
        <v>80181</v>
      </c>
    </row>
    <row r="14" spans="1:4">
      <c r="A14" s="4" t="s">
        <v>86</v>
      </c>
      <c r="B14" s="5" t="n">
        <v>260009</v>
      </c>
      <c r="C14" s="5" t="n">
        <v>197453</v>
      </c>
      <c r="D14" s="5" t="n">
        <v>183870</v>
      </c>
    </row>
    <row r="15" spans="1:4">
      <c r="A15" s="4" t="s">
        <v>87</v>
      </c>
      <c r="B15" s="5" t="n">
        <v>25290</v>
      </c>
      <c r="C15" s="5" t="n">
        <v>14502</v>
      </c>
      <c r="D15" s="5" t="n">
        <v>-17064</v>
      </c>
    </row>
    <row r="16" spans="1:4">
      <c r="A16" s="3" t="s">
        <v>88</v>
      </c>
    </row>
    <row r="17" spans="1:4">
      <c r="A17" s="4" t="s">
        <v>89</v>
      </c>
      <c r="B17" s="5" t="n">
        <v>37607</v>
      </c>
      <c r="C17" s="5" t="n">
        <v>55511</v>
      </c>
      <c r="D17" s="5" t="n">
        <v>59963</v>
      </c>
    </row>
    <row r="18" spans="1:4">
      <c r="A18" s="4" t="s">
        <v>90</v>
      </c>
      <c r="B18" s="5" t="n">
        <v>-207</v>
      </c>
      <c r="C18" s="5" t="n">
        <v>-108</v>
      </c>
      <c r="D18" s="5" t="n">
        <v>-57</v>
      </c>
    </row>
    <row r="19" spans="1:4">
      <c r="A19" s="4" t="s">
        <v>91</v>
      </c>
      <c r="B19" s="5" t="n">
        <v>6625</v>
      </c>
      <c r="C19" s="5" t="n">
        <v>9032</v>
      </c>
      <c r="D19" s="5" t="n">
        <v>0</v>
      </c>
    </row>
    <row r="20" spans="1:4">
      <c r="A20" s="4" t="s">
        <v>88</v>
      </c>
      <c r="B20" s="5" t="n">
        <v>10488</v>
      </c>
      <c r="C20" s="5" t="n">
        <v>-2938</v>
      </c>
      <c r="D20" s="5" t="n">
        <v>7404</v>
      </c>
    </row>
    <row r="21" spans="1:4">
      <c r="A21" s="4" t="s">
        <v>92</v>
      </c>
      <c r="B21" s="5" t="n">
        <v>-29223</v>
      </c>
      <c r="C21" s="5" t="n">
        <v>-46995</v>
      </c>
      <c r="D21" s="5" t="n">
        <v>-84374</v>
      </c>
    </row>
    <row r="22" spans="1:4">
      <c r="A22" s="4" t="s">
        <v>93</v>
      </c>
      <c r="B22" s="5" t="n">
        <v>8377</v>
      </c>
      <c r="C22" s="5" t="n">
        <v>1889</v>
      </c>
      <c r="D22" s="5" t="n">
        <v>3000</v>
      </c>
    </row>
    <row r="23" spans="1:4">
      <c r="A23" s="4" t="s">
        <v>94</v>
      </c>
      <c r="B23" s="5" t="n">
        <v>-20846</v>
      </c>
      <c r="C23" s="5" t="n">
        <v>-45106</v>
      </c>
      <c r="D23" s="5" t="n">
        <v>-81374</v>
      </c>
    </row>
    <row r="24" spans="1:4">
      <c r="A24" s="4" t="s">
        <v>95</v>
      </c>
      <c r="B24" s="5" t="n">
        <v>29</v>
      </c>
      <c r="C24" s="5" t="n">
        <v>743</v>
      </c>
      <c r="D24" s="5" t="n">
        <v>-2735</v>
      </c>
    </row>
    <row r="25" spans="1:4">
      <c r="A25" s="4" t="s">
        <v>96</v>
      </c>
      <c r="B25" s="6" t="n">
        <v>-20817</v>
      </c>
      <c r="C25" s="6" t="n">
        <v>-44363</v>
      </c>
      <c r="D25" s="6" t="n">
        <v>-84109</v>
      </c>
    </row>
    <row r="26" spans="1:4">
      <c r="A26" s="3" t="s">
        <v>97</v>
      </c>
    </row>
    <row r="27" spans="1:4">
      <c r="A27" s="4" t="s">
        <v>98</v>
      </c>
      <c r="B27" s="7" t="n">
        <v>-0.61</v>
      </c>
      <c r="C27" s="7" t="n">
        <v>-1.94</v>
      </c>
      <c r="D27" s="7" t="n">
        <v>-3.51</v>
      </c>
    </row>
    <row r="28" spans="1:4">
      <c r="A28" s="4" t="s">
        <v>99</v>
      </c>
      <c r="B28" s="7" t="n">
        <v>-0.61</v>
      </c>
      <c r="C28" s="7" t="n">
        <v>-1.94</v>
      </c>
      <c r="D28" s="7" t="n">
        <v>-3.51</v>
      </c>
    </row>
    <row r="29" spans="1:4">
      <c r="A29" s="3" t="s">
        <v>100</v>
      </c>
    </row>
    <row r="30" spans="1:4">
      <c r="A30" s="4" t="s">
        <v>101</v>
      </c>
      <c r="B30" s="5" t="n">
        <v>34404</v>
      </c>
      <c r="C30" s="5" t="n">
        <v>23208</v>
      </c>
      <c r="D30" s="5" t="n">
        <v>23208</v>
      </c>
    </row>
    <row r="31" spans="1:4">
      <c r="A31" s="4" t="s">
        <v>102</v>
      </c>
      <c r="B31" s="5" t="n">
        <v>34404</v>
      </c>
      <c r="C31" s="5" t="n">
        <v>23208</v>
      </c>
      <c r="D31" s="5" t="n">
        <v>232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94</v>
      </c>
      <c r="B1" s="2" t="s">
        <v>395</v>
      </c>
      <c r="C1" s="2" t="s">
        <v>396</v>
      </c>
      <c r="D1" s="2" t="s">
        <v>397</v>
      </c>
      <c r="E1" s="2" t="s">
        <v>340</v>
      </c>
      <c r="F1" s="2" t="s">
        <v>341</v>
      </c>
    </row>
    <row r="2" spans="1:6">
      <c r="A2" s="3" t="s">
        <v>283</v>
      </c>
    </row>
    <row r="3" spans="1:6">
      <c r="A3" s="4" t="s">
        <v>40</v>
      </c>
      <c r="D3" s="6" t="n">
        <v>277263</v>
      </c>
      <c r="E3" s="6" t="n">
        <v>278337</v>
      </c>
      <c r="F3" s="6" t="n">
        <v>251024</v>
      </c>
    </row>
    <row r="4" spans="1:6">
      <c r="A4" s="4" t="s">
        <v>398</v>
      </c>
    </row>
    <row r="5" spans="1:6">
      <c r="A5" s="3" t="s">
        <v>283</v>
      </c>
    </row>
    <row r="6" spans="1:6">
      <c r="A6" s="4" t="s">
        <v>399</v>
      </c>
      <c r="D6" s="6" t="n">
        <v>500</v>
      </c>
    </row>
    <row r="7" spans="1:6">
      <c r="A7" s="4" t="s">
        <v>400</v>
      </c>
      <c r="D7" s="4" t="s">
        <v>401</v>
      </c>
    </row>
    <row r="8" spans="1:6">
      <c r="A8" s="4" t="s">
        <v>402</v>
      </c>
      <c r="D8" s="6" t="n">
        <v>5000</v>
      </c>
    </row>
    <row r="9" spans="1:6">
      <c r="A9" s="4" t="s">
        <v>403</v>
      </c>
      <c r="D9" s="5" t="n">
        <v>4500</v>
      </c>
    </row>
    <row r="10" spans="1:6">
      <c r="A10" s="4" t="s">
        <v>40</v>
      </c>
      <c r="D10" s="5" t="n">
        <v>3700</v>
      </c>
    </row>
    <row r="11" spans="1:6">
      <c r="A11" s="4" t="s">
        <v>42</v>
      </c>
      <c r="D11" s="6" t="n">
        <v>2100</v>
      </c>
    </row>
    <row r="12" spans="1:6">
      <c r="A12" s="4" t="s">
        <v>404</v>
      </c>
      <c r="D12" s="4" t="s">
        <v>405</v>
      </c>
    </row>
    <row r="13" spans="1:6">
      <c r="A13" s="4" t="s">
        <v>406</v>
      </c>
    </row>
    <row r="14" spans="1:6">
      <c r="A14" s="3" t="s">
        <v>283</v>
      </c>
    </row>
    <row r="15" spans="1:6">
      <c r="A15" s="4" t="s">
        <v>407</v>
      </c>
      <c r="B15" s="6" t="n">
        <v>22500</v>
      </c>
    </row>
    <row r="16" spans="1:6">
      <c r="A16" s="4" t="s">
        <v>408</v>
      </c>
      <c r="B16" s="5" t="n">
        <v>6900</v>
      </c>
    </row>
    <row r="17" spans="1:6">
      <c r="A17" s="4" t="s">
        <v>409</v>
      </c>
      <c r="B17" s="6" t="n">
        <v>900</v>
      </c>
    </row>
    <row r="18" spans="1:6">
      <c r="A18" s="4" t="s">
        <v>410</v>
      </c>
      <c r="B18" s="5" t="n">
        <v>1500</v>
      </c>
    </row>
    <row r="19" spans="1:6">
      <c r="A19" s="4" t="s">
        <v>402</v>
      </c>
      <c r="B19" s="6" t="n">
        <v>56850</v>
      </c>
    </row>
    <row r="20" spans="1:6">
      <c r="A20" s="4" t="s">
        <v>40</v>
      </c>
      <c r="B20" s="5" t="n">
        <v>23217</v>
      </c>
    </row>
    <row r="21" spans="1:6">
      <c r="A21" s="4" t="s">
        <v>42</v>
      </c>
      <c r="B21" s="6" t="n">
        <v>30290</v>
      </c>
    </row>
    <row r="22" spans="1:6">
      <c r="A22" s="4" t="s">
        <v>404</v>
      </c>
      <c r="B22" s="4" t="s">
        <v>411</v>
      </c>
    </row>
    <row r="23" spans="1:6">
      <c r="A23" s="4" t="s">
        <v>412</v>
      </c>
      <c r="B23" s="6" t="n">
        <v>1000</v>
      </c>
    </row>
    <row r="24" spans="1:6">
      <c r="A24" s="4" t="s">
        <v>413</v>
      </c>
    </row>
    <row r="25" spans="1:6">
      <c r="A25" s="3" t="s">
        <v>283</v>
      </c>
    </row>
    <row r="26" spans="1:6">
      <c r="A26" s="4" t="s">
        <v>402</v>
      </c>
      <c r="C26" s="6" t="n">
        <v>9600</v>
      </c>
    </row>
    <row r="27" spans="1:6">
      <c r="A27" s="4" t="s">
        <v>40</v>
      </c>
      <c r="C27" s="5" t="n">
        <v>3200</v>
      </c>
    </row>
    <row r="28" spans="1:6">
      <c r="A28" s="4" t="s">
        <v>42</v>
      </c>
      <c r="C28" s="6" t="n">
        <v>5500</v>
      </c>
    </row>
    <row r="29" spans="1:6">
      <c r="A29" s="4" t="s">
        <v>404</v>
      </c>
      <c r="C29" s="4" t="s">
        <v>4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5"/>
    <col customWidth="1" max="3" min="3" width="17"/>
    <col customWidth="1" max="4" min="4" width="14"/>
    <col customWidth="1" max="5" min="5" width="14"/>
  </cols>
  <sheetData>
    <row r="1" spans="1:5">
      <c r="A1" s="1" t="s">
        <v>415</v>
      </c>
      <c r="B1" s="2" t="s">
        <v>382</v>
      </c>
      <c r="C1" s="2" t="s">
        <v>1</v>
      </c>
    </row>
    <row r="2" spans="1:5">
      <c r="B2" s="2" t="s">
        <v>385</v>
      </c>
      <c r="C2" s="2" t="s">
        <v>2</v>
      </c>
      <c r="D2" s="2" t="s">
        <v>30</v>
      </c>
      <c r="E2" s="2" t="s">
        <v>74</v>
      </c>
    </row>
    <row r="3" spans="1:5">
      <c r="A3" s="3" t="s">
        <v>283</v>
      </c>
    </row>
    <row r="4" spans="1:5">
      <c r="A4" s="4" t="s">
        <v>40</v>
      </c>
      <c r="C4" s="6" t="n">
        <v>277263</v>
      </c>
      <c r="D4" s="6" t="n">
        <v>278337</v>
      </c>
      <c r="E4" s="6" t="n">
        <v>251024</v>
      </c>
    </row>
    <row r="5" spans="1:5">
      <c r="A5" s="4" t="s">
        <v>413</v>
      </c>
    </row>
    <row r="6" spans="1:5">
      <c r="A6" s="3" t="s">
        <v>283</v>
      </c>
    </row>
    <row r="7" spans="1:5">
      <c r="A7" s="4" t="s">
        <v>416</v>
      </c>
      <c r="B7" s="6" t="n">
        <v>9600</v>
      </c>
    </row>
    <row r="8" spans="1:5">
      <c r="A8" s="4" t="s">
        <v>417</v>
      </c>
      <c r="B8" s="5" t="n">
        <v>2600</v>
      </c>
    </row>
    <row r="9" spans="1:5">
      <c r="A9" s="4" t="s">
        <v>40</v>
      </c>
      <c r="B9" s="5" t="n">
        <v>3200</v>
      </c>
    </row>
    <row r="10" spans="1:5">
      <c r="A10" s="4" t="s">
        <v>42</v>
      </c>
      <c r="B10" s="6" t="n">
        <v>5500</v>
      </c>
    </row>
    <row r="11" spans="1:5">
      <c r="A11" s="4" t="s">
        <v>404</v>
      </c>
      <c r="B11" s="4" t="s">
        <v>414</v>
      </c>
    </row>
    <row r="12" spans="1:5">
      <c r="A12" s="4" t="s">
        <v>398</v>
      </c>
    </row>
    <row r="13" spans="1:5">
      <c r="A13" s="3" t="s">
        <v>283</v>
      </c>
    </row>
    <row r="14" spans="1:5">
      <c r="A14" s="4" t="s">
        <v>418</v>
      </c>
      <c r="C14" s="5" t="n">
        <v>4500</v>
      </c>
    </row>
    <row r="15" spans="1:5">
      <c r="A15" s="4" t="s">
        <v>399</v>
      </c>
      <c r="C15" s="5" t="n">
        <v>500</v>
      </c>
    </row>
    <row r="16" spans="1:5">
      <c r="A16" s="4" t="s">
        <v>416</v>
      </c>
      <c r="C16" s="5" t="n">
        <v>5000</v>
      </c>
    </row>
    <row r="17" spans="1:5">
      <c r="A17" s="4" t="s">
        <v>40</v>
      </c>
      <c r="C17" s="5" t="n">
        <v>3700</v>
      </c>
    </row>
    <row r="18" spans="1:5">
      <c r="A18" s="4" t="s">
        <v>42</v>
      </c>
      <c r="C18" s="6" t="n">
        <v>2100</v>
      </c>
    </row>
    <row r="19" spans="1:5">
      <c r="A19" s="4" t="s">
        <v>404</v>
      </c>
      <c r="C19" s="4" t="s">
        <v>405</v>
      </c>
    </row>
    <row r="20" spans="1:5">
      <c r="A20" s="4" t="s">
        <v>400</v>
      </c>
      <c r="C20"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s>
  <sheetData>
    <row r="1" spans="1:6">
      <c r="A1" s="1" t="s">
        <v>419</v>
      </c>
      <c r="B1" s="2" t="s">
        <v>420</v>
      </c>
      <c r="C1" s="2" t="s">
        <v>385</v>
      </c>
      <c r="D1" s="2" t="s">
        <v>2</v>
      </c>
      <c r="E1" s="2" t="s">
        <v>30</v>
      </c>
      <c r="F1" s="2" t="s">
        <v>74</v>
      </c>
    </row>
    <row r="2" spans="1:6">
      <c r="A2" s="3" t="s">
        <v>421</v>
      </c>
    </row>
    <row r="3" spans="1:6">
      <c r="A3" s="4" t="s">
        <v>40</v>
      </c>
      <c r="D3" s="6" t="n">
        <v>277263000</v>
      </c>
      <c r="E3" s="6" t="n">
        <v>278337000</v>
      </c>
      <c r="F3" s="6" t="n">
        <v>251024000</v>
      </c>
    </row>
    <row r="4" spans="1:6">
      <c r="A4" s="4" t="s">
        <v>406</v>
      </c>
    </row>
    <row r="5" spans="1:6">
      <c r="A5" s="3" t="s">
        <v>421</v>
      </c>
    </row>
    <row r="6" spans="1:6">
      <c r="A6" s="4" t="s">
        <v>35</v>
      </c>
      <c r="B6" s="6" t="n">
        <v>354000</v>
      </c>
    </row>
    <row r="7" spans="1:6">
      <c r="A7" s="4" t="s">
        <v>422</v>
      </c>
      <c r="B7" s="5" t="n">
        <v>3307000</v>
      </c>
    </row>
    <row r="8" spans="1:6">
      <c r="A8" s="4" t="s">
        <v>40</v>
      </c>
      <c r="B8" s="5" t="n">
        <v>23217000</v>
      </c>
    </row>
    <row r="9" spans="1:6">
      <c r="A9" s="4" t="s">
        <v>42</v>
      </c>
      <c r="B9" s="5" t="n">
        <v>30290000</v>
      </c>
    </row>
    <row r="10" spans="1:6">
      <c r="A10" s="4" t="s">
        <v>44</v>
      </c>
      <c r="B10" s="5" t="n">
        <v>57168000</v>
      </c>
    </row>
    <row r="11" spans="1:6">
      <c r="A11" s="4" t="s">
        <v>52</v>
      </c>
      <c r="B11" s="5" t="n">
        <v>318000</v>
      </c>
    </row>
    <row r="12" spans="1:6">
      <c r="A12" s="4" t="s">
        <v>402</v>
      </c>
      <c r="B12" s="6" t="n">
        <v>56850000</v>
      </c>
    </row>
    <row r="13" spans="1:6">
      <c r="A13" s="4" t="s">
        <v>404</v>
      </c>
      <c r="B13" s="4" t="s">
        <v>411</v>
      </c>
    </row>
    <row r="14" spans="1:6">
      <c r="A14" s="4" t="s">
        <v>423</v>
      </c>
    </row>
    <row r="15" spans="1:6">
      <c r="A15" s="3" t="s">
        <v>421</v>
      </c>
    </row>
    <row r="16" spans="1:6">
      <c r="A16" s="4" t="s">
        <v>422</v>
      </c>
      <c r="F16" s="6" t="n">
        <v>0</v>
      </c>
    </row>
    <row r="17" spans="1:6">
      <c r="A17" s="4" t="s">
        <v>413</v>
      </c>
    </row>
    <row r="18" spans="1:6">
      <c r="A18" s="3" t="s">
        <v>421</v>
      </c>
    </row>
    <row r="19" spans="1:6">
      <c r="A19" s="4" t="s">
        <v>40</v>
      </c>
      <c r="C19" s="6" t="n">
        <v>3200000</v>
      </c>
    </row>
    <row r="20" spans="1:6">
      <c r="A20" s="4" t="s">
        <v>42</v>
      </c>
      <c r="C20" s="5" t="n">
        <v>5500000</v>
      </c>
    </row>
    <row r="21" spans="1:6">
      <c r="A21" s="4" t="s">
        <v>402</v>
      </c>
      <c r="C21" s="6" t="n">
        <v>9600000</v>
      </c>
    </row>
    <row r="22" spans="1:6">
      <c r="A22" s="4" t="s">
        <v>404</v>
      </c>
      <c r="C22" s="4" t="s">
        <v>4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24</v>
      </c>
      <c r="B1" s="2" t="s">
        <v>1</v>
      </c>
    </row>
    <row r="2" spans="1:3">
      <c r="B2" s="2" t="s">
        <v>30</v>
      </c>
      <c r="C2" s="2" t="s">
        <v>74</v>
      </c>
    </row>
    <row r="3" spans="1:3">
      <c r="A3" s="4" t="s">
        <v>425</v>
      </c>
    </row>
    <row r="4" spans="1:3">
      <c r="A4" s="3" t="s">
        <v>283</v>
      </c>
    </row>
    <row r="5" spans="1:3">
      <c r="A5" s="4" t="s">
        <v>359</v>
      </c>
      <c r="B5" s="4" t="s">
        <v>360</v>
      </c>
    </row>
    <row r="6" spans="1:3">
      <c r="A6" s="4" t="s">
        <v>426</v>
      </c>
    </row>
    <row r="7" spans="1:3">
      <c r="A7" s="3" t="s">
        <v>283</v>
      </c>
    </row>
    <row r="8" spans="1:3">
      <c r="A8" s="4" t="s">
        <v>359</v>
      </c>
      <c r="B8" s="4" t="s">
        <v>362</v>
      </c>
    </row>
    <row r="9" spans="1:3">
      <c r="A9" s="4" t="s">
        <v>423</v>
      </c>
    </row>
    <row r="10" spans="1:3">
      <c r="A10" s="3" t="s">
        <v>283</v>
      </c>
    </row>
    <row r="11" spans="1:3">
      <c r="A11" s="4" t="s">
        <v>427</v>
      </c>
      <c r="C11"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7"/>
    <col customWidth="1" max="3" min="3" width="14"/>
    <col customWidth="1" max="4" min="4" width="14"/>
  </cols>
  <sheetData>
    <row r="1" spans="1:4">
      <c r="A1" s="1" t="s">
        <v>428</v>
      </c>
      <c r="B1" s="2" t="s">
        <v>1</v>
      </c>
    </row>
    <row r="2" spans="1:4">
      <c r="B2" s="2" t="s">
        <v>2</v>
      </c>
      <c r="C2" s="2" t="s">
        <v>30</v>
      </c>
      <c r="D2" s="2" t="s">
        <v>74</v>
      </c>
    </row>
    <row r="3" spans="1:4">
      <c r="A3" s="3" t="s">
        <v>429</v>
      </c>
    </row>
    <row r="4" spans="1:4">
      <c r="A4" s="4" t="s">
        <v>40</v>
      </c>
      <c r="B4" s="6" t="n">
        <v>277263</v>
      </c>
      <c r="C4" s="6" t="n">
        <v>278337</v>
      </c>
      <c r="D4" s="6" t="n">
        <v>251024</v>
      </c>
    </row>
    <row r="5" spans="1:4">
      <c r="A5" s="4" t="s">
        <v>398</v>
      </c>
    </row>
    <row r="6" spans="1:4">
      <c r="A6" s="3" t="s">
        <v>429</v>
      </c>
    </row>
    <row r="7" spans="1:4">
      <c r="A7" s="4" t="s">
        <v>40</v>
      </c>
      <c r="B7" s="5" t="n">
        <v>3700</v>
      </c>
    </row>
    <row r="8" spans="1:4">
      <c r="A8" s="4" t="s">
        <v>430</v>
      </c>
      <c r="B8" s="6" t="n">
        <v>2100</v>
      </c>
    </row>
    <row r="9" spans="1:4">
      <c r="A9" s="4" t="s">
        <v>404</v>
      </c>
      <c r="B9"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432</v>
      </c>
    </row>
    <row r="2" spans="1:2">
      <c r="B2" s="2" t="s">
        <v>340</v>
      </c>
    </row>
    <row r="3" spans="1:2">
      <c r="A3" s="3" t="s">
        <v>283</v>
      </c>
    </row>
    <row r="4" spans="1:2">
      <c r="A4" s="4" t="s">
        <v>433</v>
      </c>
      <c r="B4" s="6" t="n">
        <v>1139</v>
      </c>
    </row>
    <row r="5" spans="1:2">
      <c r="A5" s="4" t="s">
        <v>434</v>
      </c>
      <c r="B5" s="6" t="n">
        <v>2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35</v>
      </c>
      <c r="B1" s="2" t="s">
        <v>2</v>
      </c>
      <c r="C1" s="2" t="s">
        <v>30</v>
      </c>
    </row>
    <row r="2" spans="1:3">
      <c r="A2" s="3" t="s">
        <v>436</v>
      </c>
    </row>
    <row r="3" spans="1:3">
      <c r="A3" s="4" t="s">
        <v>437</v>
      </c>
      <c r="B3" s="6" t="n">
        <v>23304</v>
      </c>
    </row>
    <row r="4" spans="1:3">
      <c r="A4" s="4" t="s">
        <v>438</v>
      </c>
      <c r="B4" s="5" t="n">
        <v>-73287</v>
      </c>
      <c r="C4" s="6" t="n">
        <v>-64311</v>
      </c>
    </row>
    <row r="5" spans="1:3">
      <c r="A5" s="4" t="s">
        <v>439</v>
      </c>
      <c r="B5" s="5" t="n">
        <v>91547</v>
      </c>
      <c r="C5" s="5" t="n">
        <v>77982</v>
      </c>
    </row>
    <row r="6" spans="1:3">
      <c r="A6" s="4" t="s">
        <v>440</v>
      </c>
    </row>
    <row r="7" spans="1:3">
      <c r="A7" s="3" t="s">
        <v>436</v>
      </c>
    </row>
    <row r="8" spans="1:3">
      <c r="A8" s="4" t="s">
        <v>441</v>
      </c>
      <c r="B8" s="5" t="n">
        <v>141530</v>
      </c>
      <c r="C8" s="5" t="n">
        <v>125064</v>
      </c>
    </row>
    <row r="9" spans="1:3">
      <c r="A9" s="4" t="s">
        <v>439</v>
      </c>
      <c r="B9" s="6" t="n">
        <v>91547</v>
      </c>
    </row>
    <row r="10" spans="1:3">
      <c r="A10" s="4" t="s">
        <v>442</v>
      </c>
    </row>
    <row r="11" spans="1:3">
      <c r="A11" s="3" t="s">
        <v>436</v>
      </c>
    </row>
    <row r="12" spans="1:3">
      <c r="A12" s="4" t="s">
        <v>437</v>
      </c>
      <c r="C12" s="6" t="n">
        <v>172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43</v>
      </c>
      <c r="B1" s="2" t="s">
        <v>1</v>
      </c>
    </row>
    <row r="2" spans="1:4">
      <c r="B2" s="2" t="s">
        <v>2</v>
      </c>
      <c r="C2" s="2" t="s">
        <v>30</v>
      </c>
      <c r="D2" s="2" t="s">
        <v>74</v>
      </c>
    </row>
    <row r="3" spans="1:4">
      <c r="A3" s="3" t="s">
        <v>436</v>
      </c>
    </row>
    <row r="4" spans="1:4">
      <c r="A4" s="4" t="s">
        <v>444</v>
      </c>
      <c r="B4" s="8" t="n">
        <v>32.4</v>
      </c>
      <c r="C4" s="8" t="n">
        <v>27.2</v>
      </c>
      <c r="D4" s="6" t="n">
        <v>27</v>
      </c>
    </row>
    <row r="5" spans="1:4">
      <c r="A5" s="4" t="s">
        <v>425</v>
      </c>
    </row>
    <row r="6" spans="1:4">
      <c r="A6" s="3" t="s">
        <v>436</v>
      </c>
    </row>
    <row r="7" spans="1:4">
      <c r="A7" s="4" t="s">
        <v>359</v>
      </c>
      <c r="C7" s="4" t="s">
        <v>360</v>
      </c>
    </row>
    <row r="8" spans="1:4">
      <c r="A8" s="4" t="s">
        <v>426</v>
      </c>
    </row>
    <row r="9" spans="1:4">
      <c r="A9" s="3" t="s">
        <v>436</v>
      </c>
    </row>
    <row r="10" spans="1:4">
      <c r="A10" s="4" t="s">
        <v>359</v>
      </c>
      <c r="C10" s="4" t="s">
        <v>36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30</v>
      </c>
    </row>
    <row r="3" spans="1:3">
      <c r="A3" s="3" t="s">
        <v>446</v>
      </c>
    </row>
    <row r="4" spans="1:3">
      <c r="A4" s="4" t="s">
        <v>447</v>
      </c>
      <c r="B4" s="6" t="n">
        <v>278337</v>
      </c>
      <c r="C4" s="6" t="n">
        <v>251024</v>
      </c>
    </row>
    <row r="5" spans="1:3">
      <c r="A5" s="4" t="s">
        <v>448</v>
      </c>
      <c r="B5" s="5" t="n">
        <v>-171</v>
      </c>
      <c r="C5" s="5" t="n">
        <v>855</v>
      </c>
    </row>
    <row r="6" spans="1:3">
      <c r="A6" s="4" t="s">
        <v>449</v>
      </c>
      <c r="B6" s="5" t="n">
        <v>200</v>
      </c>
    </row>
    <row r="7" spans="1:3">
      <c r="A7" s="4" t="s">
        <v>450</v>
      </c>
      <c r="B7" s="5" t="n">
        <v>3725</v>
      </c>
      <c r="C7" s="5" t="n">
        <v>26458</v>
      </c>
    </row>
    <row r="8" spans="1:3">
      <c r="A8" s="4" t="s">
        <v>451</v>
      </c>
      <c r="B8" s="5" t="n">
        <v>-4828</v>
      </c>
    </row>
    <row r="9" spans="1:3">
      <c r="A9" s="4" t="s">
        <v>452</v>
      </c>
      <c r="B9" s="5" t="n">
        <v>277263</v>
      </c>
      <c r="C9" s="5" t="n">
        <v>278337</v>
      </c>
    </row>
    <row r="10" spans="1:3">
      <c r="A10" s="4" t="s">
        <v>389</v>
      </c>
    </row>
    <row r="11" spans="1:3">
      <c r="A11" s="3" t="s">
        <v>446</v>
      </c>
    </row>
    <row r="12" spans="1:3">
      <c r="A12" s="4" t="s">
        <v>447</v>
      </c>
      <c r="B12" s="5" t="n">
        <v>266868</v>
      </c>
      <c r="C12" s="5" t="n">
        <v>242796</v>
      </c>
    </row>
    <row r="13" spans="1:3">
      <c r="A13" s="4" t="s">
        <v>448</v>
      </c>
      <c r="B13" s="5" t="n">
        <v>11</v>
      </c>
      <c r="C13" s="5" t="n">
        <v>855</v>
      </c>
    </row>
    <row r="14" spans="1:3">
      <c r="A14" s="4" t="s">
        <v>449</v>
      </c>
      <c r="B14" s="5" t="n">
        <v>200</v>
      </c>
    </row>
    <row r="15" spans="1:3">
      <c r="A15" s="4" t="s">
        <v>450</v>
      </c>
      <c r="B15" s="5" t="n">
        <v>0</v>
      </c>
      <c r="C15" s="5" t="n">
        <v>23217</v>
      </c>
    </row>
    <row r="16" spans="1:3">
      <c r="A16" s="4" t="s">
        <v>451</v>
      </c>
      <c r="B16" s="5" t="n">
        <v>0</v>
      </c>
    </row>
    <row r="17" spans="1:3">
      <c r="A17" s="4" t="s">
        <v>452</v>
      </c>
      <c r="B17" s="5" t="n">
        <v>267079</v>
      </c>
      <c r="C17" s="5" t="n">
        <v>266868</v>
      </c>
    </row>
    <row r="18" spans="1:3">
      <c r="A18" s="4" t="s">
        <v>390</v>
      </c>
    </row>
    <row r="19" spans="1:3">
      <c r="A19" s="3" t="s">
        <v>446</v>
      </c>
    </row>
    <row r="20" spans="1:3">
      <c r="A20" s="4" t="s">
        <v>447</v>
      </c>
      <c r="B20" s="5" t="n">
        <v>6641</v>
      </c>
      <c r="C20" s="5" t="n">
        <v>3400</v>
      </c>
    </row>
    <row r="21" spans="1:3">
      <c r="A21" s="4" t="s">
        <v>448</v>
      </c>
      <c r="B21" s="5" t="n">
        <v>0</v>
      </c>
      <c r="C21" s="5" t="n">
        <v>0</v>
      </c>
    </row>
    <row r="22" spans="1:3">
      <c r="A22" s="4" t="s">
        <v>449</v>
      </c>
      <c r="B22" s="5" t="n">
        <v>0</v>
      </c>
    </row>
    <row r="23" spans="1:3">
      <c r="A23" s="4" t="s">
        <v>450</v>
      </c>
      <c r="B23" s="5" t="n">
        <v>0</v>
      </c>
      <c r="C23" s="5" t="n">
        <v>3241</v>
      </c>
    </row>
    <row r="24" spans="1:3">
      <c r="A24" s="4" t="s">
        <v>451</v>
      </c>
      <c r="B24" s="5" t="n">
        <v>0</v>
      </c>
    </row>
    <row r="25" spans="1:3">
      <c r="A25" s="4" t="s">
        <v>452</v>
      </c>
      <c r="B25" s="5" t="n">
        <v>6641</v>
      </c>
      <c r="C25" s="5" t="n">
        <v>6641</v>
      </c>
    </row>
    <row r="26" spans="1:3">
      <c r="A26" s="4" t="s">
        <v>372</v>
      </c>
    </row>
    <row r="27" spans="1:3">
      <c r="A27" s="3" t="s">
        <v>446</v>
      </c>
    </row>
    <row r="28" spans="1:3">
      <c r="A28" s="4" t="s">
        <v>447</v>
      </c>
      <c r="B28" s="5" t="n">
        <v>4828</v>
      </c>
      <c r="C28" s="5" t="n">
        <v>4828</v>
      </c>
    </row>
    <row r="29" spans="1:3">
      <c r="A29" s="4" t="s">
        <v>448</v>
      </c>
      <c r="B29" s="5" t="n">
        <v>-182</v>
      </c>
      <c r="C29" s="5" t="n">
        <v>0</v>
      </c>
    </row>
    <row r="30" spans="1:3">
      <c r="A30" s="4" t="s">
        <v>449</v>
      </c>
      <c r="B30" s="5" t="n">
        <v>0</v>
      </c>
    </row>
    <row r="31" spans="1:3">
      <c r="A31" s="4" t="s">
        <v>450</v>
      </c>
      <c r="B31" s="5" t="n">
        <v>3725</v>
      </c>
      <c r="C31" s="5" t="n">
        <v>0</v>
      </c>
    </row>
    <row r="32" spans="1:3">
      <c r="A32" s="4" t="s">
        <v>451</v>
      </c>
      <c r="B32" s="5" t="n">
        <v>-4828</v>
      </c>
    </row>
    <row r="33" spans="1:3">
      <c r="A33" s="4" t="s">
        <v>452</v>
      </c>
      <c r="B33" s="6" t="n">
        <v>3543</v>
      </c>
      <c r="C33" s="6" t="n">
        <v>482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453</v>
      </c>
      <c r="B1" s="2" t="s">
        <v>1</v>
      </c>
    </row>
    <row r="2" spans="1:5">
      <c r="B2" s="2" t="s">
        <v>2</v>
      </c>
      <c r="C2" s="2" t="s">
        <v>30</v>
      </c>
      <c r="D2" s="2" t="s">
        <v>74</v>
      </c>
      <c r="E2" s="2" t="s">
        <v>383</v>
      </c>
    </row>
    <row r="3" spans="1:5">
      <c r="A3" s="3" t="s">
        <v>454</v>
      </c>
    </row>
    <row r="4" spans="1:5">
      <c r="A4" s="4" t="s">
        <v>449</v>
      </c>
      <c r="B4" s="6" t="n">
        <v>200</v>
      </c>
    </row>
    <row r="5" spans="1:5">
      <c r="A5" s="4" t="s">
        <v>40</v>
      </c>
      <c r="B5" s="5" t="n">
        <v>277263</v>
      </c>
      <c r="C5" s="6" t="n">
        <v>278337</v>
      </c>
      <c r="D5" s="6" t="n">
        <v>251024</v>
      </c>
    </row>
    <row r="6" spans="1:5">
      <c r="A6" s="4" t="s">
        <v>455</v>
      </c>
      <c r="B6" s="5" t="n">
        <v>45100</v>
      </c>
      <c r="C6" s="5" t="n">
        <v>44400</v>
      </c>
      <c r="D6" s="5" t="n">
        <v>53200</v>
      </c>
    </row>
    <row r="7" spans="1:5">
      <c r="A7" s="4" t="s">
        <v>456</v>
      </c>
      <c r="B7" s="5" t="n">
        <v>1300</v>
      </c>
      <c r="C7" s="5" t="n">
        <v>600</v>
      </c>
    </row>
    <row r="8" spans="1:5">
      <c r="A8" s="4" t="s">
        <v>132</v>
      </c>
      <c r="B8" s="6" t="n">
        <v>4552</v>
      </c>
      <c r="C8" s="5" t="n">
        <v>4680</v>
      </c>
      <c r="D8" s="5" t="n">
        <v>4702</v>
      </c>
    </row>
    <row r="9" spans="1:5">
      <c r="A9" s="4" t="s">
        <v>457</v>
      </c>
    </row>
    <row r="10" spans="1:5">
      <c r="A10" s="3" t="s">
        <v>454</v>
      </c>
    </row>
    <row r="11" spans="1:5">
      <c r="A11" s="4" t="s">
        <v>458</v>
      </c>
      <c r="B11" s="4" t="s">
        <v>459</v>
      </c>
    </row>
    <row r="12" spans="1:5">
      <c r="A12" s="4" t="s">
        <v>460</v>
      </c>
    </row>
    <row r="13" spans="1:5">
      <c r="A13" s="3" t="s">
        <v>454</v>
      </c>
    </row>
    <row r="14" spans="1:5">
      <c r="A14" s="4" t="s">
        <v>458</v>
      </c>
      <c r="B14" s="4" t="s">
        <v>461</v>
      </c>
    </row>
    <row r="15" spans="1:5">
      <c r="A15" s="4" t="s">
        <v>372</v>
      </c>
    </row>
    <row r="16" spans="1:5">
      <c r="A16" s="3" t="s">
        <v>454</v>
      </c>
    </row>
    <row r="17" spans="1:5">
      <c r="A17" s="4" t="s">
        <v>449</v>
      </c>
      <c r="B17" s="6" t="n">
        <v>0</v>
      </c>
    </row>
    <row r="18" spans="1:5">
      <c r="A18" s="4" t="s">
        <v>40</v>
      </c>
      <c r="B18" s="6" t="n">
        <v>3543</v>
      </c>
      <c r="C18" s="6" t="n">
        <v>4828</v>
      </c>
      <c r="D18" s="6" t="n">
        <v>4828</v>
      </c>
      <c r="E18" s="6" t="n">
        <v>4800</v>
      </c>
    </row>
    <row r="19" spans="1:5">
      <c r="A19" s="4" t="s">
        <v>462</v>
      </c>
      <c r="B19" s="4" t="s">
        <v>463</v>
      </c>
    </row>
    <row r="20" spans="1:5">
      <c r="A20" s="4" t="s">
        <v>464</v>
      </c>
      <c r="B20" s="4" t="s">
        <v>46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s>
  <sheetData>
    <row r="1" spans="1:6">
      <c r="A1" s="1" t="s">
        <v>103</v>
      </c>
      <c r="B1" s="2" t="s">
        <v>104</v>
      </c>
      <c r="C1" s="2" t="s">
        <v>105</v>
      </c>
      <c r="D1" s="2" t="s">
        <v>106</v>
      </c>
      <c r="E1" s="2" t="s">
        <v>107</v>
      </c>
      <c r="F1" s="2" t="s">
        <v>108</v>
      </c>
    </row>
    <row r="2" spans="1:6">
      <c r="A2" s="4" t="s">
        <v>109</v>
      </c>
      <c r="C2" s="5" t="n">
        <v>10000000</v>
      </c>
    </row>
    <row r="3" spans="1:6">
      <c r="A3" s="4" t="s">
        <v>110</v>
      </c>
      <c r="B3" s="6" t="n">
        <v>100537</v>
      </c>
      <c r="C3" s="6" t="n">
        <v>149</v>
      </c>
      <c r="D3" s="6" t="n">
        <v>177276</v>
      </c>
      <c r="E3" s="6" t="n">
        <v>-75077</v>
      </c>
      <c r="F3" s="6" t="n">
        <v>-1811</v>
      </c>
    </row>
    <row r="4" spans="1:6">
      <c r="A4" s="3" t="s">
        <v>111</v>
      </c>
    </row>
    <row r="5" spans="1:6">
      <c r="A5" s="4" t="s">
        <v>94</v>
      </c>
      <c r="B5" s="5" t="n">
        <v>-81374</v>
      </c>
      <c r="E5" s="5" t="n">
        <v>-81374</v>
      </c>
    </row>
    <row r="6" spans="1:6">
      <c r="A6" s="4" t="s">
        <v>95</v>
      </c>
      <c r="B6" s="5" t="n">
        <v>-2735</v>
      </c>
      <c r="F6" s="5" t="n">
        <v>-2735</v>
      </c>
    </row>
    <row r="7" spans="1:6">
      <c r="A7" s="4" t="s">
        <v>112</v>
      </c>
      <c r="C7" s="5" t="n">
        <v>4932000</v>
      </c>
    </row>
    <row r="8" spans="1:6">
      <c r="A8" s="4" t="s">
        <v>113</v>
      </c>
      <c r="B8" s="5" t="n">
        <v>0</v>
      </c>
      <c r="C8" s="6" t="n">
        <v>0</v>
      </c>
      <c r="D8" s="5" t="n">
        <v>0</v>
      </c>
    </row>
    <row r="9" spans="1:6">
      <c r="A9" s="4" t="s">
        <v>114</v>
      </c>
      <c r="C9" s="5" t="n">
        <v>14932000</v>
      </c>
    </row>
    <row r="10" spans="1:6">
      <c r="A10" s="4" t="s">
        <v>115</v>
      </c>
      <c r="B10" s="5" t="n">
        <v>16428</v>
      </c>
      <c r="C10" s="6" t="n">
        <v>149</v>
      </c>
      <c r="D10" s="5" t="n">
        <v>177276</v>
      </c>
      <c r="E10" s="5" t="n">
        <v>-156451</v>
      </c>
      <c r="F10" s="5" t="n">
        <v>-4546</v>
      </c>
    </row>
    <row r="11" spans="1:6">
      <c r="A11" s="3" t="s">
        <v>111</v>
      </c>
    </row>
    <row r="12" spans="1:6">
      <c r="A12" s="4" t="s">
        <v>94</v>
      </c>
      <c r="B12" s="5" t="n">
        <v>-45106</v>
      </c>
      <c r="E12" s="5" t="n">
        <v>-45106</v>
      </c>
    </row>
    <row r="13" spans="1:6">
      <c r="A13" s="4" t="s">
        <v>95</v>
      </c>
      <c r="B13" s="6" t="n">
        <v>743</v>
      </c>
      <c r="F13" s="5" t="n">
        <v>743</v>
      </c>
    </row>
    <row r="14" spans="1:6">
      <c r="A14" s="4" t="s">
        <v>116</v>
      </c>
      <c r="B14" s="5" t="n">
        <v>23208076</v>
      </c>
      <c r="C14" s="5" t="n">
        <v>14932000</v>
      </c>
    </row>
    <row r="15" spans="1:6">
      <c r="A15" s="4" t="s">
        <v>117</v>
      </c>
      <c r="B15" s="6" t="n">
        <v>-27935</v>
      </c>
      <c r="C15" s="6" t="n">
        <v>149</v>
      </c>
      <c r="D15" s="5" t="n">
        <v>177276</v>
      </c>
      <c r="E15" s="5" t="n">
        <v>-201557</v>
      </c>
      <c r="F15" s="5" t="n">
        <v>-3803</v>
      </c>
    </row>
    <row r="16" spans="1:6">
      <c r="A16" s="3" t="s">
        <v>111</v>
      </c>
    </row>
    <row r="17" spans="1:6">
      <c r="A17" s="4" t="s">
        <v>71</v>
      </c>
      <c r="B17" s="5" t="n">
        <v>23208076</v>
      </c>
    </row>
    <row r="18" spans="1:6">
      <c r="A18" s="4" t="s">
        <v>94</v>
      </c>
      <c r="B18" s="6" t="n">
        <v>-20846</v>
      </c>
      <c r="E18" s="5" t="n">
        <v>-20846</v>
      </c>
    </row>
    <row r="19" spans="1:6">
      <c r="A19" s="4" t="s">
        <v>95</v>
      </c>
      <c r="B19" s="5" t="n">
        <v>29</v>
      </c>
      <c r="F19" s="5" t="n">
        <v>29</v>
      </c>
    </row>
    <row r="20" spans="1:6">
      <c r="A20" s="4" t="s">
        <v>112</v>
      </c>
      <c r="C20" s="5" t="n">
        <v>11788000</v>
      </c>
    </row>
    <row r="21" spans="1:6">
      <c r="A21" s="4" t="s">
        <v>113</v>
      </c>
      <c r="B21" s="6" t="n">
        <v>171528</v>
      </c>
      <c r="C21" s="6" t="n">
        <v>118</v>
      </c>
      <c r="D21" s="5" t="n">
        <v>171410</v>
      </c>
    </row>
    <row r="22" spans="1:6">
      <c r="A22" s="4" t="s">
        <v>118</v>
      </c>
      <c r="B22" s="5" t="n">
        <v>35353296</v>
      </c>
      <c r="C22" s="5" t="n">
        <v>35353000</v>
      </c>
    </row>
    <row r="23" spans="1:6">
      <c r="A23" s="4" t="s">
        <v>119</v>
      </c>
      <c r="B23" s="6" t="n">
        <v>135804</v>
      </c>
      <c r="C23" s="6" t="n">
        <v>353</v>
      </c>
      <c r="D23" s="5" t="n">
        <v>361628</v>
      </c>
      <c r="E23" s="6" t="n">
        <v>-222403</v>
      </c>
      <c r="F23" s="6" t="n">
        <v>-3774</v>
      </c>
    </row>
    <row r="24" spans="1:6">
      <c r="A24" s="3" t="s">
        <v>111</v>
      </c>
    </row>
    <row r="25" spans="1:6">
      <c r="A25" s="4" t="s">
        <v>120</v>
      </c>
      <c r="B25" s="5" t="n">
        <v>74722</v>
      </c>
      <c r="C25" s="5" t="n">
        <v>75000</v>
      </c>
    </row>
    <row r="26" spans="1:6">
      <c r="A26" s="4" t="s">
        <v>121</v>
      </c>
      <c r="B26" s="6" t="n">
        <v>10933</v>
      </c>
      <c r="D26" s="5" t="n">
        <v>10933</v>
      </c>
    </row>
    <row r="27" spans="1:6">
      <c r="A27" s="4" t="s">
        <v>122</v>
      </c>
      <c r="C27" s="5" t="n">
        <v>8277000</v>
      </c>
    </row>
    <row r="28" spans="1:6">
      <c r="A28" s="4" t="s">
        <v>123</v>
      </c>
      <c r="C28" s="6" t="n">
        <v>83</v>
      </c>
      <c r="D28" s="5" t="n">
        <v>-83</v>
      </c>
    </row>
    <row r="29" spans="1:6">
      <c r="A29" s="4" t="s">
        <v>124</v>
      </c>
      <c r="C29" s="5" t="n">
        <v>171000</v>
      </c>
    </row>
    <row r="30" spans="1:6">
      <c r="A30" s="4" t="s">
        <v>125</v>
      </c>
      <c r="B30" s="5" t="n">
        <v>1321</v>
      </c>
      <c r="C30" s="6" t="n">
        <v>2</v>
      </c>
      <c r="D30" s="5" t="n">
        <v>1319</v>
      </c>
    </row>
    <row r="31" spans="1:6">
      <c r="A31" s="4" t="s">
        <v>126</v>
      </c>
      <c r="C31" s="5" t="n">
        <v>112000</v>
      </c>
    </row>
    <row r="32" spans="1:6">
      <c r="A32" s="4" t="s">
        <v>127</v>
      </c>
      <c r="B32" s="5" t="n">
        <v>0</v>
      </c>
      <c r="C32" s="6" t="n">
        <v>0</v>
      </c>
      <c r="D32" s="5" t="n">
        <v>0</v>
      </c>
    </row>
    <row r="33" spans="1:6">
      <c r="A33" s="4" t="s">
        <v>128</v>
      </c>
      <c r="B33" s="6" t="n">
        <v>774</v>
      </c>
      <c r="C33" s="6" t="n">
        <v>1</v>
      </c>
      <c r="D33" s="6" t="n">
        <v>773</v>
      </c>
    </row>
    <row r="34" spans="1:6">
      <c r="A34" s="4" t="s">
        <v>71</v>
      </c>
      <c r="B34" s="5" t="n">
        <v>353532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6</v>
      </c>
      <c r="B1" s="2" t="s">
        <v>1</v>
      </c>
    </row>
    <row r="2" spans="1:5">
      <c r="B2" s="2" t="s">
        <v>2</v>
      </c>
      <c r="C2" s="2" t="s">
        <v>30</v>
      </c>
      <c r="D2" s="2" t="s">
        <v>74</v>
      </c>
      <c r="E2" s="2" t="s">
        <v>383</v>
      </c>
    </row>
    <row r="3" spans="1:5">
      <c r="A3" s="3" t="s">
        <v>454</v>
      </c>
    </row>
    <row r="4" spans="1:5">
      <c r="A4" s="4" t="s">
        <v>132</v>
      </c>
      <c r="B4" s="6" t="n">
        <v>4552</v>
      </c>
      <c r="C4" s="6" t="n">
        <v>4680</v>
      </c>
      <c r="D4" s="6" t="n">
        <v>4702</v>
      </c>
    </row>
    <row r="5" spans="1:5">
      <c r="A5" s="4" t="s">
        <v>467</v>
      </c>
      <c r="C5" s="5" t="n">
        <v>-158233</v>
      </c>
      <c r="E5" s="6" t="n">
        <v>-206607</v>
      </c>
    </row>
    <row r="6" spans="1:5">
      <c r="A6" s="4" t="s">
        <v>468</v>
      </c>
      <c r="C6" s="5" t="n">
        <v>390520</v>
      </c>
      <c r="E6" s="5" t="n">
        <v>403508</v>
      </c>
    </row>
    <row r="7" spans="1:5">
      <c r="A7" s="4" t="s">
        <v>469</v>
      </c>
      <c r="B7" s="6" t="n">
        <v>196898</v>
      </c>
      <c r="C7" s="5" t="n">
        <v>232287</v>
      </c>
      <c r="E7" s="5" t="n">
        <v>196898</v>
      </c>
    </row>
    <row r="8" spans="1:5">
      <c r="A8" s="4" t="s">
        <v>457</v>
      </c>
    </row>
    <row r="9" spans="1:5">
      <c r="A9" s="3" t="s">
        <v>454</v>
      </c>
    </row>
    <row r="10" spans="1:5">
      <c r="A10" s="4" t="s">
        <v>458</v>
      </c>
      <c r="B10" s="4" t="s">
        <v>459</v>
      </c>
    </row>
    <row r="11" spans="1:5">
      <c r="A11" s="4" t="s">
        <v>460</v>
      </c>
    </row>
    <row r="12" spans="1:5">
      <c r="A12" s="3" t="s">
        <v>454</v>
      </c>
    </row>
    <row r="13" spans="1:5">
      <c r="A13" s="4" t="s">
        <v>458</v>
      </c>
      <c r="B13" s="4" t="s">
        <v>461</v>
      </c>
    </row>
    <row r="14" spans="1:5">
      <c r="A14" s="4" t="s">
        <v>470</v>
      </c>
    </row>
    <row r="15" spans="1:5">
      <c r="A15" s="3" t="s">
        <v>471</v>
      </c>
    </row>
    <row r="16" spans="1:5">
      <c r="A16" s="4" t="s">
        <v>472</v>
      </c>
      <c r="C16" s="5" t="n">
        <v>12126</v>
      </c>
      <c r="E16" s="5" t="n">
        <v>12126</v>
      </c>
    </row>
    <row r="17" spans="1:5">
      <c r="A17" s="4" t="s">
        <v>470</v>
      </c>
    </row>
    <row r="18" spans="1:5">
      <c r="A18" s="3" t="s">
        <v>454</v>
      </c>
    </row>
    <row r="19" spans="1:5">
      <c r="A19" s="4" t="s">
        <v>473</v>
      </c>
      <c r="C19" s="5" t="n">
        <v>14730</v>
      </c>
      <c r="E19" s="5" t="n">
        <v>14730</v>
      </c>
    </row>
    <row r="20" spans="1:5">
      <c r="A20" s="4" t="s">
        <v>467</v>
      </c>
      <c r="C20" s="5" t="n">
        <v>-7642</v>
      </c>
      <c r="E20" s="5" t="n">
        <v>-10681</v>
      </c>
    </row>
    <row r="21" spans="1:5">
      <c r="A21" s="4" t="s">
        <v>474</v>
      </c>
      <c r="C21" s="5" t="n">
        <v>7088</v>
      </c>
      <c r="E21" s="5" t="n">
        <v>4049</v>
      </c>
    </row>
    <row r="22" spans="1:5">
      <c r="A22" s="4" t="s">
        <v>458</v>
      </c>
      <c r="B22" s="4" t="s">
        <v>475</v>
      </c>
    </row>
    <row r="23" spans="1:5">
      <c r="A23" s="4" t="s">
        <v>476</v>
      </c>
    </row>
    <row r="24" spans="1:5">
      <c r="A24" s="3" t="s">
        <v>454</v>
      </c>
    </row>
    <row r="25" spans="1:5">
      <c r="A25" s="4" t="s">
        <v>473</v>
      </c>
      <c r="C25" s="5" t="n">
        <v>188419</v>
      </c>
      <c r="E25" s="5" t="n">
        <v>188772</v>
      </c>
    </row>
    <row r="26" spans="1:5">
      <c r="A26" s="4" t="s">
        <v>467</v>
      </c>
      <c r="C26" s="5" t="n">
        <v>-69564</v>
      </c>
      <c r="E26" s="5" t="n">
        <v>-93358</v>
      </c>
    </row>
    <row r="27" spans="1:5">
      <c r="A27" s="4" t="s">
        <v>474</v>
      </c>
      <c r="C27" s="5" t="n">
        <v>118855</v>
      </c>
      <c r="E27" s="5" t="n">
        <v>95413</v>
      </c>
    </row>
    <row r="28" spans="1:5">
      <c r="A28" s="4" t="s">
        <v>458</v>
      </c>
      <c r="B28" s="4" t="s">
        <v>475</v>
      </c>
    </row>
    <row r="29" spans="1:5">
      <c r="A29" s="4" t="s">
        <v>477</v>
      </c>
    </row>
    <row r="30" spans="1:5">
      <c r="A30" s="3" t="s">
        <v>454</v>
      </c>
    </row>
    <row r="31" spans="1:5">
      <c r="A31" s="4" t="s">
        <v>473</v>
      </c>
      <c r="C31" s="5" t="n">
        <v>16834</v>
      </c>
      <c r="E31" s="5" t="n">
        <v>19620</v>
      </c>
    </row>
    <row r="32" spans="1:5">
      <c r="A32" s="4" t="s">
        <v>467</v>
      </c>
      <c r="C32" s="5" t="n">
        <v>-9860</v>
      </c>
      <c r="E32" s="5" t="n">
        <v>-14367</v>
      </c>
    </row>
    <row r="33" spans="1:5">
      <c r="A33" s="4" t="s">
        <v>474</v>
      </c>
      <c r="C33" s="6" t="n">
        <v>6974</v>
      </c>
      <c r="E33" s="5" t="n">
        <v>5253</v>
      </c>
    </row>
    <row r="34" spans="1:5">
      <c r="A34" s="4" t="s">
        <v>478</v>
      </c>
    </row>
    <row r="35" spans="1:5">
      <c r="A35" s="3" t="s">
        <v>454</v>
      </c>
    </row>
    <row r="36" spans="1:5">
      <c r="A36" s="4" t="s">
        <v>458</v>
      </c>
      <c r="C36" s="4" t="s">
        <v>459</v>
      </c>
    </row>
    <row r="37" spans="1:5">
      <c r="A37" s="4" t="s">
        <v>479</v>
      </c>
    </row>
    <row r="38" spans="1:5">
      <c r="A38" s="3" t="s">
        <v>454</v>
      </c>
    </row>
    <row r="39" spans="1:5">
      <c r="A39" s="4" t="s">
        <v>458</v>
      </c>
      <c r="C39" s="4" t="s">
        <v>475</v>
      </c>
    </row>
    <row r="40" spans="1:5">
      <c r="A40" s="4" t="s">
        <v>480</v>
      </c>
    </row>
    <row r="41" spans="1:5">
      <c r="A41" s="3" t="s">
        <v>454</v>
      </c>
    </row>
    <row r="42" spans="1:5">
      <c r="A42" s="4" t="s">
        <v>473</v>
      </c>
      <c r="C42" s="6" t="n">
        <v>141231</v>
      </c>
      <c r="E42" s="5" t="n">
        <v>151055</v>
      </c>
    </row>
    <row r="43" spans="1:5">
      <c r="A43" s="4" t="s">
        <v>467</v>
      </c>
      <c r="C43" s="5" t="n">
        <v>-67189</v>
      </c>
      <c r="E43" s="5" t="n">
        <v>-82371</v>
      </c>
    </row>
    <row r="44" spans="1:5">
      <c r="A44" s="4" t="s">
        <v>474</v>
      </c>
      <c r="C44" s="6" t="n">
        <v>74042</v>
      </c>
      <c r="E44" s="5" t="n">
        <v>68682</v>
      </c>
    </row>
    <row r="45" spans="1:5">
      <c r="A45" s="4" t="s">
        <v>481</v>
      </c>
    </row>
    <row r="46" spans="1:5">
      <c r="A46" s="3" t="s">
        <v>454</v>
      </c>
    </row>
    <row r="47" spans="1:5">
      <c r="A47" s="4" t="s">
        <v>458</v>
      </c>
      <c r="C47" s="4" t="s">
        <v>459</v>
      </c>
    </row>
    <row r="48" spans="1:5">
      <c r="A48" s="4" t="s">
        <v>482</v>
      </c>
    </row>
    <row r="49" spans="1:5">
      <c r="A49" s="3" t="s">
        <v>454</v>
      </c>
    </row>
    <row r="50" spans="1:5">
      <c r="A50" s="4" t="s">
        <v>458</v>
      </c>
      <c r="C50" s="4" t="s">
        <v>475</v>
      </c>
    </row>
    <row r="51" spans="1:5">
      <c r="A51" s="4" t="s">
        <v>483</v>
      </c>
    </row>
    <row r="52" spans="1:5">
      <c r="A52" s="3" t="s">
        <v>454</v>
      </c>
    </row>
    <row r="53" spans="1:5">
      <c r="A53" s="4" t="s">
        <v>473</v>
      </c>
      <c r="C53" s="6" t="n">
        <v>17180</v>
      </c>
      <c r="E53" s="5" t="n">
        <v>17205</v>
      </c>
    </row>
    <row r="54" spans="1:5">
      <c r="A54" s="4" t="s">
        <v>467</v>
      </c>
      <c r="C54" s="5" t="n">
        <v>-3978</v>
      </c>
      <c r="E54" s="5" t="n">
        <v>-5830</v>
      </c>
    </row>
    <row r="55" spans="1:5">
      <c r="A55" s="4" t="s">
        <v>474</v>
      </c>
      <c r="C55" s="6" t="n">
        <v>13202</v>
      </c>
      <c r="E55" s="6" t="n">
        <v>11375</v>
      </c>
    </row>
    <row r="56" spans="1:5">
      <c r="A56" s="4" t="s">
        <v>484</v>
      </c>
    </row>
    <row r="57" spans="1:5">
      <c r="A57" s="3" t="s">
        <v>454</v>
      </c>
    </row>
    <row r="58" spans="1:5">
      <c r="A58" s="4" t="s">
        <v>458</v>
      </c>
      <c r="C58" s="4" t="s">
        <v>485</v>
      </c>
    </row>
    <row r="59" spans="1:5">
      <c r="A59" s="4" t="s">
        <v>486</v>
      </c>
    </row>
    <row r="60" spans="1:5">
      <c r="A60" s="3" t="s">
        <v>454</v>
      </c>
    </row>
    <row r="61" spans="1:5">
      <c r="A61" s="4" t="s">
        <v>458</v>
      </c>
      <c r="C61" s="4" t="s">
        <v>46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0</v>
      </c>
    </row>
    <row r="2" spans="1:3">
      <c r="A2" s="4" t="s">
        <v>488</v>
      </c>
    </row>
    <row r="3" spans="1:3">
      <c r="A3" s="3" t="s">
        <v>489</v>
      </c>
    </row>
    <row r="4" spans="1:3">
      <c r="A4" s="5" t="n">
        <v>2019</v>
      </c>
      <c r="B4" s="6" t="n">
        <v>39742</v>
      </c>
    </row>
    <row r="5" spans="1:3">
      <c r="A5" s="5" t="n">
        <v>2020</v>
      </c>
      <c r="B5" s="5" t="n">
        <v>33521</v>
      </c>
    </row>
    <row r="6" spans="1:3">
      <c r="A6" s="5" t="n">
        <v>2021</v>
      </c>
      <c r="B6" s="5" t="n">
        <v>18824</v>
      </c>
    </row>
    <row r="7" spans="1:3">
      <c r="A7" s="5" t="n">
        <v>2022</v>
      </c>
      <c r="B7" s="5" t="n">
        <v>17801</v>
      </c>
    </row>
    <row r="8" spans="1:3">
      <c r="A8" s="5" t="n">
        <v>2023</v>
      </c>
      <c r="B8" s="5" t="n">
        <v>17510</v>
      </c>
    </row>
    <row r="9" spans="1:3">
      <c r="A9" s="4" t="s">
        <v>490</v>
      </c>
      <c r="B9" s="5" t="n">
        <v>52121</v>
      </c>
    </row>
    <row r="10" spans="1:3">
      <c r="A10" s="4" t="s">
        <v>474</v>
      </c>
      <c r="B10" s="6" t="n">
        <v>179519</v>
      </c>
    </row>
    <row r="11" spans="1:3">
      <c r="A11" s="4" t="s">
        <v>491</v>
      </c>
    </row>
    <row r="12" spans="1:3">
      <c r="A12" s="3" t="s">
        <v>489</v>
      </c>
    </row>
    <row r="13" spans="1:3">
      <c r="A13" s="5" t="n">
        <v>2019</v>
      </c>
      <c r="C13" s="6" t="n">
        <v>3380</v>
      </c>
    </row>
    <row r="14" spans="1:3">
      <c r="A14" s="5" t="n">
        <v>2020</v>
      </c>
      <c r="C14" s="5" t="n">
        <v>371</v>
      </c>
    </row>
    <row r="15" spans="1:3">
      <c r="A15" s="5" t="n">
        <v>2021</v>
      </c>
      <c r="C15" s="5" t="n">
        <v>371</v>
      </c>
    </row>
    <row r="16" spans="1:3">
      <c r="A16" s="5" t="n">
        <v>2022</v>
      </c>
      <c r="C16" s="5" t="n">
        <v>310</v>
      </c>
    </row>
    <row r="17" spans="1:3">
      <c r="A17" s="5" t="n">
        <v>2023</v>
      </c>
      <c r="C17" s="5" t="n">
        <v>289</v>
      </c>
    </row>
    <row r="18" spans="1:3">
      <c r="A18" s="4" t="s">
        <v>490</v>
      </c>
      <c r="C18" s="5" t="n">
        <v>531</v>
      </c>
    </row>
    <row r="19" spans="1:3">
      <c r="A19" s="4" t="s">
        <v>474</v>
      </c>
      <c r="C19" s="6" t="n">
        <v>52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92</v>
      </c>
      <c r="B1" s="2" t="s">
        <v>2</v>
      </c>
      <c r="C1" s="2" t="s">
        <v>30</v>
      </c>
    </row>
    <row r="2" spans="1:3">
      <c r="A2" s="3" t="s">
        <v>298</v>
      </c>
    </row>
    <row r="3" spans="1:3">
      <c r="A3" s="4" t="s">
        <v>493</v>
      </c>
      <c r="B3" s="6" t="n">
        <v>13393</v>
      </c>
      <c r="C3" s="6" t="n">
        <v>9449</v>
      </c>
    </row>
    <row r="4" spans="1:3">
      <c r="A4" s="4" t="s">
        <v>494</v>
      </c>
      <c r="B4" s="5" t="n">
        <v>3437</v>
      </c>
      <c r="C4" s="5" t="n">
        <v>2655</v>
      </c>
    </row>
    <row r="5" spans="1:3">
      <c r="A5" s="4" t="s">
        <v>495</v>
      </c>
      <c r="B5" s="5" t="n">
        <v>1000</v>
      </c>
      <c r="C5" s="5" t="n">
        <v>1000</v>
      </c>
    </row>
    <row r="6" spans="1:3">
      <c r="A6" s="4" t="s">
        <v>496</v>
      </c>
      <c r="B6" s="5" t="n">
        <v>2490</v>
      </c>
      <c r="C6" s="5" t="n">
        <v>4000</v>
      </c>
    </row>
    <row r="7" spans="1:3">
      <c r="A7" s="4" t="s">
        <v>497</v>
      </c>
      <c r="B7" s="5" t="n">
        <v>6339</v>
      </c>
      <c r="C7" s="5" t="n">
        <v>7850</v>
      </c>
    </row>
    <row r="8" spans="1:3">
      <c r="A8" s="4" t="s">
        <v>498</v>
      </c>
      <c r="B8" s="6" t="n">
        <v>26659</v>
      </c>
      <c r="C8" s="6" t="n">
        <v>249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 customWidth="1" max="6" min="6" width="14"/>
    <col customWidth="1" max="7" min="7" width="14"/>
  </cols>
  <sheetData>
    <row r="1" spans="1:7">
      <c r="A1" s="1" t="s">
        <v>499</v>
      </c>
      <c r="B1" s="2" t="s">
        <v>500</v>
      </c>
      <c r="C1" s="2" t="s">
        <v>501</v>
      </c>
      <c r="D1" s="2" t="s">
        <v>30</v>
      </c>
      <c r="E1" s="2" t="s">
        <v>74</v>
      </c>
      <c r="F1" s="2" t="s">
        <v>2</v>
      </c>
      <c r="G1" s="2" t="s">
        <v>502</v>
      </c>
    </row>
    <row r="2" spans="1:7">
      <c r="A2" s="3" t="s">
        <v>503</v>
      </c>
    </row>
    <row r="3" spans="1:7">
      <c r="A3" s="4" t="s">
        <v>50</v>
      </c>
      <c r="D3" s="6" t="n">
        <v>651517</v>
      </c>
      <c r="F3" s="6" t="n">
        <v>527883</v>
      </c>
    </row>
    <row r="4" spans="1:7">
      <c r="A4" s="4" t="s">
        <v>504</v>
      </c>
      <c r="D4" s="5" t="n">
        <v>-7359</v>
      </c>
      <c r="F4" s="5" t="n">
        <v>-5959</v>
      </c>
    </row>
    <row r="5" spans="1:7">
      <c r="A5" s="4" t="s">
        <v>50</v>
      </c>
      <c r="D5" s="5" t="n">
        <v>644158</v>
      </c>
      <c r="F5" s="5" t="n">
        <v>521924</v>
      </c>
    </row>
    <row r="6" spans="1:7">
      <c r="A6" s="4" t="s">
        <v>505</v>
      </c>
    </row>
    <row r="7" spans="1:7">
      <c r="A7" s="3" t="s">
        <v>503</v>
      </c>
    </row>
    <row r="8" spans="1:7">
      <c r="A8" s="4" t="s">
        <v>50</v>
      </c>
      <c r="D8" s="5" t="n">
        <v>149588</v>
      </c>
      <c r="F8" s="5" t="n">
        <v>0</v>
      </c>
    </row>
    <row r="9" spans="1:7">
      <c r="A9" s="4" t="s">
        <v>506</v>
      </c>
      <c r="D9" s="5" t="n">
        <v>0</v>
      </c>
      <c r="E9" s="6" t="n">
        <v>3000</v>
      </c>
    </row>
    <row r="10" spans="1:7">
      <c r="A10" s="4" t="s">
        <v>507</v>
      </c>
    </row>
    <row r="11" spans="1:7">
      <c r="A11" s="3" t="s">
        <v>503</v>
      </c>
    </row>
    <row r="12" spans="1:7">
      <c r="A12" s="4" t="s">
        <v>508</v>
      </c>
      <c r="D12" s="5" t="n">
        <v>0</v>
      </c>
      <c r="E12" s="4" t="s">
        <v>509</v>
      </c>
    </row>
    <row r="13" spans="1:7">
      <c r="A13" s="4" t="s">
        <v>510</v>
      </c>
    </row>
    <row r="14" spans="1:7">
      <c r="A14" s="3" t="s">
        <v>503</v>
      </c>
    </row>
    <row r="15" spans="1:7">
      <c r="A15" s="4" t="s">
        <v>508</v>
      </c>
      <c r="G15" s="6" t="n">
        <v>9200</v>
      </c>
    </row>
    <row r="16" spans="1:7">
      <c r="A16" s="4" t="s">
        <v>511</v>
      </c>
    </row>
    <row r="17" spans="1:7">
      <c r="A17" s="3" t="s">
        <v>503</v>
      </c>
    </row>
    <row r="18" spans="1:7">
      <c r="A18" s="4" t="s">
        <v>50</v>
      </c>
      <c r="B18" s="6" t="n">
        <v>513000</v>
      </c>
      <c r="D18" s="5" t="n">
        <v>499173</v>
      </c>
      <c r="F18" s="5" t="n">
        <v>526461</v>
      </c>
    </row>
    <row r="19" spans="1:7">
      <c r="A19" s="4" t="s">
        <v>508</v>
      </c>
      <c r="D19" s="5" t="n">
        <v>0</v>
      </c>
      <c r="E19" s="4" t="s">
        <v>509</v>
      </c>
    </row>
    <row r="20" spans="1:7">
      <c r="A20" s="4" t="s">
        <v>512</v>
      </c>
    </row>
    <row r="21" spans="1:7">
      <c r="A21" s="3" t="s">
        <v>503</v>
      </c>
    </row>
    <row r="22" spans="1:7">
      <c r="A22" s="4" t="s">
        <v>50</v>
      </c>
      <c r="D22" s="6" t="n">
        <v>2756</v>
      </c>
      <c r="F22" s="6" t="n">
        <v>1422</v>
      </c>
    </row>
    <row r="23" spans="1:7">
      <c r="A23" s="4" t="s">
        <v>513</v>
      </c>
    </row>
    <row r="24" spans="1:7">
      <c r="A24" s="3" t="s">
        <v>503</v>
      </c>
    </row>
    <row r="25" spans="1:7">
      <c r="A25" s="4" t="s">
        <v>508</v>
      </c>
      <c r="G25" s="6" t="n">
        <v>13900</v>
      </c>
    </row>
    <row r="26" spans="1:7">
      <c r="A26" s="4" t="s">
        <v>514</v>
      </c>
    </row>
    <row r="27" spans="1:7">
      <c r="A27" s="3" t="s">
        <v>503</v>
      </c>
    </row>
    <row r="28" spans="1:7">
      <c r="A28" s="4" t="s">
        <v>515</v>
      </c>
      <c r="D28" s="4" t="s">
        <v>516</v>
      </c>
      <c r="E28" s="4" t="s">
        <v>509</v>
      </c>
    </row>
    <row r="29" spans="1:7">
      <c r="A29" s="4" t="s">
        <v>517</v>
      </c>
    </row>
    <row r="30" spans="1:7">
      <c r="A30" s="3" t="s">
        <v>503</v>
      </c>
    </row>
    <row r="31" spans="1:7">
      <c r="A31" s="4" t="s">
        <v>515</v>
      </c>
      <c r="D31" s="4" t="s">
        <v>518</v>
      </c>
      <c r="E31" s="4" t="s">
        <v>509</v>
      </c>
    </row>
    <row r="32" spans="1:7">
      <c r="A32" s="4" t="s">
        <v>519</v>
      </c>
    </row>
    <row r="33" spans="1:7">
      <c r="A33" s="3" t="s">
        <v>503</v>
      </c>
    </row>
    <row r="34" spans="1:7">
      <c r="A34" s="4" t="s">
        <v>515</v>
      </c>
      <c r="B34" s="4" t="s">
        <v>520</v>
      </c>
      <c r="C34" s="4" t="s">
        <v>521</v>
      </c>
      <c r="D34" s="4" t="s">
        <v>516</v>
      </c>
      <c r="E34" s="4" t="s">
        <v>509</v>
      </c>
    </row>
    <row r="35" spans="1:7">
      <c r="A35" s="4" t="s">
        <v>522</v>
      </c>
    </row>
    <row r="36" spans="1:7">
      <c r="A36" s="3" t="s">
        <v>503</v>
      </c>
    </row>
    <row r="37" spans="1:7">
      <c r="A37" s="4" t="s">
        <v>515</v>
      </c>
      <c r="D37" s="4" t="s">
        <v>523</v>
      </c>
      <c r="E37" s="4" t="s">
        <v>5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0"/>
    <col customWidth="1" max="13" min="13" width="25"/>
  </cols>
  <sheetData>
    <row r="1" spans="1:13">
      <c r="A1" s="1" t="s">
        <v>525</v>
      </c>
      <c r="B1" s="2" t="s">
        <v>526</v>
      </c>
      <c r="C1" s="2" t="s">
        <v>527</v>
      </c>
      <c r="D1" s="2" t="s">
        <v>501</v>
      </c>
      <c r="E1" s="2" t="s">
        <v>528</v>
      </c>
      <c r="F1" s="2" t="s">
        <v>395</v>
      </c>
      <c r="G1" s="2" t="s">
        <v>529</v>
      </c>
      <c r="H1" s="2" t="s">
        <v>530</v>
      </c>
      <c r="I1" s="2" t="s">
        <v>397</v>
      </c>
      <c r="J1" s="2" t="s">
        <v>340</v>
      </c>
      <c r="K1" s="2" t="s">
        <v>341</v>
      </c>
      <c r="L1" s="2" t="s">
        <v>531</v>
      </c>
      <c r="M1" s="2" t="s">
        <v>532</v>
      </c>
    </row>
    <row r="2" spans="1:13">
      <c r="A2" s="3" t="s">
        <v>533</v>
      </c>
    </row>
    <row r="3" spans="1:13">
      <c r="A3" s="4" t="s">
        <v>50</v>
      </c>
      <c r="I3" s="6" t="n">
        <v>527883</v>
      </c>
      <c r="J3" s="6" t="n">
        <v>651517</v>
      </c>
    </row>
    <row r="4" spans="1:13">
      <c r="A4" s="4" t="s">
        <v>136</v>
      </c>
      <c r="I4" s="5" t="n">
        <v>3876</v>
      </c>
      <c r="J4" s="5" t="n">
        <v>3294</v>
      </c>
      <c r="K4" s="6" t="n">
        <v>0</v>
      </c>
    </row>
    <row r="5" spans="1:13">
      <c r="A5" s="4" t="s">
        <v>91</v>
      </c>
      <c r="I5" s="5" t="n">
        <v>-6625</v>
      </c>
      <c r="J5" s="5" t="n">
        <v>-9032</v>
      </c>
      <c r="K5" s="5" t="n">
        <v>0</v>
      </c>
    </row>
    <row r="6" spans="1:13">
      <c r="A6" s="4" t="s">
        <v>141</v>
      </c>
      <c r="I6" s="5" t="n">
        <v>701</v>
      </c>
      <c r="J6" s="5" t="n">
        <v>0</v>
      </c>
      <c r="K6" s="5" t="n">
        <v>0</v>
      </c>
    </row>
    <row r="7" spans="1:13">
      <c r="A7" s="4" t="s">
        <v>534</v>
      </c>
    </row>
    <row r="8" spans="1:13">
      <c r="A8" s="3" t="s">
        <v>533</v>
      </c>
    </row>
    <row r="9" spans="1:13">
      <c r="A9" s="4" t="s">
        <v>136</v>
      </c>
      <c r="I9" s="5" t="n">
        <v>3037</v>
      </c>
      <c r="J9" s="5" t="n">
        <v>0</v>
      </c>
      <c r="K9" s="5" t="n">
        <v>0</v>
      </c>
    </row>
    <row r="10" spans="1:13">
      <c r="A10" s="4" t="s">
        <v>507</v>
      </c>
    </row>
    <row r="11" spans="1:13">
      <c r="A11" s="3" t="s">
        <v>533</v>
      </c>
    </row>
    <row r="12" spans="1:13">
      <c r="A12" s="4" t="s">
        <v>508</v>
      </c>
      <c r="J12" s="5" t="n">
        <v>0</v>
      </c>
      <c r="K12" s="4" t="s">
        <v>509</v>
      </c>
    </row>
    <row r="13" spans="1:13">
      <c r="A13" s="4" t="s">
        <v>505</v>
      </c>
    </row>
    <row r="14" spans="1:13">
      <c r="A14" s="3" t="s">
        <v>533</v>
      </c>
    </row>
    <row r="15" spans="1:13">
      <c r="A15" s="4" t="s">
        <v>50</v>
      </c>
      <c r="I15" s="5" t="n">
        <v>0</v>
      </c>
      <c r="J15" s="5" t="n">
        <v>149588</v>
      </c>
    </row>
    <row r="16" spans="1:13">
      <c r="A16" s="4" t="s">
        <v>535</v>
      </c>
      <c r="E16" s="6" t="n">
        <v>115000</v>
      </c>
    </row>
    <row r="17" spans="1:13">
      <c r="A17" s="4" t="s">
        <v>536</v>
      </c>
    </row>
    <row r="18" spans="1:13">
      <c r="A18" s="3" t="s">
        <v>533</v>
      </c>
    </row>
    <row r="19" spans="1:13">
      <c r="A19" s="4" t="s">
        <v>50</v>
      </c>
      <c r="L19" s="6" t="n">
        <v>115000</v>
      </c>
    </row>
    <row r="20" spans="1:13">
      <c r="A20" s="4" t="s">
        <v>537</v>
      </c>
      <c r="L20" s="4" t="s">
        <v>538</v>
      </c>
    </row>
    <row r="21" spans="1:13">
      <c r="A21" s="4" t="s">
        <v>510</v>
      </c>
    </row>
    <row r="22" spans="1:13">
      <c r="A22" s="3" t="s">
        <v>533</v>
      </c>
    </row>
    <row r="23" spans="1:13">
      <c r="A23" s="4" t="s">
        <v>508</v>
      </c>
      <c r="G23" s="6" t="n">
        <v>9200</v>
      </c>
    </row>
    <row r="24" spans="1:13">
      <c r="A24" s="4" t="s">
        <v>539</v>
      </c>
      <c r="G24" s="5" t="n">
        <v>4800</v>
      </c>
    </row>
    <row r="25" spans="1:13">
      <c r="A25" s="4" t="s">
        <v>511</v>
      </c>
    </row>
    <row r="26" spans="1:13">
      <c r="A26" s="3" t="s">
        <v>533</v>
      </c>
    </row>
    <row r="27" spans="1:13">
      <c r="A27" s="4" t="s">
        <v>50</v>
      </c>
      <c r="C27" s="6" t="n">
        <v>513000</v>
      </c>
      <c r="I27" s="6" t="n">
        <v>526461</v>
      </c>
      <c r="J27" s="5" t="n">
        <v>499173</v>
      </c>
    </row>
    <row r="28" spans="1:13">
      <c r="A28" s="4" t="s">
        <v>508</v>
      </c>
      <c r="J28" s="6" t="n">
        <v>0</v>
      </c>
      <c r="K28" s="4" t="s">
        <v>509</v>
      </c>
    </row>
    <row r="29" spans="1:13">
      <c r="A29" s="4" t="s">
        <v>136</v>
      </c>
      <c r="C29" s="5" t="n">
        <v>400</v>
      </c>
    </row>
    <row r="30" spans="1:13">
      <c r="A30" s="4" t="s">
        <v>540</v>
      </c>
      <c r="C30" s="6" t="n">
        <v>1200</v>
      </c>
    </row>
    <row r="31" spans="1:13">
      <c r="A31" s="4" t="s">
        <v>513</v>
      </c>
    </row>
    <row r="32" spans="1:13">
      <c r="A32" s="3" t="s">
        <v>533</v>
      </c>
    </row>
    <row r="33" spans="1:13">
      <c r="A33" s="4" t="s">
        <v>508</v>
      </c>
      <c r="G33" s="5" t="n">
        <v>13900</v>
      </c>
    </row>
    <row r="34" spans="1:13">
      <c r="A34" s="4" t="s">
        <v>136</v>
      </c>
      <c r="G34" s="5" t="n">
        <v>3300</v>
      </c>
    </row>
    <row r="35" spans="1:13">
      <c r="A35" s="4" t="s">
        <v>541</v>
      </c>
    </row>
    <row r="36" spans="1:13">
      <c r="A36" s="3" t="s">
        <v>533</v>
      </c>
    </row>
    <row r="37" spans="1:13">
      <c r="A37" s="4" t="s">
        <v>542</v>
      </c>
      <c r="E37" s="5" t="n">
        <v>152600</v>
      </c>
    </row>
    <row r="38" spans="1:13">
      <c r="A38" s="4" t="s">
        <v>136</v>
      </c>
      <c r="E38" s="6" t="n">
        <v>3000</v>
      </c>
    </row>
    <row r="39" spans="1:13">
      <c r="A39" s="4" t="s">
        <v>537</v>
      </c>
      <c r="E39" s="4" t="s">
        <v>538</v>
      </c>
    </row>
    <row r="40" spans="1:13">
      <c r="A40" s="4" t="s">
        <v>543</v>
      </c>
      <c r="E40" s="6" t="n">
        <v>1400</v>
      </c>
    </row>
    <row r="41" spans="1:13">
      <c r="A41" s="4" t="s">
        <v>544</v>
      </c>
    </row>
    <row r="42" spans="1:13">
      <c r="A42" s="3" t="s">
        <v>533</v>
      </c>
    </row>
    <row r="43" spans="1:13">
      <c r="A43" s="4" t="s">
        <v>545</v>
      </c>
      <c r="M43" s="5" t="n">
        <v>2</v>
      </c>
    </row>
    <row r="44" spans="1:13">
      <c r="A44" s="4" t="s">
        <v>546</v>
      </c>
    </row>
    <row r="45" spans="1:13">
      <c r="A45" s="3" t="s">
        <v>533</v>
      </c>
    </row>
    <row r="46" spans="1:13">
      <c r="A46" s="4" t="s">
        <v>50</v>
      </c>
      <c r="M46" s="6" t="n">
        <v>2200</v>
      </c>
    </row>
    <row r="47" spans="1:13">
      <c r="A47" s="4" t="s">
        <v>547</v>
      </c>
    </row>
    <row r="48" spans="1:13">
      <c r="A48" s="3" t="s">
        <v>533</v>
      </c>
    </row>
    <row r="49" spans="1:13">
      <c r="A49" s="4" t="s">
        <v>50</v>
      </c>
      <c r="M49" s="6" t="n">
        <v>3300</v>
      </c>
    </row>
    <row r="50" spans="1:13">
      <c r="A50" s="4" t="s">
        <v>548</v>
      </c>
    </row>
    <row r="51" spans="1:13">
      <c r="A51" s="3" t="s">
        <v>533</v>
      </c>
    </row>
    <row r="52" spans="1:13">
      <c r="A52" s="4" t="s">
        <v>141</v>
      </c>
      <c r="H52" s="6" t="n">
        <v>5100</v>
      </c>
    </row>
    <row r="53" spans="1:13">
      <c r="A53" s="4" t="s">
        <v>549</v>
      </c>
    </row>
    <row r="54" spans="1:13">
      <c r="A54" s="3" t="s">
        <v>533</v>
      </c>
    </row>
    <row r="55" spans="1:13">
      <c r="A55" s="4" t="s">
        <v>50</v>
      </c>
      <c r="L55" s="6" t="n">
        <v>12000</v>
      </c>
    </row>
    <row r="56" spans="1:13">
      <c r="A56" s="4" t="s">
        <v>550</v>
      </c>
    </row>
    <row r="57" spans="1:13">
      <c r="A57" s="3" t="s">
        <v>533</v>
      </c>
    </row>
    <row r="58" spans="1:13">
      <c r="A58" s="4" t="s">
        <v>551</v>
      </c>
      <c r="G58" s="5" t="n">
        <v>30000</v>
      </c>
    </row>
    <row r="59" spans="1:13">
      <c r="A59" s="4" t="s">
        <v>552</v>
      </c>
    </row>
    <row r="60" spans="1:13">
      <c r="A60" s="3" t="s">
        <v>533</v>
      </c>
    </row>
    <row r="61" spans="1:13">
      <c r="A61" s="4" t="s">
        <v>553</v>
      </c>
      <c r="B61" s="4" t="s">
        <v>554</v>
      </c>
    </row>
    <row r="62" spans="1:13">
      <c r="A62" s="4" t="s">
        <v>555</v>
      </c>
      <c r="B62" s="4" t="s">
        <v>556</v>
      </c>
    </row>
    <row r="63" spans="1:13">
      <c r="A63" s="4" t="s">
        <v>557</v>
      </c>
      <c r="B63" s="6" t="n">
        <v>30000</v>
      </c>
      <c r="F63" s="6" t="n">
        <v>65000</v>
      </c>
      <c r="G63" s="6" t="n">
        <v>450000</v>
      </c>
    </row>
    <row r="64" spans="1:13">
      <c r="A64" s="4" t="s">
        <v>558</v>
      </c>
      <c r="F64" s="5" t="n">
        <v>1000</v>
      </c>
    </row>
    <row r="65" spans="1:13">
      <c r="A65" s="4" t="s">
        <v>91</v>
      </c>
      <c r="F65" s="6" t="n">
        <v>900</v>
      </c>
    </row>
    <row r="66" spans="1:13">
      <c r="A66" s="4" t="s">
        <v>540</v>
      </c>
      <c r="B66" s="6" t="n">
        <v>1500</v>
      </c>
    </row>
    <row r="67" spans="1:13">
      <c r="A67" s="4" t="s">
        <v>559</v>
      </c>
      <c r="B67" s="4" t="s">
        <v>560</v>
      </c>
    </row>
    <row r="68" spans="1:13">
      <c r="A68" s="4" t="s">
        <v>519</v>
      </c>
    </row>
    <row r="69" spans="1:13">
      <c r="A69" s="3" t="s">
        <v>533</v>
      </c>
    </row>
    <row r="70" spans="1:13">
      <c r="A70" s="4" t="s">
        <v>515</v>
      </c>
      <c r="C70" s="4" t="s">
        <v>520</v>
      </c>
      <c r="D70" s="4" t="s">
        <v>521</v>
      </c>
      <c r="J70" s="4" t="s">
        <v>516</v>
      </c>
      <c r="K70" s="4" t="s">
        <v>509</v>
      </c>
    </row>
    <row r="71" spans="1:13">
      <c r="A71" s="4" t="s">
        <v>561</v>
      </c>
      <c r="C71" s="4" t="s">
        <v>562</v>
      </c>
    </row>
    <row r="72" spans="1:13">
      <c r="A72" s="4" t="s">
        <v>522</v>
      </c>
    </row>
    <row r="73" spans="1:13">
      <c r="A73" s="3" t="s">
        <v>533</v>
      </c>
    </row>
    <row r="74" spans="1:13">
      <c r="A74" s="4" t="s">
        <v>515</v>
      </c>
      <c r="J74" s="4" t="s">
        <v>523</v>
      </c>
      <c r="K74" s="4" t="s">
        <v>5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0</v>
      </c>
    </row>
    <row r="2" spans="1:3">
      <c r="A2" s="3" t="s">
        <v>196</v>
      </c>
    </row>
    <row r="3" spans="1:3">
      <c r="A3" s="5" t="n">
        <v>2019</v>
      </c>
      <c r="B3" s="6" t="n">
        <v>5959</v>
      </c>
    </row>
    <row r="4" spans="1:3">
      <c r="A4" s="5" t="n">
        <v>2020</v>
      </c>
      <c r="B4" s="5" t="n">
        <v>5784</v>
      </c>
    </row>
    <row r="5" spans="1:3">
      <c r="A5" s="5" t="n">
        <v>2021</v>
      </c>
      <c r="B5" s="5" t="n">
        <v>5693</v>
      </c>
    </row>
    <row r="6" spans="1:3">
      <c r="A6" s="5" t="n">
        <v>2022</v>
      </c>
      <c r="B6" s="5" t="n">
        <v>5536</v>
      </c>
    </row>
    <row r="7" spans="1:3">
      <c r="A7" s="5" t="n">
        <v>2023</v>
      </c>
      <c r="B7" s="5" t="n">
        <v>5387</v>
      </c>
    </row>
    <row r="8" spans="1:3">
      <c r="A8" s="4" t="s">
        <v>490</v>
      </c>
      <c r="B8" s="5" t="n">
        <v>510440</v>
      </c>
    </row>
    <row r="9" spans="1:3">
      <c r="A9" s="4" t="s">
        <v>564</v>
      </c>
      <c r="B9" s="5" t="n">
        <v>538799</v>
      </c>
    </row>
    <row r="10" spans="1:3">
      <c r="A10" s="4" t="s">
        <v>565</v>
      </c>
      <c r="B10" s="5" t="n">
        <v>-10916</v>
      </c>
    </row>
    <row r="11" spans="1:3">
      <c r="A11" s="4" t="s">
        <v>50</v>
      </c>
      <c r="B11" s="6" t="n">
        <v>527883</v>
      </c>
      <c r="C11" s="6" t="n">
        <v>6515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8"/>
    <col customWidth="1" max="2" min="2" width="30"/>
    <col customWidth="1" max="3" min="3" width="14"/>
    <col customWidth="1" max="4" min="4" width="37"/>
    <col customWidth="1" max="5" min="5" width="25"/>
    <col customWidth="1" max="6" min="6" width="21"/>
    <col customWidth="1" max="7" min="7" width="20"/>
  </cols>
  <sheetData>
    <row r="1" spans="1:7">
      <c r="A1" s="1" t="s">
        <v>566</v>
      </c>
      <c r="B1" s="2" t="s">
        <v>337</v>
      </c>
      <c r="C1" s="2" t="s">
        <v>567</v>
      </c>
      <c r="D1" s="2" t="s">
        <v>568</v>
      </c>
      <c r="E1" s="2" t="s">
        <v>569</v>
      </c>
      <c r="F1" s="2" t="s">
        <v>343</v>
      </c>
      <c r="G1" s="2" t="s">
        <v>570</v>
      </c>
    </row>
    <row r="2" spans="1:7">
      <c r="A2" s="3" t="s">
        <v>571</v>
      </c>
    </row>
    <row r="3" spans="1:7">
      <c r="A3" s="4" t="s">
        <v>572</v>
      </c>
      <c r="E3" s="5" t="n">
        <v>2</v>
      </c>
    </row>
    <row r="4" spans="1:7">
      <c r="A4" s="4" t="s">
        <v>573</v>
      </c>
      <c r="C4" s="9" t="n">
        <v>1.5543</v>
      </c>
    </row>
    <row r="5" spans="1:7">
      <c r="A5" s="4" t="s">
        <v>112</v>
      </c>
      <c r="B5" s="5" t="n">
        <v>1537500</v>
      </c>
      <c r="D5" s="5" t="n">
        <v>10250000</v>
      </c>
    </row>
    <row r="6" spans="1:7">
      <c r="A6" s="4" t="s">
        <v>347</v>
      </c>
      <c r="B6" s="6" t="n">
        <v>16</v>
      </c>
      <c r="D6" s="6" t="n">
        <v>16</v>
      </c>
    </row>
    <row r="7" spans="1:7">
      <c r="A7" s="4" t="s">
        <v>574</v>
      </c>
      <c r="D7" s="8" t="n">
        <v>171.5</v>
      </c>
    </row>
    <row r="8" spans="1:7">
      <c r="A8" s="4" t="s">
        <v>71</v>
      </c>
      <c r="E8" s="5" t="n">
        <v>35353296</v>
      </c>
      <c r="G8" s="5" t="n">
        <v>23208076</v>
      </c>
    </row>
    <row r="9" spans="1:7">
      <c r="A9" s="4" t="s">
        <v>575</v>
      </c>
      <c r="F9" s="8" t="n">
        <v>1.3</v>
      </c>
    </row>
    <row r="10" spans="1:7">
      <c r="A10" s="4" t="s">
        <v>576</v>
      </c>
    </row>
    <row r="11" spans="1:7">
      <c r="A11" s="3" t="s">
        <v>571</v>
      </c>
    </row>
    <row r="12" spans="1:7">
      <c r="A12" s="4" t="s">
        <v>71</v>
      </c>
      <c r="D12" s="5" t="n">
        <v>1707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0</v>
      </c>
      <c r="D2" s="2" t="s">
        <v>74</v>
      </c>
    </row>
    <row r="3" spans="1:4">
      <c r="A3" s="3" t="s">
        <v>578</v>
      </c>
    </row>
    <row r="4" spans="1:4">
      <c r="A4" s="4" t="s">
        <v>84</v>
      </c>
      <c r="B4" s="6" t="n">
        <v>8753000</v>
      </c>
      <c r="C4" s="6" t="n">
        <v>4485000</v>
      </c>
      <c r="D4" s="6" t="n">
        <v>3262000</v>
      </c>
    </row>
    <row r="5" spans="1:4">
      <c r="A5" s="4" t="s">
        <v>579</v>
      </c>
      <c r="B5" s="5" t="n">
        <v>-1963000</v>
      </c>
      <c r="C5" s="5" t="n">
        <v>-3901000</v>
      </c>
      <c r="D5" s="5" t="n">
        <v>-1149000</v>
      </c>
    </row>
    <row r="6" spans="1:4">
      <c r="A6" s="4" t="s">
        <v>451</v>
      </c>
      <c r="B6" s="5" t="n">
        <v>4828000</v>
      </c>
    </row>
    <row r="7" spans="1:4">
      <c r="A7" s="4" t="s">
        <v>580</v>
      </c>
      <c r="B7" s="5" t="n">
        <v>1300000</v>
      </c>
    </row>
    <row r="8" spans="1:4">
      <c r="A8" s="4" t="s">
        <v>140</v>
      </c>
      <c r="B8" s="5" t="n">
        <v>6089000</v>
      </c>
      <c r="C8" s="5" t="n">
        <v>584000</v>
      </c>
      <c r="D8" s="5" t="n">
        <v>4749000</v>
      </c>
    </row>
    <row r="9" spans="1:4">
      <c r="A9" s="4" t="s">
        <v>581</v>
      </c>
      <c r="B9" s="5" t="n">
        <v>700000</v>
      </c>
    </row>
    <row r="10" spans="1:4">
      <c r="A10" s="4" t="s">
        <v>582</v>
      </c>
      <c r="C10" s="5" t="n">
        <v>3200000</v>
      </c>
      <c r="D10" s="5" t="n">
        <v>1000000</v>
      </c>
    </row>
    <row r="11" spans="1:4">
      <c r="A11" s="4" t="s">
        <v>583</v>
      </c>
      <c r="C11" s="5" t="n">
        <v>700000</v>
      </c>
    </row>
    <row r="12" spans="1:4">
      <c r="A12" s="4" t="s">
        <v>584</v>
      </c>
      <c r="C12" s="5" t="n">
        <v>600000</v>
      </c>
      <c r="D12" s="5" t="n">
        <v>3300000</v>
      </c>
    </row>
    <row r="13" spans="1:4">
      <c r="A13" s="4" t="s">
        <v>585</v>
      </c>
      <c r="C13" s="5" t="n">
        <v>500000</v>
      </c>
    </row>
    <row r="14" spans="1:4">
      <c r="A14" s="4" t="s">
        <v>586</v>
      </c>
      <c r="C14" s="5" t="n">
        <v>600000</v>
      </c>
    </row>
    <row r="15" spans="1:4">
      <c r="A15" s="4" t="s">
        <v>141</v>
      </c>
      <c r="B15" s="6" t="n">
        <v>701000</v>
      </c>
      <c r="C15" s="6" t="n">
        <v>0</v>
      </c>
      <c r="D15" s="5" t="n">
        <v>0</v>
      </c>
    </row>
    <row r="16" spans="1:4">
      <c r="A16" s="4" t="s">
        <v>587</v>
      </c>
      <c r="D16" s="5" t="n">
        <v>2000000</v>
      </c>
    </row>
    <row r="17" spans="1:4">
      <c r="A17" s="4" t="s">
        <v>423</v>
      </c>
    </row>
    <row r="18" spans="1:4">
      <c r="A18" s="3" t="s">
        <v>578</v>
      </c>
    </row>
    <row r="19" spans="1:4">
      <c r="A19" s="4" t="s">
        <v>141</v>
      </c>
      <c r="D19" s="5" t="n">
        <v>3000000</v>
      </c>
    </row>
    <row r="20" spans="1:4">
      <c r="A20" s="4" t="s">
        <v>473</v>
      </c>
      <c r="D20" s="5" t="n">
        <v>1100000</v>
      </c>
    </row>
    <row r="21" spans="1:4">
      <c r="A21" s="4" t="s">
        <v>422</v>
      </c>
      <c r="D21"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8</v>
      </c>
      <c r="B1" s="2" t="s">
        <v>1</v>
      </c>
    </row>
    <row r="2" spans="1:5">
      <c r="B2" s="2" t="s">
        <v>2</v>
      </c>
      <c r="C2" s="2" t="s">
        <v>30</v>
      </c>
      <c r="D2" s="2" t="s">
        <v>74</v>
      </c>
      <c r="E2" s="2" t="s">
        <v>589</v>
      </c>
    </row>
    <row r="3" spans="1:5">
      <c r="A3" s="3" t="s">
        <v>590</v>
      </c>
    </row>
    <row r="4" spans="1:5">
      <c r="A4" s="4" t="s">
        <v>591</v>
      </c>
      <c r="B4" s="6" t="n">
        <v>0</v>
      </c>
      <c r="D4" s="6" t="n">
        <v>0</v>
      </c>
      <c r="E4" s="6" t="n">
        <v>0</v>
      </c>
    </row>
    <row r="5" spans="1:5">
      <c r="A5" s="4" t="s">
        <v>592</v>
      </c>
    </row>
    <row r="6" spans="1:5">
      <c r="A6" s="3" t="s">
        <v>590</v>
      </c>
    </row>
    <row r="7" spans="1:5">
      <c r="A7" s="4" t="s">
        <v>593</v>
      </c>
      <c r="B7" s="10" t="n">
        <v>0.1</v>
      </c>
      <c r="C7" s="10" t="n">
        <v>0.1</v>
      </c>
      <c r="D7" s="10" t="n">
        <v>0.1</v>
      </c>
      <c r="E7" s="10" t="n">
        <v>0.1</v>
      </c>
    </row>
    <row r="8" spans="1:5">
      <c r="A8" s="4" t="s">
        <v>594</v>
      </c>
    </row>
    <row r="9" spans="1:5">
      <c r="A9" s="3" t="s">
        <v>590</v>
      </c>
    </row>
    <row r="10" spans="1:5">
      <c r="A10" s="4" t="s">
        <v>593</v>
      </c>
      <c r="B10" s="10" t="n">
        <v>0.8</v>
      </c>
      <c r="C10" s="10" t="n">
        <v>0.4</v>
      </c>
      <c r="D10" s="10" t="n">
        <v>0.5</v>
      </c>
      <c r="E10" s="10" t="n">
        <v>0.5</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9"/>
    <col customWidth="1" max="2" min="2" width="14"/>
    <col customWidth="1" max="3" min="3" width="20"/>
    <col customWidth="1" max="4" min="4" width="27"/>
    <col customWidth="1" max="5" min="5" width="27"/>
    <col customWidth="1" max="6" min="6" width="21"/>
    <col customWidth="1" max="7" min="7" width="20"/>
  </cols>
  <sheetData>
    <row r="1" spans="1:7">
      <c r="A1" s="1" t="s">
        <v>595</v>
      </c>
      <c r="B1" s="2" t="s">
        <v>567</v>
      </c>
      <c r="C1" s="2" t="s">
        <v>596</v>
      </c>
      <c r="D1" s="2" t="s">
        <v>597</v>
      </c>
      <c r="E1" s="2" t="s">
        <v>598</v>
      </c>
      <c r="F1" s="2" t="s">
        <v>341</v>
      </c>
      <c r="G1" s="2" t="s">
        <v>599</v>
      </c>
    </row>
    <row r="2" spans="1:7">
      <c r="A2" s="3" t="s">
        <v>600</v>
      </c>
    </row>
    <row r="3" spans="1:7">
      <c r="A3" s="4" t="s">
        <v>601</v>
      </c>
      <c r="D3" s="8" t="n">
        <v>1.2</v>
      </c>
      <c r="E3" s="6" t="n">
        <v>1</v>
      </c>
      <c r="F3" s="8" t="n">
        <v>0.9</v>
      </c>
    </row>
    <row r="4" spans="1:7">
      <c r="A4" s="4" t="s">
        <v>573</v>
      </c>
      <c r="B4" s="9" t="n">
        <v>1.5543</v>
      </c>
    </row>
    <row r="5" spans="1:7">
      <c r="A5" s="4" t="s">
        <v>602</v>
      </c>
    </row>
    <row r="6" spans="1:7">
      <c r="A6" s="3" t="s">
        <v>600</v>
      </c>
    </row>
    <row r="7" spans="1:7">
      <c r="A7" s="4" t="s">
        <v>603</v>
      </c>
      <c r="C7" s="4" t="s">
        <v>485</v>
      </c>
    </row>
    <row r="8" spans="1:7">
      <c r="A8" s="4" t="s">
        <v>604</v>
      </c>
    </row>
    <row r="9" spans="1:7">
      <c r="A9" s="3" t="s">
        <v>600</v>
      </c>
    </row>
    <row r="10" spans="1:7">
      <c r="A10" s="4" t="s">
        <v>605</v>
      </c>
      <c r="C10" s="5" t="n">
        <v>2253735</v>
      </c>
    </row>
    <row r="11" spans="1:7">
      <c r="A11" s="4" t="s">
        <v>604</v>
      </c>
    </row>
    <row r="12" spans="1:7">
      <c r="A12" s="3" t="s">
        <v>600</v>
      </c>
    </row>
    <row r="13" spans="1:7">
      <c r="A13" s="4" t="s">
        <v>606</v>
      </c>
      <c r="E13" s="5" t="n">
        <v>423000</v>
      </c>
    </row>
    <row r="14" spans="1:7">
      <c r="A14" s="4" t="s">
        <v>607</v>
      </c>
    </row>
    <row r="15" spans="1:7">
      <c r="A15" s="3" t="s">
        <v>600</v>
      </c>
    </row>
    <row r="16" spans="1:7">
      <c r="A16" s="4" t="s">
        <v>606</v>
      </c>
      <c r="D16" s="5" t="n">
        <v>1227976</v>
      </c>
    </row>
    <row r="17" spans="1:7">
      <c r="A17" s="4" t="s">
        <v>608</v>
      </c>
      <c r="G17" s="5" t="n">
        <v>16073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0</v>
      </c>
      <c r="D2" s="2" t="s">
        <v>74</v>
      </c>
    </row>
    <row r="3" spans="1:4">
      <c r="A3" s="3" t="s">
        <v>130</v>
      </c>
    </row>
    <row r="4" spans="1:4">
      <c r="A4" s="4" t="s">
        <v>94</v>
      </c>
      <c r="B4" s="6" t="n">
        <v>-20846</v>
      </c>
      <c r="C4" s="6" t="n">
        <v>-45106</v>
      </c>
      <c r="D4" s="6" t="n">
        <v>-81374</v>
      </c>
    </row>
    <row r="5" spans="1:4">
      <c r="A5" s="3" t="s">
        <v>131</v>
      </c>
    </row>
    <row r="6" spans="1:4">
      <c r="A6" s="4" t="s">
        <v>85</v>
      </c>
      <c r="B6" s="5" t="n">
        <v>77535</v>
      </c>
      <c r="C6" s="5" t="n">
        <v>71649</v>
      </c>
      <c r="D6" s="5" t="n">
        <v>80181</v>
      </c>
    </row>
    <row r="7" spans="1:4">
      <c r="A7" s="4" t="s">
        <v>132</v>
      </c>
      <c r="B7" s="5" t="n">
        <v>4552</v>
      </c>
      <c r="C7" s="5" t="n">
        <v>4680</v>
      </c>
      <c r="D7" s="5" t="n">
        <v>4702</v>
      </c>
    </row>
    <row r="8" spans="1:4">
      <c r="A8" s="4" t="s">
        <v>133</v>
      </c>
      <c r="B8" s="5" t="n">
        <v>1826</v>
      </c>
      <c r="C8" s="5" t="n">
        <v>2976</v>
      </c>
      <c r="D8" s="5" t="n">
        <v>3542</v>
      </c>
    </row>
    <row r="9" spans="1:4">
      <c r="A9" s="4" t="s">
        <v>134</v>
      </c>
      <c r="B9" s="5" t="n">
        <v>0</v>
      </c>
      <c r="C9" s="5" t="n">
        <v>15935</v>
      </c>
      <c r="D9" s="5" t="n">
        <v>15396</v>
      </c>
    </row>
    <row r="10" spans="1:4">
      <c r="A10" s="4" t="s">
        <v>135</v>
      </c>
      <c r="B10" s="5" t="n">
        <v>-37624</v>
      </c>
      <c r="C10" s="5" t="n">
        <v>-2698</v>
      </c>
      <c r="D10" s="5" t="n">
        <v>0</v>
      </c>
    </row>
    <row r="11" spans="1:4">
      <c r="A11" s="4" t="s">
        <v>136</v>
      </c>
      <c r="B11" s="5" t="n">
        <v>3876</v>
      </c>
      <c r="C11" s="5" t="n">
        <v>3294</v>
      </c>
      <c r="D11" s="5" t="n">
        <v>0</v>
      </c>
    </row>
    <row r="12" spans="1:4">
      <c r="A12" s="4" t="s">
        <v>137</v>
      </c>
      <c r="B12" s="5" t="n">
        <v>10933</v>
      </c>
      <c r="C12" s="5" t="n">
        <v>0</v>
      </c>
      <c r="D12" s="5" t="n">
        <v>0</v>
      </c>
    </row>
    <row r="13" spans="1:4">
      <c r="A13" s="4" t="s">
        <v>138</v>
      </c>
      <c r="B13" s="5" t="n">
        <v>-441</v>
      </c>
      <c r="C13" s="5" t="n">
        <v>651</v>
      </c>
      <c r="D13" s="5" t="n">
        <v>2290</v>
      </c>
    </row>
    <row r="14" spans="1:4">
      <c r="A14" s="4" t="s">
        <v>138</v>
      </c>
      <c r="B14" s="5" t="n">
        <v>-441</v>
      </c>
      <c r="C14" s="5" t="n">
        <v>651</v>
      </c>
      <c r="D14" s="5" t="n">
        <v>2290</v>
      </c>
    </row>
    <row r="15" spans="1:4">
      <c r="A15" s="4" t="s">
        <v>139</v>
      </c>
      <c r="B15" s="5" t="n">
        <v>1963</v>
      </c>
      <c r="C15" s="5" t="n">
        <v>3901</v>
      </c>
      <c r="D15" s="5" t="n">
        <v>1149</v>
      </c>
    </row>
    <row r="16" spans="1:4">
      <c r="A16" s="4" t="s">
        <v>140</v>
      </c>
      <c r="B16" s="5" t="n">
        <v>6089</v>
      </c>
      <c r="C16" s="5" t="n">
        <v>584</v>
      </c>
      <c r="D16" s="5" t="n">
        <v>4749</v>
      </c>
    </row>
    <row r="17" spans="1:4">
      <c r="A17" s="4" t="s">
        <v>141</v>
      </c>
      <c r="B17" s="5" t="n">
        <v>701</v>
      </c>
      <c r="C17" s="5" t="n">
        <v>0</v>
      </c>
      <c r="D17" s="5" t="n">
        <v>0</v>
      </c>
    </row>
    <row r="18" spans="1:4">
      <c r="A18" s="4" t="s">
        <v>142</v>
      </c>
      <c r="B18" s="5" t="n">
        <v>-970</v>
      </c>
      <c r="C18" s="5" t="n">
        <v>-7062</v>
      </c>
      <c r="D18" s="5" t="n">
        <v>-7998</v>
      </c>
    </row>
    <row r="19" spans="1:4">
      <c r="A19" s="3" t="s">
        <v>143</v>
      </c>
    </row>
    <row r="20" spans="1:4">
      <c r="A20" s="4" t="s">
        <v>144</v>
      </c>
      <c r="B20" s="5" t="n">
        <v>-11488</v>
      </c>
      <c r="C20" s="5" t="n">
        <v>-8348</v>
      </c>
      <c r="D20" s="5" t="n">
        <v>-3191</v>
      </c>
    </row>
    <row r="21" spans="1:4">
      <c r="A21" s="4" t="s">
        <v>35</v>
      </c>
      <c r="B21" s="5" t="n">
        <v>4907</v>
      </c>
      <c r="C21" s="5" t="n">
        <v>-1636</v>
      </c>
      <c r="D21" s="5" t="n">
        <v>307</v>
      </c>
    </row>
    <row r="22" spans="1:4">
      <c r="A22" s="4" t="s">
        <v>36</v>
      </c>
      <c r="B22" s="5" t="n">
        <v>-895</v>
      </c>
      <c r="C22" s="5" t="n">
        <v>-599</v>
      </c>
      <c r="D22" s="5" t="n">
        <v>2021</v>
      </c>
    </row>
    <row r="23" spans="1:4">
      <c r="A23" s="4" t="s">
        <v>37</v>
      </c>
      <c r="B23" s="5" t="n">
        <v>-748</v>
      </c>
      <c r="C23" s="5" t="n">
        <v>-374</v>
      </c>
      <c r="D23" s="5" t="n">
        <v>-315</v>
      </c>
    </row>
    <row r="24" spans="1:4">
      <c r="A24" s="4" t="s">
        <v>145</v>
      </c>
      <c r="B24" s="5" t="n">
        <v>12204</v>
      </c>
      <c r="C24" s="5" t="n">
        <v>-2290</v>
      </c>
      <c r="D24" s="5" t="n">
        <v>467</v>
      </c>
    </row>
    <row r="25" spans="1:4">
      <c r="A25" s="4" t="s">
        <v>146</v>
      </c>
      <c r="B25" s="5" t="n">
        <v>-6063</v>
      </c>
      <c r="C25" s="5" t="n">
        <v>8451</v>
      </c>
      <c r="D25" s="5" t="n">
        <v>12567</v>
      </c>
    </row>
    <row r="26" spans="1:4">
      <c r="A26" s="4" t="s">
        <v>147</v>
      </c>
      <c r="B26" s="5" t="n">
        <v>45511</v>
      </c>
      <c r="C26" s="5" t="n">
        <v>44008</v>
      </c>
      <c r="D26" s="5" t="n">
        <v>34493</v>
      </c>
    </row>
    <row r="27" spans="1:4">
      <c r="A27" s="3" t="s">
        <v>148</v>
      </c>
    </row>
    <row r="28" spans="1:4">
      <c r="A28" s="4" t="s">
        <v>149</v>
      </c>
      <c r="B28" s="5" t="n">
        <v>-4452</v>
      </c>
      <c r="C28" s="5" t="n">
        <v>-63850</v>
      </c>
      <c r="D28" s="5" t="n">
        <v>0</v>
      </c>
    </row>
    <row r="29" spans="1:4">
      <c r="A29" s="4" t="s">
        <v>150</v>
      </c>
      <c r="B29" s="5" t="n">
        <v>-1119</v>
      </c>
      <c r="C29" s="5" t="n">
        <v>-1226</v>
      </c>
      <c r="D29" s="5" t="n">
        <v>-1311</v>
      </c>
    </row>
    <row r="30" spans="1:4">
      <c r="A30" s="4" t="s">
        <v>151</v>
      </c>
      <c r="B30" s="5" t="n">
        <v>-10460</v>
      </c>
      <c r="C30" s="5" t="n">
        <v>-7664</v>
      </c>
      <c r="D30" s="5" t="n">
        <v>-6526</v>
      </c>
    </row>
    <row r="31" spans="1:4">
      <c r="A31" s="4" t="s">
        <v>152</v>
      </c>
      <c r="B31" s="5" t="n">
        <v>519</v>
      </c>
      <c r="C31" s="5" t="n">
        <v>514</v>
      </c>
      <c r="D31" s="5" t="n">
        <v>87</v>
      </c>
    </row>
    <row r="32" spans="1:4">
      <c r="A32" s="4" t="s">
        <v>153</v>
      </c>
      <c r="B32" s="5" t="n">
        <v>-54602</v>
      </c>
      <c r="C32" s="5" t="n">
        <v>-48585</v>
      </c>
      <c r="D32" s="5" t="n">
        <v>-32879</v>
      </c>
    </row>
    <row r="33" spans="1:4">
      <c r="A33" s="4" t="s">
        <v>154</v>
      </c>
      <c r="B33" s="5" t="n">
        <v>-70114</v>
      </c>
      <c r="C33" s="5" t="n">
        <v>-120811</v>
      </c>
      <c r="D33" s="5" t="n">
        <v>-40629</v>
      </c>
    </row>
    <row r="34" spans="1:4">
      <c r="A34" s="3" t="s">
        <v>155</v>
      </c>
    </row>
    <row r="35" spans="1:4">
      <c r="A35" s="4" t="s">
        <v>156</v>
      </c>
      <c r="B35" s="5" t="n">
        <v>0</v>
      </c>
      <c r="C35" s="5" t="n">
        <v>448725</v>
      </c>
      <c r="D35" s="5" t="n">
        <v>0</v>
      </c>
    </row>
    <row r="36" spans="1:4">
      <c r="A36" s="4" t="s">
        <v>157</v>
      </c>
      <c r="B36" s="5" t="n">
        <v>29874</v>
      </c>
      <c r="C36" s="5" t="n">
        <v>65000</v>
      </c>
      <c r="D36" s="5" t="n">
        <v>0</v>
      </c>
    </row>
    <row r="37" spans="1:4">
      <c r="A37" s="4" t="s">
        <v>158</v>
      </c>
      <c r="B37" s="5" t="n">
        <v>-115000</v>
      </c>
      <c r="C37" s="5" t="n">
        <v>-410655</v>
      </c>
      <c r="D37" s="5" t="n">
        <v>0</v>
      </c>
    </row>
    <row r="38" spans="1:4">
      <c r="A38" s="4" t="s">
        <v>159</v>
      </c>
      <c r="B38" s="5" t="n">
        <v>-5211</v>
      </c>
      <c r="C38" s="5" t="n">
        <v>-2413</v>
      </c>
      <c r="D38" s="5" t="n">
        <v>-6987</v>
      </c>
    </row>
    <row r="39" spans="1:4">
      <c r="A39" s="4" t="s">
        <v>160</v>
      </c>
      <c r="B39" s="5" t="n">
        <v>-4160</v>
      </c>
      <c r="C39" s="5" t="n">
        <v>-653</v>
      </c>
      <c r="D39" s="5" t="n">
        <v>0</v>
      </c>
    </row>
    <row r="40" spans="1:4">
      <c r="A40" s="4" t="s">
        <v>161</v>
      </c>
      <c r="B40" s="5" t="n">
        <v>0</v>
      </c>
      <c r="C40" s="5" t="n">
        <v>-128</v>
      </c>
      <c r="D40" s="5" t="n">
        <v>-1125</v>
      </c>
    </row>
    <row r="41" spans="1:4">
      <c r="A41" s="4" t="s">
        <v>162</v>
      </c>
      <c r="B41" s="5" t="n">
        <v>-3628</v>
      </c>
      <c r="C41" s="5" t="n">
        <v>-3807</v>
      </c>
      <c r="D41" s="5" t="n">
        <v>-3516</v>
      </c>
    </row>
    <row r="42" spans="1:4">
      <c r="A42" s="4" t="s">
        <v>163</v>
      </c>
      <c r="B42" s="5" t="n">
        <v>0</v>
      </c>
      <c r="C42" s="5" t="n">
        <v>-12401</v>
      </c>
      <c r="D42" s="5" t="n">
        <v>0</v>
      </c>
    </row>
    <row r="43" spans="1:4">
      <c r="A43" s="4" t="s">
        <v>164</v>
      </c>
      <c r="B43" s="5" t="n">
        <v>774</v>
      </c>
      <c r="C43" s="5" t="n">
        <v>0</v>
      </c>
      <c r="D43" s="5" t="n">
        <v>0</v>
      </c>
    </row>
    <row r="44" spans="1:4">
      <c r="A44" s="4" t="s">
        <v>165</v>
      </c>
      <c r="B44" s="5" t="n">
        <v>-2883</v>
      </c>
      <c r="C44" s="5" t="n">
        <v>-2372</v>
      </c>
      <c r="D44" s="5" t="n">
        <v>0</v>
      </c>
    </row>
    <row r="45" spans="1:4">
      <c r="A45" s="4" t="s">
        <v>161</v>
      </c>
      <c r="B45" s="5" t="n">
        <v>0</v>
      </c>
      <c r="C45" s="5" t="n">
        <v>0</v>
      </c>
      <c r="D45" s="5" t="n">
        <v>-50</v>
      </c>
    </row>
    <row r="46" spans="1:4">
      <c r="A46" s="4" t="s">
        <v>166</v>
      </c>
      <c r="B46" s="5" t="n">
        <v>176341</v>
      </c>
      <c r="C46" s="5" t="n">
        <v>0</v>
      </c>
      <c r="D46" s="5" t="n">
        <v>0</v>
      </c>
    </row>
    <row r="47" spans="1:4">
      <c r="A47" s="4" t="s">
        <v>159</v>
      </c>
      <c r="B47" s="5" t="n">
        <v>0</v>
      </c>
      <c r="C47" s="5" t="n">
        <v>25</v>
      </c>
      <c r="D47" s="5" t="n">
        <v>75</v>
      </c>
    </row>
    <row r="48" spans="1:4">
      <c r="A48" s="4" t="s">
        <v>167</v>
      </c>
      <c r="B48" s="5" t="n">
        <v>-41</v>
      </c>
      <c r="C48" s="5" t="n">
        <v>-3267</v>
      </c>
      <c r="D48" s="5" t="n">
        <v>0</v>
      </c>
    </row>
    <row r="49" spans="1:4">
      <c r="A49" s="4" t="s">
        <v>168</v>
      </c>
      <c r="B49" s="5" t="n">
        <v>76066</v>
      </c>
      <c r="C49" s="5" t="n">
        <v>78054</v>
      </c>
      <c r="D49" s="5" t="n">
        <v>-11603</v>
      </c>
    </row>
    <row r="50" spans="1:4">
      <c r="A50" s="4" t="s">
        <v>169</v>
      </c>
      <c r="B50" s="5" t="n">
        <v>-1</v>
      </c>
      <c r="C50" s="5" t="n">
        <v>14</v>
      </c>
      <c r="D50" s="5" t="n">
        <v>-6</v>
      </c>
    </row>
    <row r="51" spans="1:4">
      <c r="A51" s="4" t="s">
        <v>170</v>
      </c>
      <c r="B51" s="5" t="n">
        <v>51462</v>
      </c>
      <c r="C51" s="5" t="n">
        <v>1265</v>
      </c>
      <c r="D51" s="5" t="n">
        <v>-17745</v>
      </c>
    </row>
    <row r="52" spans="1:4">
      <c r="A52" s="4" t="s">
        <v>171</v>
      </c>
      <c r="B52" s="5" t="n">
        <v>19342</v>
      </c>
      <c r="C52" s="5" t="n">
        <v>18077</v>
      </c>
      <c r="D52" s="5" t="n">
        <v>35822</v>
      </c>
    </row>
    <row r="53" spans="1:4">
      <c r="A53" s="4" t="s">
        <v>172</v>
      </c>
      <c r="B53" s="5" t="n">
        <v>70804</v>
      </c>
      <c r="C53" s="5" t="n">
        <v>19342</v>
      </c>
      <c r="D53" s="5" t="n">
        <v>18077</v>
      </c>
    </row>
    <row r="54" spans="1:4">
      <c r="A54" s="3" t="s">
        <v>173</v>
      </c>
    </row>
    <row r="55" spans="1:4">
      <c r="A55" s="4" t="s">
        <v>174</v>
      </c>
      <c r="B55" s="5" t="n">
        <v>35392</v>
      </c>
      <c r="C55" s="5" t="n">
        <v>35890</v>
      </c>
      <c r="D55" s="5" t="n">
        <v>40060</v>
      </c>
    </row>
    <row r="56" spans="1:4">
      <c r="A56" s="4" t="s">
        <v>175</v>
      </c>
      <c r="B56" s="5" t="n">
        <v>1742</v>
      </c>
      <c r="C56" s="5" t="n">
        <v>1157</v>
      </c>
      <c r="D56" s="5" t="n">
        <v>1247</v>
      </c>
    </row>
    <row r="57" spans="1:4">
      <c r="A57" s="3" t="s">
        <v>176</v>
      </c>
    </row>
    <row r="58" spans="1:4">
      <c r="A58" s="4" t="s">
        <v>177</v>
      </c>
      <c r="B58" s="5" t="n">
        <v>500</v>
      </c>
      <c r="C58" s="5" t="n">
        <v>2600</v>
      </c>
      <c r="D58" s="5" t="n">
        <v>0</v>
      </c>
    </row>
    <row r="59" spans="1:4">
      <c r="A59" s="4" t="s">
        <v>178</v>
      </c>
      <c r="B59" s="5" t="n">
        <v>1454</v>
      </c>
      <c r="C59" s="5" t="n">
        <v>368</v>
      </c>
      <c r="D59" s="5" t="n">
        <v>2662</v>
      </c>
    </row>
    <row r="60" spans="1:4">
      <c r="A60" s="4" t="s">
        <v>179</v>
      </c>
      <c r="B60" s="6" t="n">
        <v>2000</v>
      </c>
      <c r="C60" s="6" t="n">
        <v>4866</v>
      </c>
      <c r="D60"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14"/>
    <col customWidth="1" max="5" min="5" width="27"/>
    <col customWidth="1" max="6" min="6" width="20"/>
    <col customWidth="1" max="7" min="7" width="20"/>
    <col customWidth="1" max="8" min="8" width="20"/>
  </cols>
  <sheetData>
    <row r="1" spans="1:8">
      <c r="A1" s="1" t="s">
        <v>609</v>
      </c>
      <c r="B1" s="2" t="s">
        <v>567</v>
      </c>
      <c r="C1" s="2" t="s">
        <v>610</v>
      </c>
      <c r="D1" s="2" t="s">
        <v>383</v>
      </c>
      <c r="E1" s="2" t="s">
        <v>597</v>
      </c>
      <c r="F1" s="2" t="s">
        <v>570</v>
      </c>
      <c r="G1" s="2" t="s">
        <v>611</v>
      </c>
      <c r="H1" s="2" t="s">
        <v>612</v>
      </c>
    </row>
    <row r="2" spans="1:8">
      <c r="A2" s="3" t="s">
        <v>600</v>
      </c>
    </row>
    <row r="3" spans="1:8">
      <c r="A3" s="4" t="s">
        <v>613</v>
      </c>
      <c r="E3" s="5" t="n">
        <v>8963</v>
      </c>
    </row>
    <row r="4" spans="1:8">
      <c r="A4" s="4" t="s">
        <v>573</v>
      </c>
      <c r="B4" s="9" t="n">
        <v>1.5543</v>
      </c>
    </row>
    <row r="5" spans="1:8">
      <c r="A5" s="4" t="s">
        <v>614</v>
      </c>
      <c r="E5" s="5" t="n">
        <v>1515461</v>
      </c>
      <c r="F5" s="5" t="n">
        <v>1644212</v>
      </c>
    </row>
    <row r="6" spans="1:8">
      <c r="A6" s="4" t="s">
        <v>594</v>
      </c>
    </row>
    <row r="7" spans="1:8">
      <c r="A7" s="3" t="s">
        <v>600</v>
      </c>
    </row>
    <row r="8" spans="1:8">
      <c r="A8" s="4" t="s">
        <v>615</v>
      </c>
      <c r="E8" s="8" t="n">
        <v>8.5</v>
      </c>
    </row>
    <row r="9" spans="1:8">
      <c r="A9" s="4" t="s">
        <v>616</v>
      </c>
      <c r="E9" s="8" t="n">
        <v>1.9</v>
      </c>
    </row>
    <row r="10" spans="1:8">
      <c r="A10" s="4" t="s">
        <v>617</v>
      </c>
      <c r="E10" s="4" t="s">
        <v>618</v>
      </c>
    </row>
    <row r="11" spans="1:8">
      <c r="A11" s="4" t="s">
        <v>619</v>
      </c>
    </row>
    <row r="12" spans="1:8">
      <c r="A12" s="3" t="s">
        <v>600</v>
      </c>
    </row>
    <row r="13" spans="1:8">
      <c r="A13" s="4" t="s">
        <v>620</v>
      </c>
      <c r="C13" s="4" t="s">
        <v>621</v>
      </c>
    </row>
    <row r="14" spans="1:8">
      <c r="A14" s="4" t="s">
        <v>622</v>
      </c>
      <c r="C14" s="4" t="s">
        <v>623</v>
      </c>
    </row>
    <row r="15" spans="1:8">
      <c r="A15" s="4" t="s">
        <v>624</v>
      </c>
      <c r="C15" s="8" t="n">
        <v>2.9</v>
      </c>
    </row>
    <row r="16" spans="1:8">
      <c r="A16" s="4" t="s">
        <v>592</v>
      </c>
    </row>
    <row r="17" spans="1:8">
      <c r="A17" s="3" t="s">
        <v>600</v>
      </c>
    </row>
    <row r="18" spans="1:8">
      <c r="A18" s="4" t="s">
        <v>613</v>
      </c>
      <c r="F18" s="5" t="n">
        <v>0</v>
      </c>
      <c r="G18" s="5" t="n">
        <v>0</v>
      </c>
      <c r="H18" s="5" t="n">
        <v>0</v>
      </c>
    </row>
    <row r="19" spans="1:8">
      <c r="A19" s="4" t="s">
        <v>615</v>
      </c>
      <c r="E19" s="8" t="n">
        <v>2.4</v>
      </c>
    </row>
    <row r="20" spans="1:8">
      <c r="A20" s="4" t="s">
        <v>616</v>
      </c>
      <c r="E20" s="8" t="n">
        <v>7.6</v>
      </c>
    </row>
    <row r="21" spans="1:8">
      <c r="A21" s="4" t="s">
        <v>617</v>
      </c>
      <c r="E21" s="4" t="s">
        <v>625</v>
      </c>
    </row>
    <row r="22" spans="1:8">
      <c r="A22" s="4" t="s">
        <v>626</v>
      </c>
    </row>
    <row r="23" spans="1:8">
      <c r="A23" s="3" t="s">
        <v>600</v>
      </c>
    </row>
    <row r="24" spans="1:8">
      <c r="A24" s="4" t="s">
        <v>614</v>
      </c>
      <c r="E24" s="5" t="n">
        <v>700000</v>
      </c>
    </row>
    <row r="25" spans="1:8">
      <c r="A25" s="4" t="s">
        <v>627</v>
      </c>
    </row>
    <row r="26" spans="1:8">
      <c r="A26" s="3" t="s">
        <v>600</v>
      </c>
    </row>
    <row r="27" spans="1:8">
      <c r="A27" s="4" t="s">
        <v>628</v>
      </c>
      <c r="C27" s="4" t="s">
        <v>629</v>
      </c>
    </row>
    <row r="28" spans="1:8">
      <c r="A28" s="4" t="s">
        <v>630</v>
      </c>
      <c r="C28" s="10" t="n">
        <v>2.5</v>
      </c>
    </row>
    <row r="29" spans="1:8">
      <c r="A29" s="4" t="s">
        <v>631</v>
      </c>
      <c r="C29" s="7" t="n">
        <v>19.11</v>
      </c>
    </row>
    <row r="30" spans="1:8">
      <c r="A30" s="4" t="s">
        <v>632</v>
      </c>
    </row>
    <row r="31" spans="1:8">
      <c r="A31" s="3" t="s">
        <v>600</v>
      </c>
    </row>
    <row r="32" spans="1:8">
      <c r="A32" s="4" t="s">
        <v>628</v>
      </c>
      <c r="C32" s="4" t="s">
        <v>633</v>
      </c>
    </row>
    <row r="33" spans="1:8">
      <c r="A33" s="4" t="s">
        <v>630</v>
      </c>
      <c r="C33" s="5" t="n">
        <v>3</v>
      </c>
    </row>
    <row r="34" spans="1:8">
      <c r="A34" s="4" t="s">
        <v>631</v>
      </c>
      <c r="C34" s="7" t="n">
        <v>22.93</v>
      </c>
    </row>
    <row r="35" spans="1:8">
      <c r="A35" s="4" t="s">
        <v>634</v>
      </c>
    </row>
    <row r="36" spans="1:8">
      <c r="A36" s="3" t="s">
        <v>600</v>
      </c>
    </row>
    <row r="37" spans="1:8">
      <c r="A37" s="4" t="s">
        <v>635</v>
      </c>
      <c r="D37" s="4" t="s">
        <v>636</v>
      </c>
    </row>
    <row r="38" spans="1:8">
      <c r="A38" s="4" t="s">
        <v>637</v>
      </c>
    </row>
    <row r="39" spans="1:8">
      <c r="A39" s="3" t="s">
        <v>600</v>
      </c>
    </row>
    <row r="40" spans="1:8">
      <c r="A40" s="4" t="s">
        <v>638</v>
      </c>
      <c r="E40" s="4" t="s">
        <v>633</v>
      </c>
    </row>
    <row r="41" spans="1:8">
      <c r="A41" s="4" t="s">
        <v>639</v>
      </c>
    </row>
    <row r="42" spans="1:8">
      <c r="A42" s="3" t="s">
        <v>600</v>
      </c>
    </row>
    <row r="43" spans="1:8">
      <c r="A43" s="4" t="s">
        <v>635</v>
      </c>
      <c r="E43" s="4" t="s">
        <v>640</v>
      </c>
    </row>
    <row r="44" spans="1:8">
      <c r="A44" s="4" t="s">
        <v>641</v>
      </c>
    </row>
    <row r="45" spans="1:8">
      <c r="A45" s="3" t="s">
        <v>600</v>
      </c>
    </row>
    <row r="46" spans="1:8">
      <c r="A46" s="4" t="s">
        <v>638</v>
      </c>
      <c r="E46" s="4" t="s">
        <v>6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s>
  <sheetData>
    <row r="1" spans="1:4">
      <c r="A1" s="1" t="s">
        <v>642</v>
      </c>
      <c r="B1" s="2" t="s">
        <v>1</v>
      </c>
    </row>
    <row r="2" spans="1:4">
      <c r="B2" s="2" t="s">
        <v>2</v>
      </c>
      <c r="C2" s="2" t="s">
        <v>30</v>
      </c>
      <c r="D2" s="2" t="s">
        <v>74</v>
      </c>
    </row>
    <row r="3" spans="1:4">
      <c r="A3" s="3" t="s">
        <v>600</v>
      </c>
    </row>
    <row r="4" spans="1:4">
      <c r="A4" s="4" t="s">
        <v>617</v>
      </c>
      <c r="B4" s="4" t="s">
        <v>618</v>
      </c>
    </row>
    <row r="5" spans="1:4">
      <c r="A5" s="4" t="s">
        <v>643</v>
      </c>
    </row>
    <row r="6" spans="1:4">
      <c r="A6" s="3" t="s">
        <v>600</v>
      </c>
    </row>
    <row r="7" spans="1:4">
      <c r="A7" s="4" t="s">
        <v>644</v>
      </c>
      <c r="B7" s="4" t="s">
        <v>518</v>
      </c>
      <c r="C7" s="4" t="s">
        <v>518</v>
      </c>
      <c r="D7" s="4" t="s">
        <v>518</v>
      </c>
    </row>
    <row r="8" spans="1:4">
      <c r="A8" s="4" t="s">
        <v>645</v>
      </c>
      <c r="B8" s="4" t="s">
        <v>646</v>
      </c>
      <c r="C8" s="4" t="s">
        <v>647</v>
      </c>
      <c r="D8" s="4" t="s">
        <v>648</v>
      </c>
    </row>
    <row r="9" spans="1:4">
      <c r="A9" s="4" t="s">
        <v>649</v>
      </c>
      <c r="B9" s="4" t="s">
        <v>650</v>
      </c>
      <c r="C9" s="4" t="s">
        <v>651</v>
      </c>
      <c r="D9" s="4" t="s">
        <v>652</v>
      </c>
    </row>
    <row r="10" spans="1:4">
      <c r="A10" s="4" t="s">
        <v>653</v>
      </c>
      <c r="B10" s="4" t="s">
        <v>654</v>
      </c>
      <c r="C10" s="4" t="s">
        <v>655</v>
      </c>
      <c r="D10" s="4" t="s">
        <v>65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657</v>
      </c>
      <c r="B1" s="2" t="s">
        <v>1</v>
      </c>
    </row>
    <row r="2" spans="1:2">
      <c r="B2" s="2" t="s">
        <v>658</v>
      </c>
    </row>
    <row r="3" spans="1:2">
      <c r="A3" s="3" t="s">
        <v>659</v>
      </c>
    </row>
    <row r="4" spans="1:2">
      <c r="A4" s="4" t="s">
        <v>660</v>
      </c>
      <c r="B4" s="5" t="n">
        <v>1644212</v>
      </c>
    </row>
    <row r="5" spans="1:2">
      <c r="A5" s="4" t="s">
        <v>661</v>
      </c>
      <c r="B5" s="5" t="n">
        <v>48400</v>
      </c>
    </row>
    <row r="6" spans="1:2">
      <c r="A6" s="4" t="s">
        <v>662</v>
      </c>
      <c r="B6" s="5" t="n">
        <v>-74722</v>
      </c>
    </row>
    <row r="7" spans="1:2">
      <c r="A7" s="4" t="s">
        <v>663</v>
      </c>
      <c r="B7" s="5" t="n">
        <v>-102429</v>
      </c>
    </row>
    <row r="8" spans="1:2">
      <c r="A8" s="4" t="s">
        <v>664</v>
      </c>
      <c r="B8" s="5" t="n">
        <v>1515461</v>
      </c>
    </row>
    <row r="9" spans="1:2">
      <c r="A9" s="3" t="s">
        <v>665</v>
      </c>
    </row>
    <row r="10" spans="1:2">
      <c r="A10" s="4" t="s">
        <v>666</v>
      </c>
      <c r="B10" s="7" t="n">
        <v>8.81</v>
      </c>
    </row>
    <row r="11" spans="1:2">
      <c r="A11" s="4" t="s">
        <v>667</v>
      </c>
      <c r="B11" s="11" t="n">
        <v>24.46</v>
      </c>
    </row>
    <row r="12" spans="1:2">
      <c r="A12" s="4" t="s">
        <v>668</v>
      </c>
      <c r="B12" s="11" t="n">
        <v>10.36</v>
      </c>
    </row>
    <row r="13" spans="1:2">
      <c r="A13" s="4" t="s">
        <v>669</v>
      </c>
      <c r="B13" s="11" t="n">
        <v>10.73</v>
      </c>
    </row>
    <row r="14" spans="1:2">
      <c r="A14" s="4" t="s">
        <v>670</v>
      </c>
      <c r="B14" s="7" t="n">
        <v>9.109999999999999</v>
      </c>
    </row>
    <row r="15" spans="1:2">
      <c r="A15" s="4" t="s">
        <v>671</v>
      </c>
      <c r="B15" s="4" t="s">
        <v>672</v>
      </c>
    </row>
    <row r="16" spans="1:2">
      <c r="A16" s="4" t="s">
        <v>673</v>
      </c>
      <c r="B16" s="6" t="n">
        <v>21000</v>
      </c>
    </row>
    <row r="17" spans="1:2">
      <c r="A17" s="4" t="s">
        <v>674</v>
      </c>
      <c r="B17" s="5" t="n">
        <v>1102594</v>
      </c>
    </row>
    <row r="18" spans="1:2">
      <c r="A18" s="4" t="s">
        <v>675</v>
      </c>
      <c r="B18" s="7" t="n">
        <v>8.15</v>
      </c>
    </row>
    <row r="19" spans="1:2">
      <c r="A19" s="4" t="s">
        <v>676</v>
      </c>
      <c r="B19" s="4" t="s">
        <v>677</v>
      </c>
    </row>
    <row r="20" spans="1:2">
      <c r="A20" s="4" t="s">
        <v>678</v>
      </c>
      <c r="B20" s="6" t="n">
        <v>1636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0</v>
      </c>
      <c r="D2" s="2" t="s">
        <v>74</v>
      </c>
    </row>
    <row r="3" spans="1:4">
      <c r="A3" s="4" t="s">
        <v>594</v>
      </c>
    </row>
    <row r="4" spans="1:4">
      <c r="A4" s="3" t="s">
        <v>600</v>
      </c>
    </row>
    <row r="5" spans="1:4">
      <c r="A5" s="4" t="s">
        <v>680</v>
      </c>
      <c r="B5" s="7" t="n">
        <v>12.63</v>
      </c>
      <c r="C5" s="7" t="n">
        <v>5.31</v>
      </c>
      <c r="D5" s="7" t="n">
        <v>5.7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81</v>
      </c>
      <c r="B1" s="2" t="s">
        <v>1</v>
      </c>
    </row>
    <row r="2" spans="1:2">
      <c r="B2" s="2" t="s">
        <v>682</v>
      </c>
    </row>
    <row r="3" spans="1:2">
      <c r="A3" s="3" t="s">
        <v>683</v>
      </c>
    </row>
    <row r="4" spans="1:2">
      <c r="A4" s="4" t="s">
        <v>684</v>
      </c>
      <c r="B4" s="5" t="n">
        <v>77715</v>
      </c>
    </row>
    <row r="5" spans="1:2">
      <c r="A5" s="4" t="s">
        <v>685</v>
      </c>
      <c r="B5" s="5" t="n">
        <v>331013</v>
      </c>
    </row>
    <row r="6" spans="1:2">
      <c r="A6" s="4" t="s">
        <v>686</v>
      </c>
      <c r="B6" s="5" t="n">
        <v>-112286</v>
      </c>
    </row>
    <row r="7" spans="1:2">
      <c r="A7" s="4" t="s">
        <v>613</v>
      </c>
      <c r="B7" s="5" t="n">
        <v>-8963</v>
      </c>
    </row>
    <row r="8" spans="1:2">
      <c r="A8" s="4" t="s">
        <v>687</v>
      </c>
      <c r="B8" s="5" t="n">
        <v>287479</v>
      </c>
    </row>
    <row r="9" spans="1:2">
      <c r="A9" s="3" t="s">
        <v>688</v>
      </c>
    </row>
    <row r="10" spans="1:2">
      <c r="A10" s="4" t="s">
        <v>689</v>
      </c>
      <c r="B10" s="7" t="n">
        <v>6.43</v>
      </c>
    </row>
    <row r="11" spans="1:2">
      <c r="A11" s="4" t="s">
        <v>690</v>
      </c>
      <c r="B11" s="11" t="n">
        <v>29.43</v>
      </c>
    </row>
    <row r="12" spans="1:2">
      <c r="A12" s="4" t="s">
        <v>691</v>
      </c>
      <c r="B12" s="11" t="n">
        <v>13.77</v>
      </c>
    </row>
    <row r="13" spans="1:2">
      <c r="A13" s="4" t="s">
        <v>692</v>
      </c>
      <c r="B13" s="11" t="n">
        <v>31.74</v>
      </c>
    </row>
    <row r="14" spans="1:2">
      <c r="A14" s="4" t="s">
        <v>693</v>
      </c>
      <c r="B14" s="7" t="n">
        <v>29.2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0</v>
      </c>
      <c r="D2" s="2" t="s">
        <v>74</v>
      </c>
    </row>
    <row r="3" spans="1:4">
      <c r="A3" s="3" t="s">
        <v>214</v>
      </c>
    </row>
    <row r="4" spans="1:4">
      <c r="A4" s="4" t="s">
        <v>695</v>
      </c>
      <c r="B4" s="6" t="n">
        <v>-13814</v>
      </c>
      <c r="C4" s="6" t="n">
        <v>-42185</v>
      </c>
      <c r="D4" s="6" t="n">
        <v>-69020</v>
      </c>
    </row>
    <row r="5" spans="1:4">
      <c r="A5" s="4" t="s">
        <v>696</v>
      </c>
      <c r="B5" s="5" t="n">
        <v>-15409</v>
      </c>
      <c r="C5" s="5" t="n">
        <v>-4810</v>
      </c>
      <c r="D5" s="5" t="n">
        <v>-15354</v>
      </c>
    </row>
    <row r="6" spans="1:4">
      <c r="A6" s="4" t="s">
        <v>92</v>
      </c>
      <c r="B6" s="6" t="n">
        <v>-29223</v>
      </c>
      <c r="C6" s="6" t="n">
        <v>-46995</v>
      </c>
      <c r="D6" s="6" t="n">
        <v>-8437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97</v>
      </c>
      <c r="B1" s="2" t="s">
        <v>1</v>
      </c>
    </row>
    <row r="2" spans="1:4">
      <c r="B2" s="2" t="s">
        <v>2</v>
      </c>
      <c r="C2" s="2" t="s">
        <v>30</v>
      </c>
      <c r="D2" s="2" t="s">
        <v>74</v>
      </c>
    </row>
    <row r="3" spans="1:4">
      <c r="A3" s="3" t="s">
        <v>698</v>
      </c>
    </row>
    <row r="4" spans="1:4">
      <c r="A4" s="4" t="s">
        <v>699</v>
      </c>
      <c r="B4" s="6" t="n">
        <v>-773</v>
      </c>
      <c r="C4" s="6" t="n">
        <v>-250</v>
      </c>
      <c r="D4" s="6" t="n">
        <v>-958</v>
      </c>
    </row>
    <row r="5" spans="1:4">
      <c r="A5" s="4" t="s">
        <v>700</v>
      </c>
      <c r="B5" s="5" t="n">
        <v>227</v>
      </c>
      <c r="C5" s="5" t="n">
        <v>47</v>
      </c>
      <c r="D5" s="5" t="n">
        <v>113</v>
      </c>
    </row>
    <row r="6" spans="1:4">
      <c r="A6" s="4" t="s">
        <v>696</v>
      </c>
      <c r="B6" s="5" t="n">
        <v>-6830</v>
      </c>
      <c r="C6" s="5" t="n">
        <v>5365</v>
      </c>
      <c r="D6" s="5" t="n">
        <v>5865</v>
      </c>
    </row>
    <row r="7" spans="1:4">
      <c r="A7" s="4" t="s">
        <v>701</v>
      </c>
      <c r="B7" s="5" t="n">
        <v>-7376</v>
      </c>
      <c r="C7" s="5" t="n">
        <v>5162</v>
      </c>
      <c r="D7" s="5" t="n">
        <v>5020</v>
      </c>
    </row>
    <row r="8" spans="1:4">
      <c r="A8" s="3" t="s">
        <v>702</v>
      </c>
    </row>
    <row r="9" spans="1:4">
      <c r="A9" s="4" t="s">
        <v>699</v>
      </c>
      <c r="B9" s="5" t="n">
        <v>379</v>
      </c>
      <c r="C9" s="5" t="n">
        <v>-5497</v>
      </c>
      <c r="D9" s="5" t="n">
        <v>-7550</v>
      </c>
    </row>
    <row r="10" spans="1:4">
      <c r="A10" s="4" t="s">
        <v>700</v>
      </c>
      <c r="B10" s="5" t="n">
        <v>48</v>
      </c>
      <c r="C10" s="5" t="n">
        <v>-372</v>
      </c>
      <c r="D10" s="5" t="n">
        <v>-31</v>
      </c>
    </row>
    <row r="11" spans="1:4">
      <c r="A11" s="4" t="s">
        <v>696</v>
      </c>
      <c r="B11" s="5" t="n">
        <v>-1428</v>
      </c>
      <c r="C11" s="5" t="n">
        <v>-1182</v>
      </c>
      <c r="D11" s="5" t="n">
        <v>-439</v>
      </c>
    </row>
    <row r="12" spans="1:4">
      <c r="A12" s="4" t="s">
        <v>703</v>
      </c>
      <c r="B12" s="5" t="n">
        <v>-1001</v>
      </c>
      <c r="C12" s="5" t="n">
        <v>-7051</v>
      </c>
      <c r="D12" s="5" t="n">
        <v>-8020</v>
      </c>
    </row>
    <row r="13" spans="1:4">
      <c r="A13" s="4" t="s">
        <v>704</v>
      </c>
      <c r="B13" s="6" t="n">
        <v>-8377</v>
      </c>
      <c r="C13" s="6" t="n">
        <v>-1889</v>
      </c>
      <c r="D13" s="6" t="n">
        <v>-3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0</v>
      </c>
      <c r="D2" s="2" t="s">
        <v>74</v>
      </c>
    </row>
    <row r="3" spans="1:4">
      <c r="A3" s="3" t="s">
        <v>214</v>
      </c>
    </row>
    <row r="4" spans="1:4">
      <c r="A4" s="4" t="s">
        <v>350</v>
      </c>
      <c r="B4" s="4" t="s">
        <v>706</v>
      </c>
      <c r="C4" s="4" t="s">
        <v>707</v>
      </c>
      <c r="D4" s="4" t="s">
        <v>707</v>
      </c>
    </row>
    <row r="5" spans="1:4">
      <c r="A5" s="4" t="s">
        <v>708</v>
      </c>
      <c r="B5" s="4" t="s">
        <v>709</v>
      </c>
      <c r="C5" s="4" t="s">
        <v>710</v>
      </c>
      <c r="D5" s="4" t="s">
        <v>711</v>
      </c>
    </row>
    <row r="6" spans="1:4">
      <c r="A6" s="4" t="s">
        <v>712</v>
      </c>
      <c r="B6" s="4" t="s">
        <v>713</v>
      </c>
      <c r="C6" s="4" t="s">
        <v>714</v>
      </c>
      <c r="D6" s="4" t="s">
        <v>715</v>
      </c>
    </row>
    <row r="7" spans="1:4">
      <c r="A7" s="4" t="s">
        <v>712</v>
      </c>
      <c r="B7" s="4" t="s">
        <v>716</v>
      </c>
      <c r="C7" s="4" t="s">
        <v>709</v>
      </c>
      <c r="D7" s="4" t="s">
        <v>717</v>
      </c>
    </row>
    <row r="8" spans="1:4">
      <c r="A8" s="4" t="s">
        <v>718</v>
      </c>
      <c r="B8" s="4" t="s">
        <v>719</v>
      </c>
      <c r="C8" s="4" t="s">
        <v>720</v>
      </c>
      <c r="D8" s="4" t="s">
        <v>721</v>
      </c>
    </row>
    <row r="9" spans="1:4">
      <c r="A9" s="4" t="s">
        <v>722</v>
      </c>
      <c r="B9" s="4" t="s">
        <v>723</v>
      </c>
      <c r="C9" s="4" t="s">
        <v>717</v>
      </c>
      <c r="D9" s="4" t="s">
        <v>717</v>
      </c>
    </row>
    <row r="10" spans="1:4">
      <c r="A10" s="4" t="s">
        <v>724</v>
      </c>
      <c r="B10" s="4" t="s">
        <v>725</v>
      </c>
      <c r="C10" s="4" t="s">
        <v>717</v>
      </c>
      <c r="D10" s="4" t="s">
        <v>717</v>
      </c>
    </row>
    <row r="11" spans="1:4">
      <c r="A11" s="4" t="s">
        <v>726</v>
      </c>
      <c r="B11" s="12" t="n">
        <v>0.095</v>
      </c>
      <c r="C11" s="12" t="n">
        <v>-0.013</v>
      </c>
      <c r="D11" s="12" t="n">
        <v>0.015</v>
      </c>
    </row>
    <row r="12" spans="1:4">
      <c r="A12" s="4" t="s">
        <v>727</v>
      </c>
      <c r="B12" s="4" t="s">
        <v>728</v>
      </c>
      <c r="C12" s="4" t="s">
        <v>717</v>
      </c>
      <c r="D12" s="4" t="s">
        <v>717</v>
      </c>
    </row>
    <row r="13" spans="1:4">
      <c r="A13" s="4" t="s">
        <v>729</v>
      </c>
      <c r="B13" s="4" t="s">
        <v>730</v>
      </c>
      <c r="C13" s="4" t="s">
        <v>731</v>
      </c>
      <c r="D13" s="4" t="s">
        <v>730</v>
      </c>
    </row>
    <row r="14" spans="1:4">
      <c r="A14" s="4" t="s">
        <v>732</v>
      </c>
      <c r="B14" s="12" t="n">
        <v>0.017</v>
      </c>
      <c r="C14" s="12" t="n">
        <v>0.025</v>
      </c>
      <c r="D14" s="12" t="n">
        <v>0.015</v>
      </c>
    </row>
    <row r="15" spans="1:4">
      <c r="A15" s="4" t="s">
        <v>733</v>
      </c>
      <c r="B15" s="4" t="s">
        <v>734</v>
      </c>
      <c r="C15" s="4" t="s">
        <v>735</v>
      </c>
      <c r="D15" s="4" t="s">
        <v>736</v>
      </c>
    </row>
    <row r="16" spans="1:4">
      <c r="A16" s="4" t="s">
        <v>737</v>
      </c>
      <c r="B16" s="4" t="s">
        <v>738</v>
      </c>
      <c r="C16" s="4" t="s">
        <v>739</v>
      </c>
      <c r="D16" s="4" t="s">
        <v>721</v>
      </c>
    </row>
    <row r="17" spans="1:4">
      <c r="A17" s="4" t="s">
        <v>740</v>
      </c>
      <c r="B17" s="4" t="s">
        <v>741</v>
      </c>
      <c r="C17" s="4" t="s">
        <v>742</v>
      </c>
      <c r="D17" s="4" t="s">
        <v>743</v>
      </c>
    </row>
    <row r="18" spans="1:4">
      <c r="A18" s="4" t="s">
        <v>744</v>
      </c>
      <c r="B18" s="4" t="s">
        <v>717</v>
      </c>
      <c r="C18" s="4" t="s">
        <v>745</v>
      </c>
      <c r="D18" s="4" t="s">
        <v>717</v>
      </c>
    </row>
    <row r="19" spans="1:4">
      <c r="A19" s="4" t="s">
        <v>746</v>
      </c>
      <c r="B19" s="4" t="s">
        <v>747</v>
      </c>
      <c r="C19" s="4" t="s">
        <v>748</v>
      </c>
      <c r="D19" s="4" t="s">
        <v>717</v>
      </c>
    </row>
    <row r="20" spans="1:4">
      <c r="A20" s="4" t="s">
        <v>749</v>
      </c>
      <c r="B20" s="4" t="s">
        <v>750</v>
      </c>
      <c r="C20" s="4" t="s">
        <v>751</v>
      </c>
      <c r="D20" s="4" t="s">
        <v>717</v>
      </c>
    </row>
    <row r="21" spans="1:4">
      <c r="A21" s="4" t="s">
        <v>752</v>
      </c>
      <c r="B21" s="4" t="s">
        <v>753</v>
      </c>
      <c r="C21" s="4" t="s">
        <v>754</v>
      </c>
      <c r="D21" s="4" t="s">
        <v>717</v>
      </c>
    </row>
    <row r="22" spans="1:4">
      <c r="A22" s="4" t="s">
        <v>755</v>
      </c>
      <c r="B22" s="4" t="s">
        <v>756</v>
      </c>
      <c r="C22" s="4" t="s">
        <v>757</v>
      </c>
      <c r="D22" s="4" t="s">
        <v>75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0</v>
      </c>
    </row>
    <row r="2" spans="1:3">
      <c r="A2" s="3" t="s">
        <v>760</v>
      </c>
    </row>
    <row r="3" spans="1:3">
      <c r="A3" s="4" t="s">
        <v>761</v>
      </c>
      <c r="B3" s="6" t="n">
        <v>3042</v>
      </c>
      <c r="C3" s="6" t="n">
        <v>2356</v>
      </c>
    </row>
    <row r="4" spans="1:3">
      <c r="A4" s="4" t="s">
        <v>762</v>
      </c>
      <c r="B4" s="5" t="n">
        <v>2164</v>
      </c>
      <c r="C4" s="5" t="n">
        <v>0</v>
      </c>
    </row>
    <row r="5" spans="1:3">
      <c r="A5" s="4" t="s">
        <v>763</v>
      </c>
      <c r="B5" s="5" t="n">
        <v>13571</v>
      </c>
      <c r="C5" s="5" t="n">
        <v>11454</v>
      </c>
    </row>
    <row r="6" spans="1:3">
      <c r="A6" s="4" t="s">
        <v>764</v>
      </c>
      <c r="B6" s="5" t="n">
        <v>43637</v>
      </c>
      <c r="C6" s="5" t="n">
        <v>42205</v>
      </c>
    </row>
    <row r="7" spans="1:3">
      <c r="A7" s="4" t="s">
        <v>765</v>
      </c>
      <c r="B7" s="5" t="n">
        <v>4530</v>
      </c>
      <c r="C7" s="5" t="n">
        <v>3320</v>
      </c>
    </row>
    <row r="8" spans="1:3">
      <c r="A8" s="4" t="s">
        <v>766</v>
      </c>
      <c r="B8" s="5" t="n">
        <v>4492</v>
      </c>
      <c r="C8" s="5" t="n">
        <v>4113</v>
      </c>
    </row>
    <row r="9" spans="1:3">
      <c r="A9" s="4" t="s">
        <v>767</v>
      </c>
      <c r="B9" s="5" t="n">
        <v>71436</v>
      </c>
      <c r="C9" s="5" t="n">
        <v>63448</v>
      </c>
    </row>
    <row r="10" spans="1:3">
      <c r="A10" s="4" t="s">
        <v>768</v>
      </c>
      <c r="B10" s="5" t="n">
        <v>-40857</v>
      </c>
      <c r="C10" s="5" t="n">
        <v>-33774</v>
      </c>
    </row>
    <row r="11" spans="1:3">
      <c r="A11" s="4" t="s">
        <v>769</v>
      </c>
      <c r="B11" s="5" t="n">
        <v>30579</v>
      </c>
      <c r="C11" s="5" t="n">
        <v>29674</v>
      </c>
    </row>
    <row r="12" spans="1:3">
      <c r="A12" s="3" t="s">
        <v>770</v>
      </c>
    </row>
    <row r="13" spans="1:3">
      <c r="A13" s="4" t="s">
        <v>771</v>
      </c>
      <c r="B13" s="5" t="n">
        <v>-511</v>
      </c>
      <c r="C13" s="5" t="n">
        <v>-359</v>
      </c>
    </row>
    <row r="14" spans="1:3">
      <c r="A14" s="4" t="s">
        <v>42</v>
      </c>
      <c r="B14" s="5" t="n">
        <v>19552</v>
      </c>
      <c r="C14" s="5" t="n">
        <v>25493</v>
      </c>
    </row>
    <row r="15" spans="1:3">
      <c r="A15" s="4" t="s">
        <v>39</v>
      </c>
      <c r="B15" s="5" t="n">
        <v>-9415</v>
      </c>
      <c r="C15" s="5" t="n">
        <v>-3723</v>
      </c>
    </row>
    <row r="16" spans="1:3">
      <c r="A16" s="4" t="s">
        <v>772</v>
      </c>
      <c r="B16" s="5" t="n">
        <v>-29478</v>
      </c>
      <c r="C16" s="5" t="n">
        <v>-29575</v>
      </c>
    </row>
    <row r="17" spans="1:3">
      <c r="A17" s="4" t="s">
        <v>773</v>
      </c>
      <c r="B17" s="6" t="n">
        <v>1101</v>
      </c>
      <c r="C17" s="6" t="n">
        <v>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2</v>
      </c>
      <c r="C2" s="2" t="s">
        <v>30</v>
      </c>
    </row>
    <row r="3" spans="1:3">
      <c r="A3" s="3" t="s">
        <v>775</v>
      </c>
    </row>
    <row r="4" spans="1:3">
      <c r="A4" s="4" t="s">
        <v>776</v>
      </c>
      <c r="B4" s="6" t="n">
        <v>28673</v>
      </c>
      <c r="C4" s="6" t="n">
        <v>30164</v>
      </c>
    </row>
    <row r="5" spans="1:3">
      <c r="A5" s="4" t="s">
        <v>183</v>
      </c>
      <c r="B5" s="5" t="n">
        <v>0</v>
      </c>
      <c r="C5" s="5" t="n">
        <v>0</v>
      </c>
    </row>
    <row r="6" spans="1:3">
      <c r="A6" s="4" t="s">
        <v>777</v>
      </c>
      <c r="B6" s="5" t="n">
        <v>393</v>
      </c>
      <c r="C6" s="5" t="n">
        <v>2065</v>
      </c>
    </row>
    <row r="7" spans="1:3">
      <c r="A7" s="4" t="s">
        <v>778</v>
      </c>
      <c r="B7" s="5" t="n">
        <v>-10457</v>
      </c>
      <c r="C7" s="5" t="n">
        <v>0</v>
      </c>
    </row>
    <row r="8" spans="1:3">
      <c r="A8" s="4" t="s">
        <v>779</v>
      </c>
      <c r="B8" s="5" t="n">
        <v>-5118</v>
      </c>
      <c r="C8" s="5" t="n">
        <v>-392</v>
      </c>
    </row>
    <row r="9" spans="1:3">
      <c r="A9" s="4" t="s">
        <v>780</v>
      </c>
      <c r="B9" s="5" t="n">
        <v>156</v>
      </c>
      <c r="C9" s="5" t="n">
        <v>1217</v>
      </c>
    </row>
    <row r="10" spans="1:3">
      <c r="A10" s="4" t="s">
        <v>781</v>
      </c>
      <c r="B10" s="5" t="n">
        <v>-1065</v>
      </c>
      <c r="C10" s="5" t="n">
        <v>-4908</v>
      </c>
    </row>
    <row r="11" spans="1:3">
      <c r="A11" s="4" t="s">
        <v>782</v>
      </c>
      <c r="B11" s="5" t="n">
        <v>-2</v>
      </c>
      <c r="C11" s="5" t="n">
        <v>-527</v>
      </c>
    </row>
    <row r="12" spans="1:3">
      <c r="A12" s="4" t="s">
        <v>783</v>
      </c>
      <c r="B12" s="6" t="n">
        <v>12580</v>
      </c>
      <c r="C12" s="6" t="n">
        <v>286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84</v>
      </c>
      <c r="B1" s="2" t="s">
        <v>382</v>
      </c>
      <c r="C1" s="2" t="s">
        <v>1</v>
      </c>
    </row>
    <row r="2" spans="1:5">
      <c r="B2" s="2" t="s">
        <v>2</v>
      </c>
      <c r="C2" s="2" t="s">
        <v>2</v>
      </c>
      <c r="D2" s="2" t="s">
        <v>30</v>
      </c>
      <c r="E2" s="2" t="s">
        <v>74</v>
      </c>
    </row>
    <row r="3" spans="1:5">
      <c r="A3" s="3" t="s">
        <v>785</v>
      </c>
    </row>
    <row r="4" spans="1:5">
      <c r="A4" s="4" t="s">
        <v>786</v>
      </c>
      <c r="B4" s="6" t="n">
        <v>40857</v>
      </c>
      <c r="C4" s="6" t="n">
        <v>40857</v>
      </c>
      <c r="D4" s="6" t="n">
        <v>33774</v>
      </c>
    </row>
    <row r="5" spans="1:5">
      <c r="A5" s="4" t="s">
        <v>787</v>
      </c>
      <c r="B5" s="5" t="n">
        <v>13571</v>
      </c>
      <c r="C5" s="5" t="n">
        <v>13571</v>
      </c>
      <c r="D5" s="5" t="n">
        <v>11454</v>
      </c>
    </row>
    <row r="6" spans="1:5">
      <c r="A6" s="4" t="s">
        <v>765</v>
      </c>
      <c r="B6" s="5" t="n">
        <v>4530</v>
      </c>
      <c r="C6" s="5" t="n">
        <v>4530</v>
      </c>
      <c r="D6" s="5" t="n">
        <v>3320</v>
      </c>
    </row>
    <row r="7" spans="1:5">
      <c r="A7" s="4" t="s">
        <v>788</v>
      </c>
      <c r="B7" s="5" t="n">
        <v>188000</v>
      </c>
      <c r="C7" s="5" t="n">
        <v>188000</v>
      </c>
    </row>
    <row r="8" spans="1:5">
      <c r="A8" s="4" t="s">
        <v>789</v>
      </c>
      <c r="B8" s="5" t="n">
        <v>5800</v>
      </c>
      <c r="C8" s="5" t="n">
        <v>5800</v>
      </c>
    </row>
    <row r="9" spans="1:5">
      <c r="A9" s="4" t="s">
        <v>790</v>
      </c>
      <c r="B9" s="5" t="n">
        <v>88700</v>
      </c>
      <c r="C9" s="5" t="n">
        <v>88700</v>
      </c>
    </row>
    <row r="10" spans="1:5">
      <c r="A10" s="4" t="s">
        <v>791</v>
      </c>
      <c r="B10" s="5" t="n">
        <v>12580</v>
      </c>
      <c r="C10" s="5" t="n">
        <v>12580</v>
      </c>
      <c r="D10" s="6" t="n">
        <v>28673</v>
      </c>
      <c r="E10" s="6" t="n">
        <v>30164</v>
      </c>
    </row>
    <row r="11" spans="1:5">
      <c r="A11" s="4" t="s">
        <v>792</v>
      </c>
      <c r="B11" s="5" t="n">
        <v>8100</v>
      </c>
      <c r="C11" s="5" t="n">
        <v>8100</v>
      </c>
    </row>
    <row r="12" spans="1:5">
      <c r="A12" s="4" t="s">
        <v>793</v>
      </c>
      <c r="B12" s="5" t="n">
        <v>3200</v>
      </c>
      <c r="C12" s="5" t="n">
        <v>3200</v>
      </c>
    </row>
    <row r="13" spans="1:5">
      <c r="A13" s="4" t="s">
        <v>794</v>
      </c>
      <c r="B13" s="5" t="n">
        <v>4100</v>
      </c>
      <c r="C13" s="5" t="n">
        <v>4100</v>
      </c>
    </row>
    <row r="14" spans="1:5">
      <c r="A14" s="4" t="s">
        <v>795</v>
      </c>
      <c r="B14" s="5" t="n">
        <v>6800</v>
      </c>
      <c r="C14" s="5" t="n">
        <v>6800</v>
      </c>
    </row>
    <row r="15" spans="1:5">
      <c r="A15" s="4" t="s">
        <v>796</v>
      </c>
      <c r="C15" s="5" t="n">
        <v>-8100</v>
      </c>
    </row>
    <row r="16" spans="1:5">
      <c r="A16" s="4" t="s">
        <v>797</v>
      </c>
      <c r="C16" s="5" t="n">
        <v>-9400</v>
      </c>
    </row>
    <row r="17" spans="1:5">
      <c r="A17" s="4" t="s">
        <v>798</v>
      </c>
      <c r="C17" s="5" t="n">
        <v>1900</v>
      </c>
    </row>
    <row r="18" spans="1:5">
      <c r="A18" s="4" t="s">
        <v>799</v>
      </c>
      <c r="C18" s="5" t="n">
        <v>2800</v>
      </c>
    </row>
    <row r="19" spans="1:5">
      <c r="A19" s="4" t="s">
        <v>800</v>
      </c>
      <c r="C19" s="5" t="n">
        <v>16600</v>
      </c>
    </row>
    <row r="20" spans="1:5">
      <c r="A20" s="4" t="s">
        <v>801</v>
      </c>
      <c r="B20" s="5" t="n">
        <v>300</v>
      </c>
    </row>
    <row r="21" spans="1:5">
      <c r="A21" s="4" t="s">
        <v>802</v>
      </c>
      <c r="B21" s="5" t="n">
        <v>200</v>
      </c>
    </row>
    <row r="22" spans="1:5">
      <c r="A22" s="4" t="s">
        <v>803</v>
      </c>
      <c r="B22" s="5" t="n">
        <v>100</v>
      </c>
    </row>
    <row r="23" spans="1:5">
      <c r="A23" s="4" t="s">
        <v>423</v>
      </c>
    </row>
    <row r="24" spans="1:5">
      <c r="A24" s="3" t="s">
        <v>785</v>
      </c>
    </row>
    <row r="25" spans="1:5">
      <c r="A25" s="4" t="s">
        <v>804</v>
      </c>
      <c r="B25" s="6" t="n">
        <v>9300</v>
      </c>
      <c r="C25" s="6" t="n">
        <v>93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05</v>
      </c>
      <c r="B1" s="2" t="s">
        <v>1</v>
      </c>
    </row>
    <row r="2" spans="1:4">
      <c r="B2" s="2" t="s">
        <v>2</v>
      </c>
      <c r="C2" s="2" t="s">
        <v>30</v>
      </c>
      <c r="D2" s="2" t="s">
        <v>74</v>
      </c>
    </row>
    <row r="3" spans="1:4">
      <c r="A3" s="3" t="s">
        <v>217</v>
      </c>
    </row>
    <row r="4" spans="1:4">
      <c r="A4" s="4" t="s">
        <v>806</v>
      </c>
      <c r="B4" s="8" t="n">
        <v>2.7</v>
      </c>
      <c r="C4" s="8" t="n">
        <v>2.3</v>
      </c>
      <c r="D4" s="8" t="n">
        <v>2.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7</v>
      </c>
      <c r="B1" s="2" t="s">
        <v>397</v>
      </c>
    </row>
    <row r="2" spans="1:2">
      <c r="A2" s="3" t="s">
        <v>808</v>
      </c>
    </row>
    <row r="3" spans="1:2">
      <c r="A3" s="5" t="n">
        <v>2019</v>
      </c>
      <c r="B3" s="6" t="n">
        <v>2817</v>
      </c>
    </row>
    <row r="4" spans="1:2">
      <c r="A4" s="5" t="n">
        <v>2020</v>
      </c>
      <c r="B4" s="5" t="n">
        <v>2716</v>
      </c>
    </row>
    <row r="5" spans="1:2">
      <c r="A5" s="5" t="n">
        <v>2021</v>
      </c>
      <c r="B5" s="5" t="n">
        <v>2212</v>
      </c>
    </row>
    <row r="6" spans="1:2">
      <c r="A6" s="5" t="n">
        <v>2022</v>
      </c>
      <c r="B6" s="5" t="n">
        <v>1470</v>
      </c>
    </row>
    <row r="7" spans="1:2">
      <c r="A7" s="5" t="n">
        <v>2023</v>
      </c>
      <c r="B7" s="5" t="n">
        <v>1121</v>
      </c>
    </row>
    <row r="8" spans="1:2">
      <c r="A8" s="4" t="s">
        <v>490</v>
      </c>
      <c r="B8" s="5" t="n">
        <v>5260</v>
      </c>
    </row>
    <row r="9" spans="1:2">
      <c r="A9" s="4" t="s">
        <v>104</v>
      </c>
      <c r="B9" s="6" t="n">
        <v>1559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9</v>
      </c>
      <c r="B1" s="2" t="s">
        <v>382</v>
      </c>
      <c r="J1" s="2" t="s">
        <v>1</v>
      </c>
    </row>
    <row r="2" spans="1:12">
      <c r="B2" s="2" t="s">
        <v>2</v>
      </c>
      <c r="C2" s="2" t="s">
        <v>383</v>
      </c>
      <c r="D2" s="2" t="s">
        <v>4</v>
      </c>
      <c r="E2" s="2" t="s">
        <v>384</v>
      </c>
      <c r="F2" s="2" t="s">
        <v>30</v>
      </c>
      <c r="G2" s="2" t="s">
        <v>385</v>
      </c>
      <c r="H2" s="2" t="s">
        <v>386</v>
      </c>
      <c r="I2" s="2" t="s">
        <v>387</v>
      </c>
      <c r="J2" s="2" t="s">
        <v>2</v>
      </c>
      <c r="K2" s="2" t="s">
        <v>30</v>
      </c>
      <c r="L2" s="2" t="s">
        <v>74</v>
      </c>
    </row>
    <row r="3" spans="1:12">
      <c r="A3" s="3" t="s">
        <v>810</v>
      </c>
    </row>
    <row r="4" spans="1:12">
      <c r="A4" s="4" t="s">
        <v>811</v>
      </c>
      <c r="B4" s="6" t="n">
        <v>72095</v>
      </c>
      <c r="C4" s="6" t="n">
        <v>75526</v>
      </c>
      <c r="D4" s="6" t="n">
        <v>72822</v>
      </c>
      <c r="E4" s="6" t="n">
        <v>64856</v>
      </c>
      <c r="F4" s="6" t="n">
        <v>57661</v>
      </c>
      <c r="G4" s="6" t="n">
        <v>56440</v>
      </c>
      <c r="H4" s="6" t="n">
        <v>50080</v>
      </c>
      <c r="I4" s="6" t="n">
        <v>47774</v>
      </c>
      <c r="J4" s="6" t="n">
        <v>285299</v>
      </c>
      <c r="K4" s="6" t="n">
        <v>211955</v>
      </c>
      <c r="L4" s="6" t="n">
        <v>166806</v>
      </c>
    </row>
    <row r="5" spans="1:12">
      <c r="A5" s="4" t="s">
        <v>812</v>
      </c>
      <c r="J5" s="5" t="n">
        <v>1963</v>
      </c>
      <c r="K5" s="5" t="n">
        <v>3901</v>
      </c>
      <c r="L5" s="5" t="n">
        <v>1149</v>
      </c>
    </row>
    <row r="6" spans="1:12">
      <c r="A6" s="4" t="s">
        <v>587</v>
      </c>
      <c r="L6" s="5" t="n">
        <v>2000</v>
      </c>
    </row>
    <row r="7" spans="1:12">
      <c r="A7" s="4" t="s">
        <v>141</v>
      </c>
      <c r="J7" s="5" t="n">
        <v>701</v>
      </c>
      <c r="K7" s="5" t="n">
        <v>0</v>
      </c>
      <c r="L7" s="5" t="n">
        <v>0</v>
      </c>
    </row>
    <row r="8" spans="1:12">
      <c r="A8" s="4" t="s">
        <v>85</v>
      </c>
      <c r="J8" s="5" t="n">
        <v>77535</v>
      </c>
      <c r="K8" s="5" t="n">
        <v>71649</v>
      </c>
      <c r="L8" s="5" t="n">
        <v>80181</v>
      </c>
    </row>
    <row r="9" spans="1:12">
      <c r="A9" s="4" t="s">
        <v>813</v>
      </c>
      <c r="J9" s="5" t="n">
        <v>4552</v>
      </c>
      <c r="K9" s="5" t="n">
        <v>4680</v>
      </c>
      <c r="L9" s="5" t="n">
        <v>4702</v>
      </c>
    </row>
    <row r="10" spans="1:12">
      <c r="A10" s="4" t="s">
        <v>814</v>
      </c>
      <c r="J10" s="5" t="n">
        <v>10933</v>
      </c>
      <c r="K10" s="5" t="n">
        <v>0</v>
      </c>
      <c r="L10" s="5" t="n">
        <v>0</v>
      </c>
    </row>
    <row r="11" spans="1:12">
      <c r="A11" s="4" t="s">
        <v>815</v>
      </c>
      <c r="J11" s="5" t="n">
        <v>6089</v>
      </c>
      <c r="K11" s="5" t="n">
        <v>584</v>
      </c>
      <c r="L11" s="5" t="n">
        <v>4749</v>
      </c>
    </row>
    <row r="12" spans="1:12">
      <c r="A12" s="4" t="s">
        <v>89</v>
      </c>
      <c r="J12" s="5" t="n">
        <v>37607</v>
      </c>
      <c r="K12" s="5" t="n">
        <v>55511</v>
      </c>
      <c r="L12" s="5" t="n">
        <v>59963</v>
      </c>
    </row>
    <row r="13" spans="1:12">
      <c r="A13" s="4" t="s">
        <v>90</v>
      </c>
      <c r="J13" s="5" t="n">
        <v>-207</v>
      </c>
      <c r="K13" s="5" t="n">
        <v>-108</v>
      </c>
      <c r="L13" s="5" t="n">
        <v>-57</v>
      </c>
    </row>
    <row r="14" spans="1:12">
      <c r="A14" s="4" t="s">
        <v>91</v>
      </c>
      <c r="J14" s="5" t="n">
        <v>6625</v>
      </c>
      <c r="K14" s="5" t="n">
        <v>9032</v>
      </c>
      <c r="L14" s="5" t="n">
        <v>0</v>
      </c>
    </row>
    <row r="15" spans="1:12">
      <c r="A15" s="4" t="s">
        <v>88</v>
      </c>
      <c r="J15" s="5" t="n">
        <v>10488</v>
      </c>
      <c r="K15" s="5" t="n">
        <v>-2938</v>
      </c>
      <c r="L15" s="5" t="n">
        <v>7404</v>
      </c>
    </row>
    <row r="16" spans="1:12">
      <c r="A16" s="4" t="s">
        <v>92</v>
      </c>
      <c r="J16" s="5" t="n">
        <v>-29223</v>
      </c>
      <c r="K16" s="5" t="n">
        <v>-46995</v>
      </c>
      <c r="L16" s="5" t="n">
        <v>-84374</v>
      </c>
    </row>
    <row r="17" spans="1:12">
      <c r="A17" s="4" t="s">
        <v>389</v>
      </c>
    </row>
    <row r="18" spans="1:12">
      <c r="A18" s="3" t="s">
        <v>810</v>
      </c>
    </row>
    <row r="19" spans="1:12">
      <c r="A19" s="4" t="s">
        <v>811</v>
      </c>
      <c r="J19" s="5" t="n">
        <v>271025</v>
      </c>
      <c r="K19" s="5" t="n">
        <v>199931</v>
      </c>
      <c r="L19" s="5" t="n">
        <v>156407</v>
      </c>
    </row>
    <row r="20" spans="1:12">
      <c r="A20" s="4" t="s">
        <v>219</v>
      </c>
    </row>
    <row r="21" spans="1:12">
      <c r="A21" s="3" t="s">
        <v>810</v>
      </c>
    </row>
    <row r="22" spans="1:12">
      <c r="A22" s="4" t="s">
        <v>811</v>
      </c>
      <c r="J22" s="5" t="n">
        <v>285299</v>
      </c>
      <c r="K22" s="5" t="n">
        <v>211955</v>
      </c>
      <c r="L22" s="5" t="n">
        <v>166806</v>
      </c>
    </row>
    <row r="23" spans="1:12">
      <c r="A23" s="4" t="s">
        <v>816</v>
      </c>
      <c r="J23" s="5" t="n">
        <v>136206</v>
      </c>
      <c r="K23" s="5" t="n">
        <v>106841</v>
      </c>
      <c r="L23" s="5" t="n">
        <v>85339</v>
      </c>
    </row>
    <row r="24" spans="1:12">
      <c r="A24" s="4" t="s">
        <v>817</v>
      </c>
    </row>
    <row r="25" spans="1:12">
      <c r="A25" s="3" t="s">
        <v>810</v>
      </c>
    </row>
    <row r="26" spans="1:12">
      <c r="A26" s="4" t="s">
        <v>811</v>
      </c>
      <c r="J26" s="5" t="n">
        <v>271025</v>
      </c>
      <c r="K26" s="5" t="n">
        <v>199931</v>
      </c>
      <c r="L26" s="5" t="n">
        <v>156407</v>
      </c>
    </row>
    <row r="27" spans="1:12">
      <c r="A27" s="4" t="s">
        <v>816</v>
      </c>
      <c r="J27" s="5" t="n">
        <v>137371</v>
      </c>
      <c r="K27" s="5" t="n">
        <v>107785</v>
      </c>
      <c r="L27" s="5" t="n">
        <v>91729</v>
      </c>
    </row>
    <row r="28" spans="1:12">
      <c r="A28" s="4" t="s">
        <v>818</v>
      </c>
    </row>
    <row r="29" spans="1:12">
      <c r="A29" s="3" t="s">
        <v>810</v>
      </c>
    </row>
    <row r="30" spans="1:12">
      <c r="A30" s="4" t="s">
        <v>811</v>
      </c>
      <c r="J30" s="5" t="n">
        <v>7651</v>
      </c>
      <c r="K30" s="5" t="n">
        <v>4065</v>
      </c>
      <c r="L30" s="5" t="n">
        <v>2674</v>
      </c>
    </row>
    <row r="31" spans="1:12">
      <c r="A31" s="4" t="s">
        <v>816</v>
      </c>
      <c r="J31" s="5" t="n">
        <v>942</v>
      </c>
      <c r="K31" s="5" t="n">
        <v>-528</v>
      </c>
      <c r="L31" s="5" t="n">
        <v>-1663</v>
      </c>
    </row>
    <row r="32" spans="1:12">
      <c r="A32" s="4" t="s">
        <v>819</v>
      </c>
    </row>
    <row r="33" spans="1:12">
      <c r="A33" s="3" t="s">
        <v>810</v>
      </c>
    </row>
    <row r="34" spans="1:12">
      <c r="A34" s="4" t="s">
        <v>811</v>
      </c>
      <c r="J34" s="5" t="n">
        <v>6623</v>
      </c>
      <c r="K34" s="5" t="n">
        <v>7959</v>
      </c>
      <c r="L34" s="5" t="n">
        <v>7725</v>
      </c>
    </row>
    <row r="35" spans="1:12">
      <c r="A35" s="4" t="s">
        <v>816</v>
      </c>
      <c r="J35" s="5" t="n">
        <v>-2107</v>
      </c>
      <c r="K35" s="5" t="n">
        <v>-416</v>
      </c>
      <c r="L35" s="5" t="n">
        <v>-4727</v>
      </c>
    </row>
    <row r="36" spans="1:12">
      <c r="A36" s="4" t="s">
        <v>820</v>
      </c>
    </row>
    <row r="37" spans="1:12">
      <c r="A37" s="3" t="s">
        <v>810</v>
      </c>
    </row>
    <row r="38" spans="1:12">
      <c r="A38" s="4" t="s">
        <v>812</v>
      </c>
      <c r="J38" s="5" t="n">
        <v>-1963</v>
      </c>
      <c r="K38" s="5" t="n">
        <v>-3901</v>
      </c>
      <c r="L38" s="5" t="n">
        <v>-978</v>
      </c>
    </row>
    <row r="39" spans="1:12">
      <c r="A39" s="4" t="s">
        <v>587</v>
      </c>
      <c r="J39" s="5" t="n">
        <v>6089</v>
      </c>
      <c r="K39" s="5" t="n">
        <v>1214</v>
      </c>
      <c r="L39" s="5" t="n">
        <v>5295</v>
      </c>
    </row>
    <row r="40" spans="1:12">
      <c r="A40" s="4" t="s">
        <v>141</v>
      </c>
      <c r="J40" s="5" t="n">
        <v>701</v>
      </c>
      <c r="K40" s="5" t="n">
        <v>-630</v>
      </c>
      <c r="L40" s="5" t="n">
        <v>-3000</v>
      </c>
    </row>
    <row r="41" spans="1:12">
      <c r="A41" s="4" t="s">
        <v>821</v>
      </c>
      <c r="J41" s="5" t="n">
        <v>0</v>
      </c>
      <c r="K41" s="5" t="n">
        <v>0</v>
      </c>
      <c r="L41" s="5" t="n">
        <v>-11</v>
      </c>
    </row>
    <row r="42" spans="1:12">
      <c r="A42" s="4" t="s">
        <v>85</v>
      </c>
      <c r="J42" s="5" t="n">
        <v>77535</v>
      </c>
      <c r="K42" s="5" t="n">
        <v>71649</v>
      </c>
      <c r="L42" s="5" t="n">
        <v>80181</v>
      </c>
    </row>
    <row r="43" spans="1:12">
      <c r="A43" s="4" t="s">
        <v>813</v>
      </c>
      <c r="J43" s="5" t="n">
        <v>4552</v>
      </c>
      <c r="K43" s="5" t="n">
        <v>4680</v>
      </c>
      <c r="L43" s="5" t="n">
        <v>4702</v>
      </c>
    </row>
    <row r="44" spans="1:12">
      <c r="A44" s="4" t="s">
        <v>814</v>
      </c>
      <c r="J44" s="5" t="n">
        <v>10933</v>
      </c>
      <c r="K44" s="5" t="n">
        <v>0</v>
      </c>
      <c r="L44" s="5" t="n">
        <v>0</v>
      </c>
    </row>
    <row r="45" spans="1:12">
      <c r="A45" s="4" t="s">
        <v>822</v>
      </c>
      <c r="J45" s="5" t="n">
        <v>3644</v>
      </c>
      <c r="K45" s="5" t="n">
        <v>2936</v>
      </c>
      <c r="L45" s="5" t="n">
        <v>5411</v>
      </c>
    </row>
    <row r="46" spans="1:12">
      <c r="A46" s="4" t="s">
        <v>823</v>
      </c>
      <c r="J46" s="5" t="n">
        <v>2428</v>
      </c>
      <c r="K46" s="5" t="n">
        <v>0</v>
      </c>
      <c r="L46" s="5" t="n">
        <v>0</v>
      </c>
    </row>
    <row r="47" spans="1:12">
      <c r="A47" s="4" t="s">
        <v>824</v>
      </c>
      <c r="J47" s="5" t="n">
        <v>992</v>
      </c>
      <c r="K47" s="5" t="n">
        <v>523</v>
      </c>
      <c r="L47" s="5" t="n">
        <v>1565</v>
      </c>
    </row>
    <row r="48" spans="1:12">
      <c r="A48" s="4" t="s">
        <v>825</v>
      </c>
      <c r="J48" s="5" t="n">
        <v>0</v>
      </c>
      <c r="K48" s="5" t="n">
        <v>2062</v>
      </c>
      <c r="L48" s="5" t="n">
        <v>1315</v>
      </c>
    </row>
    <row r="49" spans="1:12">
      <c r="A49" s="4" t="s">
        <v>826</v>
      </c>
      <c r="J49" s="5" t="n">
        <v>2081</v>
      </c>
      <c r="K49" s="5" t="n">
        <v>1912</v>
      </c>
      <c r="L49" s="5" t="n">
        <v>1680</v>
      </c>
    </row>
    <row r="50" spans="1:12">
      <c r="A50" s="4" t="s">
        <v>815</v>
      </c>
      <c r="J50" s="5" t="n">
        <v>0</v>
      </c>
      <c r="K50" s="5" t="n">
        <v>1202</v>
      </c>
      <c r="L50" s="5" t="n">
        <v>2478</v>
      </c>
    </row>
    <row r="51" spans="1:12">
      <c r="A51" s="4" t="s">
        <v>827</v>
      </c>
      <c r="J51" s="6" t="n">
        <v>-2</v>
      </c>
      <c r="K51" s="6" t="n">
        <v>2890</v>
      </c>
      <c r="L51" s="6" t="n">
        <v>1809</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8</v>
      </c>
      <c r="B1" s="2" t="s">
        <v>382</v>
      </c>
      <c r="J1" s="2" t="s">
        <v>1</v>
      </c>
    </row>
    <row r="2" spans="1:12">
      <c r="B2" s="2" t="s">
        <v>2</v>
      </c>
      <c r="C2" s="2" t="s">
        <v>383</v>
      </c>
      <c r="D2" s="2" t="s">
        <v>4</v>
      </c>
      <c r="E2" s="2" t="s">
        <v>384</v>
      </c>
      <c r="F2" s="2" t="s">
        <v>30</v>
      </c>
      <c r="G2" s="2" t="s">
        <v>385</v>
      </c>
      <c r="H2" s="2" t="s">
        <v>386</v>
      </c>
      <c r="I2" s="2" t="s">
        <v>387</v>
      </c>
      <c r="J2" s="2" t="s">
        <v>2</v>
      </c>
      <c r="K2" s="2" t="s">
        <v>30</v>
      </c>
      <c r="L2" s="2" t="s">
        <v>74</v>
      </c>
    </row>
    <row r="3" spans="1:12">
      <c r="A3" s="3" t="s">
        <v>810</v>
      </c>
    </row>
    <row r="4" spans="1:12">
      <c r="A4" s="4" t="s">
        <v>75</v>
      </c>
      <c r="B4" s="6" t="n">
        <v>72095</v>
      </c>
      <c r="C4" s="6" t="n">
        <v>75526</v>
      </c>
      <c r="D4" s="6" t="n">
        <v>72822</v>
      </c>
      <c r="E4" s="6" t="n">
        <v>64856</v>
      </c>
      <c r="F4" s="6" t="n">
        <v>57661</v>
      </c>
      <c r="G4" s="6" t="n">
        <v>56440</v>
      </c>
      <c r="H4" s="6" t="n">
        <v>50080</v>
      </c>
      <c r="I4" s="6" t="n">
        <v>47774</v>
      </c>
      <c r="J4" s="6" t="n">
        <v>285299</v>
      </c>
      <c r="K4" s="6" t="n">
        <v>211955</v>
      </c>
      <c r="L4" s="6" t="n">
        <v>166806</v>
      </c>
    </row>
    <row r="5" spans="1:12">
      <c r="A5" s="4" t="s">
        <v>829</v>
      </c>
      <c r="B5" s="5" t="n">
        <v>94639</v>
      </c>
      <c r="F5" s="5" t="n">
        <v>87909</v>
      </c>
      <c r="J5" s="5" t="n">
        <v>94639</v>
      </c>
      <c r="K5" s="5" t="n">
        <v>87909</v>
      </c>
      <c r="L5" s="5" t="n">
        <v>75377</v>
      </c>
    </row>
    <row r="6" spans="1:12">
      <c r="A6" s="4" t="s">
        <v>830</v>
      </c>
    </row>
    <row r="7" spans="1:12">
      <c r="A7" s="3" t="s">
        <v>810</v>
      </c>
    </row>
    <row r="8" spans="1:12">
      <c r="A8" s="4" t="s">
        <v>75</v>
      </c>
      <c r="J8" s="5" t="n">
        <v>255256</v>
      </c>
      <c r="K8" s="5" t="n">
        <v>181743</v>
      </c>
      <c r="L8" s="5" t="n">
        <v>138510</v>
      </c>
    </row>
    <row r="9" spans="1:12">
      <c r="A9" s="4" t="s">
        <v>829</v>
      </c>
      <c r="B9" s="5" t="n">
        <v>80617</v>
      </c>
      <c r="F9" s="5" t="n">
        <v>79301</v>
      </c>
      <c r="J9" s="5" t="n">
        <v>80617</v>
      </c>
      <c r="K9" s="5" t="n">
        <v>79301</v>
      </c>
      <c r="L9" s="5" t="n">
        <v>70208</v>
      </c>
    </row>
    <row r="10" spans="1:12">
      <c r="A10" s="4" t="s">
        <v>766</v>
      </c>
    </row>
    <row r="11" spans="1:12">
      <c r="A11" s="3" t="s">
        <v>810</v>
      </c>
    </row>
    <row r="12" spans="1:12">
      <c r="A12" s="4" t="s">
        <v>75</v>
      </c>
      <c r="J12" s="5" t="n">
        <v>30043</v>
      </c>
      <c r="K12" s="5" t="n">
        <v>30212</v>
      </c>
      <c r="L12" s="5" t="n">
        <v>28296</v>
      </c>
    </row>
    <row r="13" spans="1:12">
      <c r="A13" s="4" t="s">
        <v>829</v>
      </c>
      <c r="B13" s="6" t="n">
        <v>14022</v>
      </c>
      <c r="F13" s="6" t="n">
        <v>8608</v>
      </c>
      <c r="J13" s="6" t="n">
        <v>14022</v>
      </c>
      <c r="K13" s="6" t="n">
        <v>8608</v>
      </c>
      <c r="L13" s="6" t="n">
        <v>5169</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1</v>
      </c>
      <c r="B1" s="2" t="s">
        <v>382</v>
      </c>
      <c r="J1" s="2" t="s">
        <v>1</v>
      </c>
    </row>
    <row r="2" spans="1:12">
      <c r="B2" s="2" t="s">
        <v>2</v>
      </c>
      <c r="C2" s="2" t="s">
        <v>383</v>
      </c>
      <c r="D2" s="2" t="s">
        <v>4</v>
      </c>
      <c r="E2" s="2" t="s">
        <v>384</v>
      </c>
      <c r="F2" s="2" t="s">
        <v>30</v>
      </c>
      <c r="G2" s="2" t="s">
        <v>385</v>
      </c>
      <c r="H2" s="2" t="s">
        <v>386</v>
      </c>
      <c r="I2" s="2" t="s">
        <v>387</v>
      </c>
      <c r="J2" s="2" t="s">
        <v>2</v>
      </c>
      <c r="K2" s="2" t="s">
        <v>30</v>
      </c>
      <c r="L2" s="2" t="s">
        <v>74</v>
      </c>
    </row>
    <row r="3" spans="1:12">
      <c r="A3" s="3" t="s">
        <v>223</v>
      </c>
    </row>
    <row r="4" spans="1:12">
      <c r="A4" s="4" t="s">
        <v>75</v>
      </c>
      <c r="B4" s="6" t="n">
        <v>72095</v>
      </c>
      <c r="C4" s="6" t="n">
        <v>75526</v>
      </c>
      <c r="D4" s="6" t="n">
        <v>72822</v>
      </c>
      <c r="E4" s="6" t="n">
        <v>64856</v>
      </c>
      <c r="F4" s="6" t="n">
        <v>57661</v>
      </c>
      <c r="G4" s="6" t="n">
        <v>56440</v>
      </c>
      <c r="H4" s="6" t="n">
        <v>50080</v>
      </c>
      <c r="I4" s="6" t="n">
        <v>47774</v>
      </c>
      <c r="J4" s="6" t="n">
        <v>285299</v>
      </c>
      <c r="K4" s="6" t="n">
        <v>211955</v>
      </c>
      <c r="L4" s="6" t="n">
        <v>166806</v>
      </c>
    </row>
    <row r="5" spans="1:12">
      <c r="A5" s="4" t="s">
        <v>832</v>
      </c>
      <c r="B5" s="5" t="n">
        <v>51138</v>
      </c>
      <c r="C5" s="5" t="n">
        <v>52923</v>
      </c>
      <c r="D5" s="5" t="n">
        <v>53701</v>
      </c>
      <c r="E5" s="5" t="n">
        <v>48599</v>
      </c>
      <c r="F5" s="5" t="n">
        <v>42192</v>
      </c>
      <c r="G5" s="5" t="n">
        <v>42766</v>
      </c>
      <c r="H5" s="5" t="n">
        <v>38957</v>
      </c>
      <c r="I5" s="5" t="n">
        <v>36451</v>
      </c>
    </row>
    <row r="6" spans="1:12">
      <c r="A6" s="4" t="s">
        <v>833</v>
      </c>
      <c r="B6" s="5" t="n">
        <v>1918</v>
      </c>
      <c r="C6" s="5" t="n">
        <v>10110</v>
      </c>
      <c r="D6" s="5" t="n">
        <v>11024</v>
      </c>
      <c r="E6" s="5" t="n">
        <v>2238</v>
      </c>
      <c r="F6" s="5" t="n">
        <v>861</v>
      </c>
      <c r="G6" s="5" t="n">
        <v>9136</v>
      </c>
      <c r="H6" s="5" t="n">
        <v>2322</v>
      </c>
      <c r="I6" s="5" t="n">
        <v>2183</v>
      </c>
      <c r="J6" s="5" t="n">
        <v>25290</v>
      </c>
      <c r="K6" s="5" t="n">
        <v>14502</v>
      </c>
      <c r="L6" s="5" t="n">
        <v>-17064</v>
      </c>
    </row>
    <row r="7" spans="1:12">
      <c r="A7" s="4" t="s">
        <v>94</v>
      </c>
      <c r="B7" s="6" t="n">
        <v>-10345</v>
      </c>
      <c r="C7" s="6" t="n">
        <v>4347</v>
      </c>
      <c r="D7" s="6" t="n">
        <v>-5310</v>
      </c>
      <c r="E7" s="6" t="n">
        <v>-9538</v>
      </c>
      <c r="F7" s="6" t="n">
        <v>-8520</v>
      </c>
      <c r="G7" s="6" t="n">
        <v>-4090</v>
      </c>
      <c r="H7" s="6" t="n">
        <v>-20110</v>
      </c>
      <c r="I7" s="6" t="n">
        <v>-12386</v>
      </c>
      <c r="J7" s="6" t="n">
        <v>-20846</v>
      </c>
      <c r="K7" s="6" t="n">
        <v>-45106</v>
      </c>
      <c r="L7" s="6" t="n">
        <v>-81374</v>
      </c>
    </row>
    <row r="8" spans="1:12">
      <c r="A8" s="4" t="s">
        <v>98</v>
      </c>
      <c r="B8" s="7" t="n">
        <v>-0.29</v>
      </c>
      <c r="C8" s="7" t="n">
        <v>0.12</v>
      </c>
      <c r="D8" s="7" t="n">
        <v>-0.15</v>
      </c>
      <c r="E8" s="7" t="n">
        <v>-0.3</v>
      </c>
      <c r="F8" s="7" t="n">
        <v>-0.37</v>
      </c>
      <c r="G8" s="7" t="n">
        <v>-0.18</v>
      </c>
      <c r="H8" s="7" t="n">
        <v>-0.87</v>
      </c>
      <c r="I8" s="7" t="n">
        <v>-0.53</v>
      </c>
      <c r="J8" s="7" t="n">
        <v>-0.61</v>
      </c>
      <c r="K8" s="7" t="n">
        <v>-1.94</v>
      </c>
      <c r="L8" s="7" t="n">
        <v>-3.51</v>
      </c>
    </row>
    <row r="9" spans="1:12">
      <c r="A9" s="4" t="s">
        <v>99</v>
      </c>
      <c r="B9" s="7" t="n">
        <v>-0.29</v>
      </c>
      <c r="C9" s="7" t="n">
        <v>0.12</v>
      </c>
      <c r="D9" s="7" t="n">
        <v>-0.15</v>
      </c>
      <c r="E9" s="7" t="n">
        <v>-0.3</v>
      </c>
      <c r="F9" s="7" t="n">
        <v>-0.37</v>
      </c>
      <c r="G9" s="7" t="n">
        <v>-0.18</v>
      </c>
      <c r="H9" s="7" t="n">
        <v>-0.87</v>
      </c>
      <c r="I9" s="7" t="n">
        <v>-0.53</v>
      </c>
      <c r="J9" s="7" t="n">
        <v>-0.61</v>
      </c>
      <c r="K9" s="7" t="n">
        <v>-1.94</v>
      </c>
      <c r="L9" s="7" t="n">
        <v>-3.51</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2"/>
    <col customWidth="1" max="3" min="3" width="11"/>
  </cols>
  <sheetData>
    <row r="1" spans="1:3">
      <c r="A1" s="1" t="s">
        <v>834</v>
      </c>
      <c r="B1" s="2" t="s">
        <v>835</v>
      </c>
      <c r="C1" s="2" t="s">
        <v>836</v>
      </c>
    </row>
    <row r="2" spans="1:3">
      <c r="A2" s="3" t="s">
        <v>837</v>
      </c>
    </row>
    <row r="3" spans="1:3">
      <c r="A3" s="4" t="s">
        <v>838</v>
      </c>
      <c r="B3" s="5" t="n">
        <v>2700</v>
      </c>
    </row>
    <row r="4" spans="1:3">
      <c r="A4" s="4" t="s">
        <v>839</v>
      </c>
      <c r="B4" s="5" t="n">
        <v>33</v>
      </c>
    </row>
    <row r="5" spans="1:3">
      <c r="A5" s="4" t="s">
        <v>840</v>
      </c>
      <c r="C5" s="7" t="n">
        <v>0.46</v>
      </c>
    </row>
    <row r="6" spans="1:3">
      <c r="A6" s="4" t="s">
        <v>402</v>
      </c>
      <c r="B6" s="6" t="n">
        <v>49</v>
      </c>
    </row>
    <row r="7" spans="1:3">
      <c r="A7" s="4" t="s">
        <v>841</v>
      </c>
      <c r="B7" s="6" t="n">
        <v>3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842</v>
      </c>
      <c r="B1" s="2" t="s">
        <v>2</v>
      </c>
      <c r="C1" s="2" t="s">
        <v>30</v>
      </c>
      <c r="D1" s="2" t="s">
        <v>74</v>
      </c>
      <c r="E1" s="2" t="s">
        <v>589</v>
      </c>
    </row>
    <row r="2" spans="1:5">
      <c r="A2" s="3" t="s">
        <v>31</v>
      </c>
    </row>
    <row r="3" spans="1:5">
      <c r="A3" s="4" t="s">
        <v>32</v>
      </c>
      <c r="B3" s="6" t="n">
        <v>70726</v>
      </c>
      <c r="C3" s="6" t="n">
        <v>19242</v>
      </c>
    </row>
    <row r="4" spans="1:5">
      <c r="A4" s="4" t="s">
        <v>36</v>
      </c>
      <c r="B4" s="5" t="n">
        <v>3566</v>
      </c>
      <c r="C4" s="5" t="n">
        <v>2675</v>
      </c>
    </row>
    <row r="5" spans="1:5">
      <c r="A5" s="4" t="s">
        <v>38</v>
      </c>
      <c r="B5" s="5" t="n">
        <v>150743</v>
      </c>
      <c r="C5" s="5" t="n">
        <v>82708</v>
      </c>
    </row>
    <row r="6" spans="1:5">
      <c r="A6" s="4" t="s">
        <v>41</v>
      </c>
      <c r="B6" s="5" t="n">
        <v>2544</v>
      </c>
      <c r="C6" s="5" t="n">
        <v>1115</v>
      </c>
    </row>
    <row r="7" spans="1:5">
      <c r="A7" s="4" t="s">
        <v>44</v>
      </c>
      <c r="B7" s="5" t="n">
        <v>731342</v>
      </c>
      <c r="C7" s="5" t="n">
        <v>697242</v>
      </c>
    </row>
    <row r="8" spans="1:5">
      <c r="A8" s="3" t="s">
        <v>843</v>
      </c>
    </row>
    <row r="9" spans="1:5">
      <c r="A9" s="4" t="s">
        <v>49</v>
      </c>
      <c r="B9" s="5" t="n">
        <v>47439</v>
      </c>
      <c r="C9" s="5" t="n">
        <v>43720</v>
      </c>
    </row>
    <row r="10" spans="1:5">
      <c r="A10" s="4" t="s">
        <v>50</v>
      </c>
      <c r="B10" s="5" t="n">
        <v>521924</v>
      </c>
      <c r="C10" s="5" t="n">
        <v>644158</v>
      </c>
    </row>
    <row r="11" spans="1:5">
      <c r="A11" s="4" t="s">
        <v>52</v>
      </c>
      <c r="B11" s="5" t="n">
        <v>24732</v>
      </c>
      <c r="C11" s="5" t="n">
        <v>36283</v>
      </c>
    </row>
    <row r="12" spans="1:5">
      <c r="A12" s="4" t="s">
        <v>53</v>
      </c>
      <c r="B12" s="5" t="n">
        <v>595538</v>
      </c>
      <c r="C12" s="5" t="n">
        <v>725177</v>
      </c>
    </row>
    <row r="13" spans="1:5">
      <c r="A13" s="4" t="s">
        <v>844</v>
      </c>
      <c r="B13" s="5" t="n">
        <v>353</v>
      </c>
      <c r="C13" s="5" t="n">
        <v>149</v>
      </c>
    </row>
    <row r="14" spans="1:5">
      <c r="A14" s="4" t="s">
        <v>57</v>
      </c>
      <c r="B14" s="5" t="n">
        <v>361628</v>
      </c>
      <c r="C14" s="5" t="n">
        <v>177276</v>
      </c>
    </row>
    <row r="15" spans="1:5">
      <c r="A15" s="4" t="s">
        <v>845</v>
      </c>
      <c r="B15" s="5" t="n">
        <v>-222403</v>
      </c>
      <c r="C15" s="5" t="n">
        <v>-201557</v>
      </c>
    </row>
    <row r="16" spans="1:5">
      <c r="A16" s="4" t="s">
        <v>59</v>
      </c>
      <c r="B16" s="5" t="n">
        <v>-3774</v>
      </c>
      <c r="C16" s="5" t="n">
        <v>-3803</v>
      </c>
    </row>
    <row r="17" spans="1:5">
      <c r="A17" s="4" t="s">
        <v>846</v>
      </c>
      <c r="B17" s="5" t="n">
        <v>135804</v>
      </c>
      <c r="C17" s="5" t="n">
        <v>-27935</v>
      </c>
      <c r="D17" s="6" t="n">
        <v>16428</v>
      </c>
      <c r="E17" s="6" t="n">
        <v>100537</v>
      </c>
    </row>
    <row r="18" spans="1:5">
      <c r="A18" s="4" t="s">
        <v>847</v>
      </c>
      <c r="B18" s="5" t="n">
        <v>731342</v>
      </c>
      <c r="C18" s="5" t="n">
        <v>697242</v>
      </c>
    </row>
    <row r="19" spans="1:5">
      <c r="A19" s="4" t="s">
        <v>534</v>
      </c>
    </row>
    <row r="20" spans="1:5">
      <c r="A20" s="3" t="s">
        <v>31</v>
      </c>
    </row>
    <row r="21" spans="1:5">
      <c r="A21" s="4" t="s">
        <v>32</v>
      </c>
      <c r="B21" s="5" t="n">
        <v>13549</v>
      </c>
      <c r="C21" s="5" t="n">
        <v>2201</v>
      </c>
      <c r="D21" s="6" t="n">
        <v>10171</v>
      </c>
      <c r="E21" s="6" t="n">
        <v>25972</v>
      </c>
    </row>
    <row r="22" spans="1:5">
      <c r="A22" s="4" t="s">
        <v>36</v>
      </c>
      <c r="B22" s="5" t="n">
        <v>49</v>
      </c>
      <c r="C22" s="5" t="n">
        <v>54</v>
      </c>
    </row>
    <row r="23" spans="1:5">
      <c r="A23" s="4" t="s">
        <v>38</v>
      </c>
      <c r="B23" s="5" t="n">
        <v>13598</v>
      </c>
      <c r="C23" s="5" t="n">
        <v>2255</v>
      </c>
    </row>
    <row r="24" spans="1:5">
      <c r="A24" s="4" t="s">
        <v>41</v>
      </c>
      <c r="B24" s="5" t="n">
        <v>0</v>
      </c>
      <c r="C24" s="5" t="n">
        <v>0</v>
      </c>
    </row>
    <row r="25" spans="1:5">
      <c r="A25" s="4" t="s">
        <v>848</v>
      </c>
      <c r="B25" s="5" t="n">
        <v>122972</v>
      </c>
      <c r="C25" s="5" t="n">
        <v>121118</v>
      </c>
    </row>
    <row r="26" spans="1:5">
      <c r="A26" s="4" t="s">
        <v>44</v>
      </c>
      <c r="B26" s="5" t="n">
        <v>136570</v>
      </c>
      <c r="C26" s="5" t="n">
        <v>123373</v>
      </c>
    </row>
    <row r="27" spans="1:5">
      <c r="A27" s="3" t="s">
        <v>843</v>
      </c>
    </row>
    <row r="28" spans="1:5">
      <c r="A28" s="4" t="s">
        <v>849</v>
      </c>
      <c r="B28" s="5" t="n">
        <v>0</v>
      </c>
      <c r="C28" s="5" t="n">
        <v>0</v>
      </c>
    </row>
    <row r="29" spans="1:5">
      <c r="A29" s="4" t="s">
        <v>850</v>
      </c>
      <c r="B29" s="5" t="n">
        <v>766</v>
      </c>
      <c r="C29" s="5" t="n">
        <v>399</v>
      </c>
    </row>
    <row r="30" spans="1:5">
      <c r="A30" s="4" t="s">
        <v>49</v>
      </c>
      <c r="B30" s="5" t="n">
        <v>766</v>
      </c>
      <c r="C30" s="5" t="n">
        <v>399</v>
      </c>
    </row>
    <row r="31" spans="1:5">
      <c r="A31" s="4" t="s">
        <v>50</v>
      </c>
      <c r="B31" s="5" t="n">
        <v>0</v>
      </c>
      <c r="C31" s="5" t="n">
        <v>149588</v>
      </c>
    </row>
    <row r="32" spans="1:5">
      <c r="A32" s="4" t="s">
        <v>52</v>
      </c>
      <c r="B32" s="5" t="n">
        <v>0</v>
      </c>
      <c r="C32" s="5" t="n">
        <v>1321</v>
      </c>
    </row>
    <row r="33" spans="1:5">
      <c r="A33" s="4" t="s">
        <v>53</v>
      </c>
      <c r="B33" s="5" t="n">
        <v>766</v>
      </c>
      <c r="C33" s="5" t="n">
        <v>151308</v>
      </c>
    </row>
    <row r="34" spans="1:5">
      <c r="A34" s="4" t="s">
        <v>844</v>
      </c>
      <c r="B34" s="5" t="n">
        <v>353</v>
      </c>
      <c r="C34" s="5" t="n">
        <v>149</v>
      </c>
    </row>
    <row r="35" spans="1:5">
      <c r="A35" s="4" t="s">
        <v>57</v>
      </c>
      <c r="B35" s="5" t="n">
        <v>361628</v>
      </c>
      <c r="C35" s="5" t="n">
        <v>177276</v>
      </c>
    </row>
    <row r="36" spans="1:5">
      <c r="A36" s="4" t="s">
        <v>845</v>
      </c>
      <c r="B36" s="5" t="n">
        <v>-222403</v>
      </c>
      <c r="C36" s="5" t="n">
        <v>-201557</v>
      </c>
    </row>
    <row r="37" spans="1:5">
      <c r="A37" s="4" t="s">
        <v>59</v>
      </c>
      <c r="B37" s="5" t="n">
        <v>-3774</v>
      </c>
      <c r="C37" s="5" t="n">
        <v>-3803</v>
      </c>
    </row>
    <row r="38" spans="1:5">
      <c r="A38" s="4" t="s">
        <v>846</v>
      </c>
      <c r="B38" s="5" t="n">
        <v>135804</v>
      </c>
      <c r="C38" s="5" t="n">
        <v>-27935</v>
      </c>
    </row>
    <row r="39" spans="1:5">
      <c r="A39" s="4" t="s">
        <v>847</v>
      </c>
      <c r="B39" s="6" t="n">
        <v>136570</v>
      </c>
      <c r="C39" s="6" t="n">
        <v>12337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1</v>
      </c>
      <c r="B1" s="2" t="s">
        <v>382</v>
      </c>
      <c r="J1" s="2" t="s">
        <v>1</v>
      </c>
    </row>
    <row r="2" spans="1:12">
      <c r="B2" s="2" t="s">
        <v>2</v>
      </c>
      <c r="C2" s="2" t="s">
        <v>383</v>
      </c>
      <c r="D2" s="2" t="s">
        <v>4</v>
      </c>
      <c r="E2" s="2" t="s">
        <v>384</v>
      </c>
      <c r="F2" s="2" t="s">
        <v>30</v>
      </c>
      <c r="G2" s="2" t="s">
        <v>385</v>
      </c>
      <c r="H2" s="2" t="s">
        <v>386</v>
      </c>
      <c r="I2" s="2" t="s">
        <v>387</v>
      </c>
      <c r="J2" s="2" t="s">
        <v>2</v>
      </c>
      <c r="K2" s="2" t="s">
        <v>30</v>
      </c>
      <c r="L2" s="2" t="s">
        <v>74</v>
      </c>
    </row>
    <row r="3" spans="1:12">
      <c r="A3" s="3" t="s">
        <v>852</v>
      </c>
    </row>
    <row r="4" spans="1:12">
      <c r="A4" s="4" t="s">
        <v>82</v>
      </c>
      <c r="J4" s="6" t="n">
        <v>63038</v>
      </c>
      <c r="K4" s="6" t="n">
        <v>44015</v>
      </c>
      <c r="L4" s="6" t="n">
        <v>46108</v>
      </c>
    </row>
    <row r="5" spans="1:12">
      <c r="A5" s="4" t="s">
        <v>86</v>
      </c>
      <c r="J5" s="5" t="n">
        <v>260009</v>
      </c>
      <c r="K5" s="5" t="n">
        <v>197453</v>
      </c>
      <c r="L5" s="5" t="n">
        <v>183870</v>
      </c>
    </row>
    <row r="6" spans="1:12">
      <c r="A6" s="4" t="s">
        <v>87</v>
      </c>
      <c r="B6" s="6" t="n">
        <v>1918</v>
      </c>
      <c r="C6" s="6" t="n">
        <v>10110</v>
      </c>
      <c r="D6" s="6" t="n">
        <v>11024</v>
      </c>
      <c r="E6" s="6" t="n">
        <v>2238</v>
      </c>
      <c r="F6" s="6" t="n">
        <v>861</v>
      </c>
      <c r="G6" s="6" t="n">
        <v>9136</v>
      </c>
      <c r="H6" s="6" t="n">
        <v>2322</v>
      </c>
      <c r="I6" s="6" t="n">
        <v>2183</v>
      </c>
      <c r="J6" s="5" t="n">
        <v>25290</v>
      </c>
      <c r="K6" s="5" t="n">
        <v>14502</v>
      </c>
      <c r="L6" s="5" t="n">
        <v>-17064</v>
      </c>
    </row>
    <row r="7" spans="1:12">
      <c r="A7" s="4" t="s">
        <v>89</v>
      </c>
      <c r="J7" s="5" t="n">
        <v>37607</v>
      </c>
      <c r="K7" s="5" t="n">
        <v>55511</v>
      </c>
      <c r="L7" s="5" t="n">
        <v>59963</v>
      </c>
    </row>
    <row r="8" spans="1:12">
      <c r="A8" s="4" t="s">
        <v>90</v>
      </c>
      <c r="J8" s="5" t="n">
        <v>-207</v>
      </c>
      <c r="K8" s="5" t="n">
        <v>-108</v>
      </c>
      <c r="L8" s="5" t="n">
        <v>-57</v>
      </c>
    </row>
    <row r="9" spans="1:12">
      <c r="A9" s="4" t="s">
        <v>853</v>
      </c>
      <c r="J9" s="5" t="n">
        <v>8377</v>
      </c>
      <c r="K9" s="5" t="n">
        <v>1889</v>
      </c>
      <c r="L9" s="5" t="n">
        <v>3000</v>
      </c>
    </row>
    <row r="10" spans="1:12">
      <c r="A10" s="4" t="s">
        <v>94</v>
      </c>
      <c r="B10" s="6" t="n">
        <v>-10345</v>
      </c>
      <c r="C10" s="6" t="n">
        <v>4347</v>
      </c>
      <c r="D10" s="6" t="n">
        <v>-5310</v>
      </c>
      <c r="E10" s="6" t="n">
        <v>-9538</v>
      </c>
      <c r="F10" s="6" t="n">
        <v>-8520</v>
      </c>
      <c r="G10" s="6" t="n">
        <v>-4090</v>
      </c>
      <c r="H10" s="6" t="n">
        <v>-20110</v>
      </c>
      <c r="I10" s="6" t="n">
        <v>-12386</v>
      </c>
      <c r="J10" s="5" t="n">
        <v>-20846</v>
      </c>
      <c r="K10" s="5" t="n">
        <v>-45106</v>
      </c>
      <c r="L10" s="5" t="n">
        <v>-81374</v>
      </c>
    </row>
    <row r="11" spans="1:12">
      <c r="A11" s="4" t="s">
        <v>95</v>
      </c>
      <c r="J11" s="5" t="n">
        <v>29</v>
      </c>
      <c r="K11" s="5" t="n">
        <v>743</v>
      </c>
      <c r="L11" s="5" t="n">
        <v>-2735</v>
      </c>
    </row>
    <row r="12" spans="1:12">
      <c r="A12" s="4" t="s">
        <v>96</v>
      </c>
      <c r="J12" s="5" t="n">
        <v>-20817</v>
      </c>
      <c r="K12" s="5" t="n">
        <v>-44363</v>
      </c>
      <c r="L12" s="5" t="n">
        <v>-84109</v>
      </c>
    </row>
    <row r="13" spans="1:12">
      <c r="A13" s="4" t="s">
        <v>534</v>
      </c>
    </row>
    <row r="14" spans="1:12">
      <c r="A14" s="3" t="s">
        <v>852</v>
      </c>
    </row>
    <row r="15" spans="1:12">
      <c r="A15" s="4" t="s">
        <v>82</v>
      </c>
      <c r="J15" s="5" t="n">
        <v>30</v>
      </c>
      <c r="K15" s="5" t="n">
        <v>286</v>
      </c>
      <c r="L15" s="5" t="n">
        <v>231</v>
      </c>
    </row>
    <row r="16" spans="1:12">
      <c r="A16" s="4" t="s">
        <v>86</v>
      </c>
      <c r="J16" s="5" t="n">
        <v>30</v>
      </c>
      <c r="K16" s="5" t="n">
        <v>286</v>
      </c>
      <c r="L16" s="5" t="n">
        <v>231</v>
      </c>
    </row>
    <row r="17" spans="1:12">
      <c r="A17" s="4" t="s">
        <v>87</v>
      </c>
      <c r="J17" s="5" t="n">
        <v>-30</v>
      </c>
      <c r="K17" s="5" t="n">
        <v>-286</v>
      </c>
      <c r="L17" s="5" t="n">
        <v>-231</v>
      </c>
    </row>
    <row r="18" spans="1:12">
      <c r="A18" s="4" t="s">
        <v>854</v>
      </c>
      <c r="J18" s="5" t="n">
        <v>16396</v>
      </c>
      <c r="K18" s="5" t="n">
        <v>28302</v>
      </c>
      <c r="L18" s="5" t="n">
        <v>62450</v>
      </c>
    </row>
    <row r="19" spans="1:12">
      <c r="A19" s="4" t="s">
        <v>89</v>
      </c>
      <c r="J19" s="5" t="n">
        <v>1383</v>
      </c>
      <c r="K19" s="5" t="n">
        <v>16518</v>
      </c>
      <c r="L19" s="5" t="n">
        <v>15165</v>
      </c>
    </row>
    <row r="20" spans="1:12">
      <c r="A20" s="4" t="s">
        <v>90</v>
      </c>
      <c r="J20" s="5" t="n">
        <v>3037</v>
      </c>
      <c r="K20" s="5" t="n">
        <v>0</v>
      </c>
      <c r="L20" s="5" t="n">
        <v>0</v>
      </c>
    </row>
    <row r="21" spans="1:12">
      <c r="A21" s="4" t="s">
        <v>92</v>
      </c>
      <c r="J21" s="5" t="n">
        <v>-20846</v>
      </c>
      <c r="K21" s="5" t="n">
        <v>-45106</v>
      </c>
      <c r="L21" s="5" t="n">
        <v>-77846</v>
      </c>
    </row>
    <row r="22" spans="1:12">
      <c r="A22" s="4" t="s">
        <v>853</v>
      </c>
      <c r="J22" s="5" t="n">
        <v>0</v>
      </c>
      <c r="K22" s="5" t="n">
        <v>0</v>
      </c>
      <c r="L22" s="5" t="n">
        <v>-3528</v>
      </c>
    </row>
    <row r="23" spans="1:12">
      <c r="A23" s="4" t="s">
        <v>94</v>
      </c>
      <c r="J23" s="5" t="n">
        <v>-20846</v>
      </c>
      <c r="K23" s="5" t="n">
        <v>-45106</v>
      </c>
      <c r="L23" s="5" t="n">
        <v>-81374</v>
      </c>
    </row>
    <row r="24" spans="1:12">
      <c r="A24" s="4" t="s">
        <v>95</v>
      </c>
      <c r="J24" s="5" t="n">
        <v>29</v>
      </c>
      <c r="K24" s="5" t="n">
        <v>743</v>
      </c>
      <c r="L24" s="5" t="n">
        <v>-2735</v>
      </c>
    </row>
    <row r="25" spans="1:12">
      <c r="A25" s="4" t="s">
        <v>96</v>
      </c>
      <c r="J25" s="6" t="n">
        <v>-20817</v>
      </c>
      <c r="K25" s="6" t="n">
        <v>-44363</v>
      </c>
      <c r="L25" s="6" t="n">
        <v>-84109</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5</v>
      </c>
      <c r="B1" s="2" t="s">
        <v>382</v>
      </c>
      <c r="J1" s="2" t="s">
        <v>1</v>
      </c>
    </row>
    <row r="2" spans="1:12">
      <c r="B2" s="2" t="s">
        <v>2</v>
      </c>
      <c r="C2" s="2" t="s">
        <v>383</v>
      </c>
      <c r="D2" s="2" t="s">
        <v>4</v>
      </c>
      <c r="E2" s="2" t="s">
        <v>384</v>
      </c>
      <c r="F2" s="2" t="s">
        <v>30</v>
      </c>
      <c r="G2" s="2" t="s">
        <v>385</v>
      </c>
      <c r="H2" s="2" t="s">
        <v>386</v>
      </c>
      <c r="I2" s="2" t="s">
        <v>387</v>
      </c>
      <c r="J2" s="2" t="s">
        <v>2</v>
      </c>
      <c r="K2" s="2" t="s">
        <v>30</v>
      </c>
      <c r="L2" s="2" t="s">
        <v>74</v>
      </c>
    </row>
    <row r="3" spans="1:12">
      <c r="A3" s="3" t="s">
        <v>852</v>
      </c>
    </row>
    <row r="4" spans="1:12">
      <c r="A4" s="4" t="s">
        <v>94</v>
      </c>
      <c r="B4" s="6" t="n">
        <v>-10345</v>
      </c>
      <c r="C4" s="6" t="n">
        <v>4347</v>
      </c>
      <c r="D4" s="6" t="n">
        <v>-5310</v>
      </c>
      <c r="E4" s="6" t="n">
        <v>-9538</v>
      </c>
      <c r="F4" s="6" t="n">
        <v>-8520</v>
      </c>
      <c r="G4" s="6" t="n">
        <v>-4090</v>
      </c>
      <c r="H4" s="6" t="n">
        <v>-20110</v>
      </c>
      <c r="I4" s="6" t="n">
        <v>-12386</v>
      </c>
      <c r="J4" s="6" t="n">
        <v>-20846</v>
      </c>
      <c r="K4" s="6" t="n">
        <v>-45106</v>
      </c>
      <c r="L4" s="6" t="n">
        <v>-81374</v>
      </c>
    </row>
    <row r="5" spans="1:12">
      <c r="A5" s="3" t="s">
        <v>131</v>
      </c>
    </row>
    <row r="6" spans="1:12">
      <c r="A6" s="4" t="s">
        <v>133</v>
      </c>
      <c r="J6" s="5" t="n">
        <v>1826</v>
      </c>
      <c r="K6" s="5" t="n">
        <v>2976</v>
      </c>
      <c r="L6" s="5" t="n">
        <v>3542</v>
      </c>
    </row>
    <row r="7" spans="1:12">
      <c r="A7" s="4" t="s">
        <v>135</v>
      </c>
      <c r="J7" s="5" t="n">
        <v>-37624</v>
      </c>
      <c r="K7" s="5" t="n">
        <v>-2698</v>
      </c>
      <c r="L7" s="5" t="n">
        <v>0</v>
      </c>
    </row>
    <row r="8" spans="1:12">
      <c r="A8" s="4" t="s">
        <v>134</v>
      </c>
      <c r="J8" s="5" t="n">
        <v>0</v>
      </c>
      <c r="K8" s="5" t="n">
        <v>15935</v>
      </c>
      <c r="L8" s="5" t="n">
        <v>15396</v>
      </c>
    </row>
    <row r="9" spans="1:12">
      <c r="A9" s="4" t="s">
        <v>136</v>
      </c>
      <c r="J9" s="5" t="n">
        <v>3876</v>
      </c>
      <c r="K9" s="5" t="n">
        <v>3294</v>
      </c>
      <c r="L9" s="5" t="n">
        <v>0</v>
      </c>
    </row>
    <row r="10" spans="1:12">
      <c r="A10" s="4" t="s">
        <v>856</v>
      </c>
      <c r="J10" s="5" t="n">
        <v>-1001</v>
      </c>
      <c r="K10" s="5" t="n">
        <v>-7051</v>
      </c>
      <c r="L10" s="5" t="n">
        <v>-8020</v>
      </c>
    </row>
    <row r="11" spans="1:12">
      <c r="A11" s="3" t="s">
        <v>143</v>
      </c>
    </row>
    <row r="12" spans="1:12">
      <c r="A12" s="4" t="s">
        <v>36</v>
      </c>
      <c r="J12" s="5" t="n">
        <v>-895</v>
      </c>
      <c r="K12" s="5" t="n">
        <v>-599</v>
      </c>
      <c r="L12" s="5" t="n">
        <v>2021</v>
      </c>
    </row>
    <row r="13" spans="1:12">
      <c r="A13" s="4" t="s">
        <v>146</v>
      </c>
      <c r="J13" s="5" t="n">
        <v>-6063</v>
      </c>
      <c r="K13" s="5" t="n">
        <v>8451</v>
      </c>
      <c r="L13" s="5" t="n">
        <v>12567</v>
      </c>
    </row>
    <row r="14" spans="1:12">
      <c r="A14" s="4" t="s">
        <v>147</v>
      </c>
      <c r="J14" s="5" t="n">
        <v>45511</v>
      </c>
      <c r="K14" s="5" t="n">
        <v>44008</v>
      </c>
      <c r="L14" s="5" t="n">
        <v>34493</v>
      </c>
    </row>
    <row r="15" spans="1:12">
      <c r="A15" s="3" t="s">
        <v>148</v>
      </c>
    </row>
    <row r="16" spans="1:12">
      <c r="A16" s="4" t="s">
        <v>154</v>
      </c>
      <c r="J16" s="5" t="n">
        <v>-70114</v>
      </c>
      <c r="K16" s="5" t="n">
        <v>-120811</v>
      </c>
      <c r="L16" s="5" t="n">
        <v>-40629</v>
      </c>
    </row>
    <row r="17" spans="1:12">
      <c r="A17" s="3" t="s">
        <v>155</v>
      </c>
    </row>
    <row r="18" spans="1:12">
      <c r="A18" s="4" t="s">
        <v>156</v>
      </c>
      <c r="J18" s="5" t="n">
        <v>0</v>
      </c>
      <c r="K18" s="5" t="n">
        <v>448725</v>
      </c>
      <c r="L18" s="5" t="n">
        <v>0</v>
      </c>
    </row>
    <row r="19" spans="1:12">
      <c r="A19" s="4" t="s">
        <v>857</v>
      </c>
      <c r="J19" s="5" t="n">
        <v>176341</v>
      </c>
      <c r="K19" s="5" t="n">
        <v>0</v>
      </c>
      <c r="L19" s="5" t="n">
        <v>0</v>
      </c>
    </row>
    <row r="20" spans="1:12">
      <c r="A20" s="4" t="s">
        <v>163</v>
      </c>
      <c r="J20" s="5" t="n">
        <v>0</v>
      </c>
      <c r="K20" s="5" t="n">
        <v>12401</v>
      </c>
      <c r="L20" s="5" t="n">
        <v>0</v>
      </c>
    </row>
    <row r="21" spans="1:12">
      <c r="A21" s="4" t="s">
        <v>159</v>
      </c>
      <c r="J21" s="5" t="n">
        <v>0</v>
      </c>
      <c r="K21" s="5" t="n">
        <v>25</v>
      </c>
      <c r="L21" s="5" t="n">
        <v>75</v>
      </c>
    </row>
    <row r="22" spans="1:12">
      <c r="A22" s="4" t="s">
        <v>161</v>
      </c>
      <c r="J22" s="5" t="n">
        <v>0</v>
      </c>
      <c r="K22" s="5" t="n">
        <v>0</v>
      </c>
      <c r="L22" s="5" t="n">
        <v>-50</v>
      </c>
    </row>
    <row r="23" spans="1:12">
      <c r="A23" s="4" t="s">
        <v>167</v>
      </c>
      <c r="J23" s="5" t="n">
        <v>-41</v>
      </c>
      <c r="K23" s="5" t="n">
        <v>-3267</v>
      </c>
      <c r="L23" s="5" t="n">
        <v>0</v>
      </c>
    </row>
    <row r="24" spans="1:12">
      <c r="A24" s="4" t="s">
        <v>168</v>
      </c>
      <c r="J24" s="5" t="n">
        <v>76066</v>
      </c>
      <c r="K24" s="5" t="n">
        <v>78054</v>
      </c>
      <c r="L24" s="5" t="n">
        <v>-11603</v>
      </c>
    </row>
    <row r="25" spans="1:12">
      <c r="A25" s="4" t="s">
        <v>171</v>
      </c>
      <c r="E25" s="5" t="n">
        <v>19242</v>
      </c>
      <c r="J25" s="5" t="n">
        <v>19242</v>
      </c>
    </row>
    <row r="26" spans="1:12">
      <c r="A26" s="4" t="s">
        <v>172</v>
      </c>
      <c r="B26" s="5" t="n">
        <v>70726</v>
      </c>
      <c r="F26" s="5" t="n">
        <v>19242</v>
      </c>
      <c r="J26" s="5" t="n">
        <v>70726</v>
      </c>
      <c r="K26" s="5" t="n">
        <v>19242</v>
      </c>
    </row>
    <row r="27" spans="1:12">
      <c r="A27" s="3" t="s">
        <v>176</v>
      </c>
    </row>
    <row r="28" spans="1:12">
      <c r="A28" s="4" t="s">
        <v>858</v>
      </c>
      <c r="J28" s="5" t="n">
        <v>500</v>
      </c>
      <c r="K28" s="5" t="n">
        <v>2600</v>
      </c>
      <c r="L28" s="5" t="n">
        <v>0</v>
      </c>
    </row>
    <row r="29" spans="1:12">
      <c r="A29" s="4" t="s">
        <v>534</v>
      </c>
    </row>
    <row r="30" spans="1:12">
      <c r="A30" s="3" t="s">
        <v>852</v>
      </c>
    </row>
    <row r="31" spans="1:12">
      <c r="A31" s="4" t="s">
        <v>94</v>
      </c>
      <c r="J31" s="5" t="n">
        <v>-20846</v>
      </c>
      <c r="K31" s="5" t="n">
        <v>-45106</v>
      </c>
      <c r="L31" s="5" t="n">
        <v>-81374</v>
      </c>
    </row>
    <row r="32" spans="1:12">
      <c r="A32" s="3" t="s">
        <v>131</v>
      </c>
    </row>
    <row r="33" spans="1:12">
      <c r="A33" s="4" t="s">
        <v>133</v>
      </c>
      <c r="J33" s="5" t="n">
        <v>0</v>
      </c>
      <c r="K33" s="5" t="n">
        <v>479</v>
      </c>
      <c r="L33" s="5" t="n">
        <v>340</v>
      </c>
    </row>
    <row r="34" spans="1:12">
      <c r="A34" s="4" t="s">
        <v>135</v>
      </c>
      <c r="J34" s="5" t="n">
        <v>-37624</v>
      </c>
      <c r="K34" s="5" t="n">
        <v>-1108</v>
      </c>
      <c r="L34" s="5" t="n">
        <v>0</v>
      </c>
    </row>
    <row r="35" spans="1:12">
      <c r="A35" s="4" t="s">
        <v>134</v>
      </c>
      <c r="J35" s="5" t="n">
        <v>0</v>
      </c>
      <c r="K35" s="5" t="n">
        <v>15933</v>
      </c>
      <c r="L35" s="5" t="n">
        <v>14819</v>
      </c>
    </row>
    <row r="36" spans="1:12">
      <c r="A36" s="4" t="s">
        <v>136</v>
      </c>
      <c r="J36" s="5" t="n">
        <v>3037</v>
      </c>
      <c r="K36" s="5" t="n">
        <v>0</v>
      </c>
      <c r="L36" s="5" t="n">
        <v>0</v>
      </c>
    </row>
    <row r="37" spans="1:12">
      <c r="A37" s="4" t="s">
        <v>854</v>
      </c>
      <c r="J37" s="5" t="n">
        <v>16396</v>
      </c>
      <c r="K37" s="5" t="n">
        <v>28302</v>
      </c>
      <c r="L37" s="5" t="n">
        <v>62450</v>
      </c>
    </row>
    <row r="38" spans="1:12">
      <c r="A38" s="4" t="s">
        <v>856</v>
      </c>
      <c r="J38" s="5" t="n">
        <v>0</v>
      </c>
      <c r="K38" s="5" t="n">
        <v>0</v>
      </c>
      <c r="L38" s="5" t="n">
        <v>3528</v>
      </c>
    </row>
    <row r="39" spans="1:12">
      <c r="A39" s="3" t="s">
        <v>143</v>
      </c>
    </row>
    <row r="40" spans="1:12">
      <c r="A40" s="4" t="s">
        <v>36</v>
      </c>
      <c r="J40" s="5" t="n">
        <v>5</v>
      </c>
      <c r="K40" s="5" t="n">
        <v>-14</v>
      </c>
      <c r="L40" s="5" t="n">
        <v>23</v>
      </c>
    </row>
    <row r="41" spans="1:12">
      <c r="A41" s="4" t="s">
        <v>859</v>
      </c>
      <c r="J41" s="5" t="n">
        <v>365</v>
      </c>
      <c r="K41" s="5" t="n">
        <v>306</v>
      </c>
      <c r="L41" s="5" t="n">
        <v>148</v>
      </c>
    </row>
    <row r="42" spans="1:12">
      <c r="A42" s="4" t="s">
        <v>146</v>
      </c>
      <c r="J42" s="5" t="n">
        <v>0</v>
      </c>
      <c r="K42" s="5" t="n">
        <v>-36</v>
      </c>
      <c r="L42" s="5" t="n">
        <v>35</v>
      </c>
    </row>
    <row r="43" spans="1:12">
      <c r="A43" s="4" t="s">
        <v>147</v>
      </c>
      <c r="J43" s="5" t="n">
        <v>-38667</v>
      </c>
      <c r="K43" s="5" t="n">
        <v>-1244</v>
      </c>
      <c r="L43" s="5" t="n">
        <v>-31</v>
      </c>
    </row>
    <row r="44" spans="1:12">
      <c r="A44" s="3" t="s">
        <v>148</v>
      </c>
    </row>
    <row r="45" spans="1:12">
      <c r="A45" s="4" t="s">
        <v>860</v>
      </c>
      <c r="J45" s="5" t="n">
        <v>-12100</v>
      </c>
      <c r="K45" s="5" t="n">
        <v>-7965</v>
      </c>
      <c r="L45" s="5" t="n">
        <v>-15720</v>
      </c>
    </row>
    <row r="46" spans="1:12">
      <c r="A46" s="4" t="s">
        <v>861</v>
      </c>
      <c r="J46" s="5" t="n">
        <v>0</v>
      </c>
      <c r="K46" s="5" t="n">
        <v>8084</v>
      </c>
      <c r="L46" s="5" t="n">
        <v>0</v>
      </c>
    </row>
    <row r="47" spans="1:12">
      <c r="A47" s="4" t="s">
        <v>154</v>
      </c>
      <c r="J47" s="5" t="n">
        <v>-12100</v>
      </c>
      <c r="K47" s="5" t="n">
        <v>119</v>
      </c>
      <c r="L47" s="5" t="n">
        <v>-15720</v>
      </c>
    </row>
    <row r="48" spans="1:12">
      <c r="A48" s="3" t="s">
        <v>155</v>
      </c>
    </row>
    <row r="49" spans="1:12">
      <c r="A49" s="4" t="s">
        <v>163</v>
      </c>
      <c r="J49" s="5" t="n">
        <v>0</v>
      </c>
      <c r="K49" s="5" t="n">
        <v>-6870</v>
      </c>
      <c r="L49" s="5" t="n">
        <v>0</v>
      </c>
    </row>
    <row r="50" spans="1:12">
      <c r="A50" s="4" t="s">
        <v>159</v>
      </c>
      <c r="J50" s="5" t="n">
        <v>0</v>
      </c>
      <c r="K50" s="5" t="n">
        <v>25</v>
      </c>
      <c r="L50" s="5" t="n">
        <v>0</v>
      </c>
    </row>
    <row r="51" spans="1:12">
      <c r="A51" s="4" t="s">
        <v>161</v>
      </c>
      <c r="J51" s="5" t="n">
        <v>0</v>
      </c>
      <c r="K51" s="5" t="n">
        <v>0</v>
      </c>
      <c r="L51" s="5" t="n">
        <v>-50</v>
      </c>
    </row>
    <row r="52" spans="1:12">
      <c r="A52" s="4" t="s">
        <v>168</v>
      </c>
      <c r="J52" s="5" t="n">
        <v>62115</v>
      </c>
      <c r="K52" s="5" t="n">
        <v>-6845</v>
      </c>
      <c r="L52" s="5" t="n">
        <v>-50</v>
      </c>
    </row>
    <row r="53" spans="1:12">
      <c r="A53" s="4" t="s">
        <v>170</v>
      </c>
      <c r="J53" s="5" t="n">
        <v>11348</v>
      </c>
      <c r="K53" s="5" t="n">
        <v>-7970</v>
      </c>
      <c r="L53" s="5" t="n">
        <v>-15801</v>
      </c>
    </row>
    <row r="54" spans="1:12">
      <c r="A54" s="4" t="s">
        <v>171</v>
      </c>
      <c r="E54" s="6" t="n">
        <v>2201</v>
      </c>
      <c r="I54" s="6" t="n">
        <v>10171</v>
      </c>
      <c r="J54" s="5" t="n">
        <v>2201</v>
      </c>
      <c r="K54" s="5" t="n">
        <v>10171</v>
      </c>
      <c r="L54" s="5" t="n">
        <v>25972</v>
      </c>
    </row>
    <row r="55" spans="1:12">
      <c r="A55" s="4" t="s">
        <v>172</v>
      </c>
      <c r="B55" s="6" t="n">
        <v>13549</v>
      </c>
      <c r="F55" s="6" t="n">
        <v>2201</v>
      </c>
      <c r="J55" s="6" t="n">
        <v>13549</v>
      </c>
      <c r="K55" s="6" t="n">
        <v>2201</v>
      </c>
      <c r="L55" s="6" t="n">
        <v>1017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862</v>
      </c>
      <c r="B1" s="2" t="s">
        <v>567</v>
      </c>
      <c r="C1" s="2" t="s">
        <v>502</v>
      </c>
      <c r="D1" s="2" t="s">
        <v>387</v>
      </c>
      <c r="E1" s="2" t="s">
        <v>2</v>
      </c>
      <c r="F1" s="2" t="s">
        <v>30</v>
      </c>
      <c r="G1" s="2" t="s">
        <v>74</v>
      </c>
      <c r="H1" s="2" t="s">
        <v>383</v>
      </c>
      <c r="I1" s="2" t="s">
        <v>863</v>
      </c>
      <c r="J1" s="2" t="s">
        <v>864</v>
      </c>
    </row>
    <row r="2" spans="1:10">
      <c r="A2" s="3" t="s">
        <v>852</v>
      </c>
    </row>
    <row r="3" spans="1:10">
      <c r="A3" s="4" t="s">
        <v>50</v>
      </c>
      <c r="E3" s="6" t="n">
        <v>527883</v>
      </c>
      <c r="F3" s="6" t="n">
        <v>651517</v>
      </c>
    </row>
    <row r="4" spans="1:10">
      <c r="A4" s="4" t="s">
        <v>865</v>
      </c>
      <c r="E4" s="5" t="n">
        <v>10900</v>
      </c>
    </row>
    <row r="5" spans="1:10">
      <c r="A5" s="4" t="s">
        <v>866</v>
      </c>
      <c r="E5" s="6" t="n">
        <v>4800</v>
      </c>
    </row>
    <row r="6" spans="1:10">
      <c r="A6" s="4" t="s">
        <v>71</v>
      </c>
      <c r="E6" s="5" t="n">
        <v>35353296</v>
      </c>
      <c r="F6" s="5" t="n">
        <v>23208076</v>
      </c>
    </row>
    <row r="7" spans="1:10">
      <c r="A7" s="4" t="s">
        <v>867</v>
      </c>
      <c r="H7" s="6" t="n">
        <v>1300</v>
      </c>
    </row>
    <row r="8" spans="1:10">
      <c r="A8" s="4" t="s">
        <v>141</v>
      </c>
      <c r="E8" s="6" t="n">
        <v>701</v>
      </c>
      <c r="F8" s="6" t="n">
        <v>0</v>
      </c>
      <c r="G8" s="6" t="n">
        <v>0</v>
      </c>
    </row>
    <row r="9" spans="1:10">
      <c r="A9" s="4" t="s">
        <v>581</v>
      </c>
      <c r="E9" s="5" t="n">
        <v>700</v>
      </c>
    </row>
    <row r="10" spans="1:10">
      <c r="A10" s="4" t="s">
        <v>136</v>
      </c>
      <c r="E10" s="5" t="n">
        <v>3876</v>
      </c>
      <c r="F10" s="5" t="n">
        <v>3294</v>
      </c>
      <c r="G10" s="5" t="n">
        <v>0</v>
      </c>
    </row>
    <row r="11" spans="1:10">
      <c r="A11" s="4" t="s">
        <v>534</v>
      </c>
    </row>
    <row r="12" spans="1:10">
      <c r="A12" s="3" t="s">
        <v>852</v>
      </c>
    </row>
    <row r="13" spans="1:10">
      <c r="A13" s="4" t="s">
        <v>136</v>
      </c>
      <c r="E13" s="5" t="n">
        <v>3037</v>
      </c>
      <c r="F13" s="5" t="n">
        <v>0</v>
      </c>
      <c r="G13" s="6" t="n">
        <v>0</v>
      </c>
    </row>
    <row r="14" spans="1:10">
      <c r="A14" s="4" t="s">
        <v>505</v>
      </c>
    </row>
    <row r="15" spans="1:10">
      <c r="A15" s="3" t="s">
        <v>852</v>
      </c>
    </row>
    <row r="16" spans="1:10">
      <c r="A16" s="4" t="s">
        <v>50</v>
      </c>
      <c r="E16" s="6" t="n">
        <v>0</v>
      </c>
      <c r="F16" s="6" t="n">
        <v>149588</v>
      </c>
    </row>
    <row r="17" spans="1:10">
      <c r="A17" s="4" t="s">
        <v>536</v>
      </c>
    </row>
    <row r="18" spans="1:10">
      <c r="A18" s="3" t="s">
        <v>852</v>
      </c>
    </row>
    <row r="19" spans="1:10">
      <c r="A19" s="4" t="s">
        <v>537</v>
      </c>
      <c r="J19" s="4" t="s">
        <v>538</v>
      </c>
    </row>
    <row r="20" spans="1:10">
      <c r="A20" s="4" t="s">
        <v>50</v>
      </c>
      <c r="J20" s="6" t="n">
        <v>115000</v>
      </c>
    </row>
    <row r="21" spans="1:10">
      <c r="A21" s="4" t="s">
        <v>513</v>
      </c>
    </row>
    <row r="22" spans="1:10">
      <c r="A22" s="3" t="s">
        <v>852</v>
      </c>
    </row>
    <row r="23" spans="1:10">
      <c r="A23" s="4" t="s">
        <v>136</v>
      </c>
      <c r="C23" s="6" t="n">
        <v>3300</v>
      </c>
    </row>
    <row r="24" spans="1:10">
      <c r="A24" s="4" t="s">
        <v>541</v>
      </c>
    </row>
    <row r="25" spans="1:10">
      <c r="A25" s="3" t="s">
        <v>852</v>
      </c>
    </row>
    <row r="26" spans="1:10">
      <c r="A26" s="4" t="s">
        <v>537</v>
      </c>
      <c r="B26" s="4" t="s">
        <v>538</v>
      </c>
    </row>
    <row r="27" spans="1:10">
      <c r="A27" s="4" t="s">
        <v>542</v>
      </c>
      <c r="B27" s="6" t="n">
        <v>152600</v>
      </c>
    </row>
    <row r="28" spans="1:10">
      <c r="A28" s="4" t="s">
        <v>543</v>
      </c>
      <c r="B28" s="5" t="n">
        <v>1400</v>
      </c>
    </row>
    <row r="29" spans="1:10">
      <c r="A29" s="4" t="s">
        <v>136</v>
      </c>
      <c r="B29" s="6" t="n">
        <v>3000</v>
      </c>
    </row>
    <row r="30" spans="1:10">
      <c r="A30" s="4" t="s">
        <v>548</v>
      </c>
    </row>
    <row r="31" spans="1:10">
      <c r="A31" s="3" t="s">
        <v>852</v>
      </c>
    </row>
    <row r="32" spans="1:10">
      <c r="A32" s="4" t="s">
        <v>141</v>
      </c>
      <c r="D32" s="6" t="n">
        <v>5100</v>
      </c>
    </row>
    <row r="33" spans="1:10">
      <c r="A33" s="4" t="s">
        <v>581</v>
      </c>
      <c r="D33" s="6" t="n">
        <v>25000</v>
      </c>
    </row>
    <row r="34" spans="1:10">
      <c r="A34" s="4" t="s">
        <v>549</v>
      </c>
    </row>
    <row r="35" spans="1:10">
      <c r="A35" s="3" t="s">
        <v>852</v>
      </c>
    </row>
    <row r="36" spans="1:10">
      <c r="A36" s="4" t="s">
        <v>50</v>
      </c>
      <c r="J36" s="6" t="n">
        <v>12000</v>
      </c>
    </row>
    <row r="37" spans="1:10">
      <c r="A37" s="4" t="s">
        <v>576</v>
      </c>
    </row>
    <row r="38" spans="1:10">
      <c r="A38" s="3" t="s">
        <v>852</v>
      </c>
    </row>
    <row r="39" spans="1:10">
      <c r="A39" s="4" t="s">
        <v>71</v>
      </c>
      <c r="I39" s="5" t="n">
        <v>17071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30</v>
      </c>
      <c r="C2" s="2" t="s">
        <v>74</v>
      </c>
      <c r="D2" s="2" t="s">
        <v>589</v>
      </c>
    </row>
    <row r="3" spans="1:4">
      <c r="A3" s="3" t="s">
        <v>869</v>
      </c>
    </row>
    <row r="4" spans="1:4">
      <c r="A4" s="4" t="s">
        <v>870</v>
      </c>
      <c r="B4" s="6" t="n">
        <v>33774</v>
      </c>
      <c r="C4" s="6" t="n">
        <v>28211</v>
      </c>
      <c r="D4" s="6" t="n">
        <v>8274</v>
      </c>
    </row>
    <row r="5" spans="1:4">
      <c r="A5" s="4" t="s">
        <v>871</v>
      </c>
      <c r="B5" s="5" t="n">
        <v>6814</v>
      </c>
      <c r="C5" s="5" t="n">
        <v>5557</v>
      </c>
      <c r="D5" s="5" t="n">
        <v>19962</v>
      </c>
    </row>
    <row r="6" spans="1:4">
      <c r="A6" s="4" t="s">
        <v>872</v>
      </c>
      <c r="B6" s="5" t="n">
        <v>269</v>
      </c>
      <c r="C6" s="5" t="n">
        <v>0</v>
      </c>
      <c r="D6" s="5" t="n">
        <v>0</v>
      </c>
    </row>
    <row r="7" spans="1:4">
      <c r="A7" s="4" t="s">
        <v>873</v>
      </c>
      <c r="B7" s="5" t="n">
        <v>0</v>
      </c>
      <c r="C7" s="5" t="n">
        <v>6</v>
      </c>
      <c r="D7" s="5" t="n">
        <v>-25</v>
      </c>
    </row>
    <row r="8" spans="1:4">
      <c r="A8" s="4" t="s">
        <v>874</v>
      </c>
      <c r="B8" s="6" t="n">
        <v>40857</v>
      </c>
      <c r="C8" s="6" t="n">
        <v>33774</v>
      </c>
      <c r="D8" s="6" t="n">
        <v>2821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30</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5T16:13:30Z</dcterms:created>
  <dcterms:modified xmlns:dcterms="http://purl.org/dc/terms/" xmlns:xsi="http://www.w3.org/2001/XMLSchema-instance" xsi:type="dcterms:W3CDTF">2019-03-05T16:13:30Z</dcterms:modified>
</cp:coreProperties>
</file>